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Mortgage Notes, Term Loans, and" sheetId="13" state="visible" r:id="rId13"/>
    <sheet xmlns:r="http://schemas.openxmlformats.org/officeDocument/2006/relationships" name="Repurchase Agreements" sheetId="14" state="visible" r:id="rId14"/>
    <sheet xmlns:r="http://schemas.openxmlformats.org/officeDocument/2006/relationships" name="Other Assets and Other Liabilit" sheetId="15" state="visible" r:id="rId15"/>
    <sheet xmlns:r="http://schemas.openxmlformats.org/officeDocument/2006/relationships" name="Equity and Redeemable Non-contr"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ive Year Minimum Rental Paymen"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s in Real Estate (Tab" sheetId="23" state="visible" r:id="rId23"/>
    <sheet xmlns:r="http://schemas.openxmlformats.org/officeDocument/2006/relationships" name="Intangibles (Tables)" sheetId="24" state="visible" r:id="rId24"/>
    <sheet xmlns:r="http://schemas.openxmlformats.org/officeDocument/2006/relationships" name="Investments in Real Estate-Re_2" sheetId="25" state="visible" r:id="rId25"/>
    <sheet xmlns:r="http://schemas.openxmlformats.org/officeDocument/2006/relationships" name="Mortgage Notes, Term Loans, a_2" sheetId="26" state="visible" r:id="rId26"/>
    <sheet xmlns:r="http://schemas.openxmlformats.org/officeDocument/2006/relationships" name="Repurchase Agreements (Tables)" sheetId="27" state="visible" r:id="rId27"/>
    <sheet xmlns:r="http://schemas.openxmlformats.org/officeDocument/2006/relationships" name="Other Assets and Other Liabil_2" sheetId="28" state="visible" r:id="rId28"/>
    <sheet xmlns:r="http://schemas.openxmlformats.org/officeDocument/2006/relationships" name="Equity and Redeemable Non-con_2" sheetId="29" state="visible" r:id="rId29"/>
    <sheet xmlns:r="http://schemas.openxmlformats.org/officeDocument/2006/relationships" name="Related Party Transactions (Tab" sheetId="30" state="visible" r:id="rId30"/>
    <sheet xmlns:r="http://schemas.openxmlformats.org/officeDocument/2006/relationships" name="Commitments and Contingencies (" sheetId="31" state="visible" r:id="rId31"/>
    <sheet xmlns:r="http://schemas.openxmlformats.org/officeDocument/2006/relationships" name="Five Year Minimum Rental Paym_2" sheetId="32" state="visible" r:id="rId32"/>
    <sheet xmlns:r="http://schemas.openxmlformats.org/officeDocument/2006/relationships" name="Segment Reporting (Tables)" sheetId="33" state="visible" r:id="rId33"/>
    <sheet xmlns:r="http://schemas.openxmlformats.org/officeDocument/2006/relationships" name="Organization and Business Pur_2" sheetId="34" state="visible" r:id="rId34"/>
    <sheet xmlns:r="http://schemas.openxmlformats.org/officeDocument/2006/relationships" name="Summary of Significant Accoun_3" sheetId="35" state="visible" r:id="rId35"/>
    <sheet xmlns:r="http://schemas.openxmlformats.org/officeDocument/2006/relationships" name="Investments in Real Estate - Sc" sheetId="36" state="visible" r:id="rId36"/>
    <sheet xmlns:r="http://schemas.openxmlformats.org/officeDocument/2006/relationships" name="Investments in Real Estate - Ad" sheetId="37" state="visible" r:id="rId37"/>
    <sheet xmlns:r="http://schemas.openxmlformats.org/officeDocument/2006/relationships" name="Investments in Real Estate - _2" sheetId="38" state="visible" r:id="rId38"/>
    <sheet xmlns:r="http://schemas.openxmlformats.org/officeDocument/2006/relationships" name="Investments in Real Estate - _3" sheetId="39" state="visible" r:id="rId39"/>
    <sheet xmlns:r="http://schemas.openxmlformats.org/officeDocument/2006/relationships" name="Investments in Real Estate - _4" sheetId="40" state="visible" r:id="rId40"/>
    <sheet xmlns:r="http://schemas.openxmlformats.org/officeDocument/2006/relationships" name="Investments in Real Estate - _5" sheetId="41" state="visible" r:id="rId41"/>
    <sheet xmlns:r="http://schemas.openxmlformats.org/officeDocument/2006/relationships" name="Investments in Real Estate - Su" sheetId="42" state="visible" r:id="rId42"/>
    <sheet xmlns:r="http://schemas.openxmlformats.org/officeDocument/2006/relationships" name="Investments in Real Estate - _6" sheetId="43" state="visible" r:id="rId43"/>
    <sheet xmlns:r="http://schemas.openxmlformats.org/officeDocument/2006/relationships" name="Intangibles - Gross Carrying Am" sheetId="44" state="visible" r:id="rId44"/>
    <sheet xmlns:r="http://schemas.openxmlformats.org/officeDocument/2006/relationships" name="Intangibles - Estimated Future " sheetId="45" state="visible" r:id="rId45"/>
    <sheet xmlns:r="http://schemas.openxmlformats.org/officeDocument/2006/relationships" name="Investments in Real Estate-Re_3" sheetId="46" state="visible" r:id="rId46"/>
    <sheet xmlns:r="http://schemas.openxmlformats.org/officeDocument/2006/relationships" name="Investments in Real Estate-Re_4" sheetId="47" state="visible" r:id="rId47"/>
    <sheet xmlns:r="http://schemas.openxmlformats.org/officeDocument/2006/relationships" name="Investments in Real Estate-Re_5" sheetId="48" state="visible" r:id="rId48"/>
    <sheet xmlns:r="http://schemas.openxmlformats.org/officeDocument/2006/relationships" name="Investments in Real Estate-Re_6" sheetId="49" state="visible" r:id="rId49"/>
    <sheet xmlns:r="http://schemas.openxmlformats.org/officeDocument/2006/relationships" name="Mortgage Notes, Term Loans, a_3" sheetId="50" state="visible" r:id="rId50"/>
    <sheet xmlns:r="http://schemas.openxmlformats.org/officeDocument/2006/relationships" name="Mortgage Notes, Term Loans, a_4" sheetId="51" state="visible" r:id="rId51"/>
    <sheet xmlns:r="http://schemas.openxmlformats.org/officeDocument/2006/relationships" name="Mortgage Notes, Term Loans, a_5" sheetId="52" state="visible" r:id="rId52"/>
    <sheet xmlns:r="http://schemas.openxmlformats.org/officeDocument/2006/relationships" name="Mortgage Notes, Term Loans, a_6" sheetId="53" state="visible" r:id="rId53"/>
    <sheet xmlns:r="http://schemas.openxmlformats.org/officeDocument/2006/relationships" name="Repurchase Agreements - Additio" sheetId="54" state="visible" r:id="rId54"/>
    <sheet xmlns:r="http://schemas.openxmlformats.org/officeDocument/2006/relationships" name="Repurchase Agreements - Summary" sheetId="55" state="visible" r:id="rId55"/>
    <sheet xmlns:r="http://schemas.openxmlformats.org/officeDocument/2006/relationships" name="Repurchase Agreements - Summa_2" sheetId="56" state="visible" r:id="rId56"/>
    <sheet xmlns:r="http://schemas.openxmlformats.org/officeDocument/2006/relationships" name="Other Assets and Other Liabil_3" sheetId="57" state="visible" r:id="rId57"/>
    <sheet xmlns:r="http://schemas.openxmlformats.org/officeDocument/2006/relationships" name="Other Assets and Other Liabil_4" sheetId="58" state="visible" r:id="rId58"/>
    <sheet xmlns:r="http://schemas.openxmlformats.org/officeDocument/2006/relationships" name="Equity and Redeemable Non-con_3" sheetId="59" state="visible" r:id="rId59"/>
    <sheet xmlns:r="http://schemas.openxmlformats.org/officeDocument/2006/relationships" name="Equity and Redeemable Non-con_4" sheetId="60" state="visible" r:id="rId60"/>
    <sheet xmlns:r="http://schemas.openxmlformats.org/officeDocument/2006/relationships" name="Equity and Redeemable Non-con_5" sheetId="61" state="visible" r:id="rId61"/>
    <sheet xmlns:r="http://schemas.openxmlformats.org/officeDocument/2006/relationships" name="Equity and Redeemable Non-con_6" sheetId="62" state="visible" r:id="rId62"/>
    <sheet xmlns:r="http://schemas.openxmlformats.org/officeDocument/2006/relationships" name="Related Party Transactions - Ad" sheetId="63" state="visible" r:id="rId63"/>
    <sheet xmlns:r="http://schemas.openxmlformats.org/officeDocument/2006/relationships" name="Related Party Transactions - Su" sheetId="64" state="visible" r:id="rId64"/>
    <sheet xmlns:r="http://schemas.openxmlformats.org/officeDocument/2006/relationships" name="Related Party Transactions - _2" sheetId="65" state="visible" r:id="rId65"/>
    <sheet xmlns:r="http://schemas.openxmlformats.org/officeDocument/2006/relationships" name="Related Party Transactions - Sc" sheetId="66" state="visible" r:id="rId66"/>
    <sheet xmlns:r="http://schemas.openxmlformats.org/officeDocument/2006/relationships" name="Commitments and Contingencies -" sheetId="67" state="visible" r:id="rId67"/>
    <sheet xmlns:r="http://schemas.openxmlformats.org/officeDocument/2006/relationships" name="Five Year Minimum Rental Paym_3" sheetId="68" state="visible" r:id="rId68"/>
    <sheet xmlns:r="http://schemas.openxmlformats.org/officeDocument/2006/relationships" name="Five Year Minimum Rental Paym_4" sheetId="69" state="visible" r:id="rId69"/>
    <sheet xmlns:r="http://schemas.openxmlformats.org/officeDocument/2006/relationships" name="Segment Reporting - Additional " sheetId="70" state="visible" r:id="rId70"/>
    <sheet xmlns:r="http://schemas.openxmlformats.org/officeDocument/2006/relationships" name="Segment Reporting - Summary of " sheetId="71" state="visible" r:id="rId71"/>
    <sheet xmlns:r="http://schemas.openxmlformats.org/officeDocument/2006/relationships" name="Segment Reporting - Summary o_2"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772">
  <si>
    <t>Document and Entity Information - shares</t>
  </si>
  <si>
    <t>3 Months Ended</t>
  </si>
  <si>
    <t>Mar. 31, 2019</t>
  </si>
  <si>
    <t>May 15,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BLACKSTONE REAL ESTATE INCOME TRUST, INC.</t>
  </si>
  <si>
    <t>Entity Central Index Key</t>
  </si>
  <si>
    <t>0001662972</t>
  </si>
  <si>
    <t>Current Fiscal Year End Date</t>
  </si>
  <si>
    <t>--12-31</t>
  </si>
  <si>
    <t>Entity Filer Category</t>
  </si>
  <si>
    <t>Non-accelerated Filer</t>
  </si>
  <si>
    <t>Entity Small Business</t>
  </si>
  <si>
    <t>Entity Emerging Growth Company</t>
  </si>
  <si>
    <t>true</t>
  </si>
  <si>
    <t>Entity Ex Transition Period</t>
  </si>
  <si>
    <t>Class S Shares [Member]</t>
  </si>
  <si>
    <t>Entity Common Stock, Shares Outstanding</t>
  </si>
  <si>
    <t>Class I Shares [Member]</t>
  </si>
  <si>
    <t>Class D Shares [Member]</t>
  </si>
  <si>
    <t>Class T Shares [Member]</t>
  </si>
  <si>
    <t>Condensed Consolidated Balance Sheets - USD ($) $ in Thousands</t>
  </si>
  <si>
    <t>Dec. 31, 2018</t>
  </si>
  <si>
    <t>Assets</t>
  </si>
  <si>
    <t>Investments in real estate, net</t>
  </si>
  <si>
    <t>Investments in real estate-related securities and loans</t>
  </si>
  <si>
    <t>Cash and cash equivalents</t>
  </si>
  <si>
    <t>Restricted cash</t>
  </si>
  <si>
    <t>Other assets</t>
  </si>
  <si>
    <t>Total assets</t>
  </si>
  <si>
    <t>Liabilities and Equity</t>
  </si>
  <si>
    <t>Mortgage notes, term loans, and revolving credit facilities, net</t>
  </si>
  <si>
    <t>Repurchase agreements</t>
  </si>
  <si>
    <t>Due to affiliates</t>
  </si>
  <si>
    <t>Accounts payable, accrued expenses, and other liabilities</t>
  </si>
  <si>
    <t>Total liabilities</t>
  </si>
  <si>
    <t>Commitments and contingencies</t>
  </si>
  <si>
    <t xml:space="preserve"> </t>
  </si>
  <si>
    <t>Redeemable non-controlling interest</t>
  </si>
  <si>
    <t>Equity</t>
  </si>
  <si>
    <t>Preferred stock, $0.01 par value per share, 100,000,000 shares authorized; no shares issued and outstanding as of March 31, 2019 and December 31, 2018</t>
  </si>
  <si>
    <t>Additional paid-in capital</t>
  </si>
  <si>
    <t>Accumulated deficit and cumulative distributions</t>
  </si>
  <si>
    <t>Total stockholders' equity</t>
  </si>
  <si>
    <t>Non-controlling interests attributable to third party joint ventures</t>
  </si>
  <si>
    <t>Non-controlling interests attributable to BREIT OP unitholders</t>
  </si>
  <si>
    <t>Total equity</t>
  </si>
  <si>
    <t>Total liabilities and equity</t>
  </si>
  <si>
    <t>Common stock value</t>
  </si>
  <si>
    <t>Condensed Consolidated Balance Sheets (Parenthetical) - $ / shares</t>
  </si>
  <si>
    <t>Preferred Stock, Par Value</t>
  </si>
  <si>
    <t>Preferred stock, authorized shares</t>
  </si>
  <si>
    <t>Preferred stock, issued</t>
  </si>
  <si>
    <t>Preferred stock, outstanding</t>
  </si>
  <si>
    <t>Common stock, shares outstanding</t>
  </si>
  <si>
    <t>Common Stock, Par Value</t>
  </si>
  <si>
    <t>Common stock, shares authorized</t>
  </si>
  <si>
    <t>Common stock, shares issued</t>
  </si>
  <si>
    <t>Condensed Consolidated Statements of Operations (Unaudited) - USD ($) $ in Thousands</t>
  </si>
  <si>
    <t>Mar. 31, 2018</t>
  </si>
  <si>
    <t>Revenues</t>
  </si>
  <si>
    <t>Total revenues</t>
  </si>
  <si>
    <t>Expenses</t>
  </si>
  <si>
    <t>Operating expenses</t>
  </si>
  <si>
    <t>General and administrative</t>
  </si>
  <si>
    <t>Management fee</t>
  </si>
  <si>
    <t>Performance participation allocation</t>
  </si>
  <si>
    <t>Depreciation and amortization</t>
  </si>
  <si>
    <t>Total expenses</t>
  </si>
  <si>
    <t>Other income (expense)</t>
  </si>
  <si>
    <t>Income from real estate-related securities and loans</t>
  </si>
  <si>
    <t>Interest income</t>
  </si>
  <si>
    <t>Interest expense</t>
  </si>
  <si>
    <t>Total other income (expense)</t>
  </si>
  <si>
    <t>Net loss</t>
  </si>
  <si>
    <t>Net loss attributable to non-controlling interests in third party joint ventures</t>
  </si>
  <si>
    <t>Net loss attributable to non-controlling interests in BREIT OP</t>
  </si>
  <si>
    <t>Net loss attributable to BREIT stockholders</t>
  </si>
  <si>
    <t>Net loss per share of common stock — basic and diluted</t>
  </si>
  <si>
    <t>Weighted-average shares of common stock outstanding, basic and diluted</t>
  </si>
  <si>
    <t>Rental [Member]</t>
  </si>
  <si>
    <t>Hotel [Member]</t>
  </si>
  <si>
    <t>Other Revenue [Member]</t>
  </si>
  <si>
    <t>Condensed Consolidated Statements of Changes in Equity (Unaudited) - USD ($) $ in Thousands</t>
  </si>
  <si>
    <t>Total</t>
  </si>
  <si>
    <t>Common Stock [Member]Class S Shares [Member]</t>
  </si>
  <si>
    <t>Common Stock [Member]Class T Shares [Member]</t>
  </si>
  <si>
    <t>Common Stock [Member]Class D Shares [Member]</t>
  </si>
  <si>
    <t>Common Stock [Member]Class I Shares [Member]</t>
  </si>
  <si>
    <t>Additional Paid-in Capital [Member]</t>
  </si>
  <si>
    <t>Accumulated Deficit and Cumulative Distributions [Member]</t>
  </si>
  <si>
    <t>Total Stockholders' Equity [Member]</t>
  </si>
  <si>
    <t>Non-controlling Interests [Member]Third Party Joint Ventures [Member]</t>
  </si>
  <si>
    <t>Non-controlling Interests [Member]BREIT OP Unitholders [Member]</t>
  </si>
  <si>
    <t>Beginning Balance at Dec. 31, 2017</t>
  </si>
  <si>
    <t>Common stock issued</t>
  </si>
  <si>
    <t>Offering costs</t>
  </si>
  <si>
    <t>Distribution reinvestment</t>
  </si>
  <si>
    <t>Common stock repurchased</t>
  </si>
  <si>
    <t>Amortization of restricted stock grants/compensation awards</t>
  </si>
  <si>
    <t>Distributions declared on common stock</t>
  </si>
  <si>
    <t>Contributions from non-controlling interests</t>
  </si>
  <si>
    <t>Distributions to non-controlling interests</t>
  </si>
  <si>
    <t>Allocation to redeemable non-controlling interest</t>
  </si>
  <si>
    <t>Ending Balance at Mar. 31, 2018</t>
  </si>
  <si>
    <t>Ending Balance at Dec. 31, 2018</t>
  </si>
  <si>
    <t>Ending Balance at Mar. 31, 2019</t>
  </si>
  <si>
    <t>Condensed Consolidated Statements of Changes in Equity (Unaudited) (Parenthetical) - USD ($) $ in Thousands</t>
  </si>
  <si>
    <t>Statement Of Stockholders Equity [Abstract]</t>
  </si>
  <si>
    <t>Net loss allocated to redeemable non-controlling interest</t>
  </si>
  <si>
    <t>Distributions declared on common stock per share</t>
  </si>
  <si>
    <t>Condensed Consolidated Statements of Cash Flows (Unaudited) - USD ($) $ in Thousands</t>
  </si>
  <si>
    <t>Cash flows from operating activities:</t>
  </si>
  <si>
    <t>Adjustments to reconcile net loss to net cash provided by operating activities:</t>
  </si>
  <si>
    <t>Unrealized gain on changes in fair value of financial instruments</t>
  </si>
  <si>
    <t>Other items</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s of real estate</t>
  </si>
  <si>
    <t>Capital improvements to real estate</t>
  </si>
  <si>
    <t>Purchase of real estate-related securities and loans</t>
  </si>
  <si>
    <t>Proceeds from settlement of real estate-related securities and loans</t>
  </si>
  <si>
    <t>Net cash used in investing activities</t>
  </si>
  <si>
    <t>Cash flows from financing activities:</t>
  </si>
  <si>
    <t>Proceeds from issuance of common stock</t>
  </si>
  <si>
    <t>Offering costs paid</t>
  </si>
  <si>
    <t>Subscriptions received in advance</t>
  </si>
  <si>
    <t>Repurchase of common stock</t>
  </si>
  <si>
    <t>Redemption of redeemable non-controlling interest</t>
  </si>
  <si>
    <t>Borrowings from mortgage notes, term loans, and revolving credit facilities</t>
  </si>
  <si>
    <t>Repayments from mortgage notes, term loans, and revolving credit facilities</t>
  </si>
  <si>
    <t>Borrowings under repurchase agreements</t>
  </si>
  <si>
    <t>Settlement of repurchase agreements</t>
  </si>
  <si>
    <t>Borrowings from affiliate line of credit</t>
  </si>
  <si>
    <t>Repayments on affiliate line of credit</t>
  </si>
  <si>
    <t>Payment of deferred financing costs</t>
  </si>
  <si>
    <t>Distributions</t>
  </si>
  <si>
    <t>Net cash provided by financing activities</t>
  </si>
  <si>
    <t>Net change in cash and cash equivalents and restricted cash</t>
  </si>
  <si>
    <t>Cash and cash equivalents and restricted cash, beginning of period</t>
  </si>
  <si>
    <t>Cash and cash equivalents and restricted cash, end of period</t>
  </si>
  <si>
    <t>Reconciliation of cash and cash equivalents and restricted cash to the condensed consolidated balance sheets:</t>
  </si>
  <si>
    <t>Non-cash investing and financing activities:</t>
  </si>
  <si>
    <t>Assumption of mortgage notes in conjunction with acquisitions of real estate</t>
  </si>
  <si>
    <t>Assumption of other liabilities in conjunction with acquisitions of real estate</t>
  </si>
  <si>
    <t>Recognition of financing lease liability</t>
  </si>
  <si>
    <t>Accrued capital expenditures and acquisition related costs</t>
  </si>
  <si>
    <t>Accrued distributions</t>
  </si>
  <si>
    <t>Accrued stockholder servicing fee due to affiliate</t>
  </si>
  <si>
    <t>Accrued offering costs due to affiliate</t>
  </si>
  <si>
    <t>Redeemable non-controlling interest issued as settlement of performance participation allocation</t>
  </si>
  <si>
    <t>Exchange of redeemable non-controlling interest for Class I shares</t>
  </si>
  <si>
    <t>Accrued common stock repurchases</t>
  </si>
  <si>
    <t>Accrued common stock repurchases due to affiliate</t>
  </si>
  <si>
    <t>Issuance of BREIT OP units as settlement of affiliate incentive compensation awards</t>
  </si>
  <si>
    <t>Organization and Business Purpose</t>
  </si>
  <si>
    <t>Organization Consolidation And Presentation Of Financial Statements [Abstract]</t>
  </si>
  <si>
    <t xml:space="preserve">1. Organization and Business Purpose Blackstone Real Estate Income Trust, Inc. (“BREIT” or the “Company”) was formed on November 16, 2015 as a Maryland corporation and qualifies as a real estate investment trust (“REIT”) for U.S. federal income tax purposes. The Company invests primarily in stabilized income-oriented commercial real estate in the United States and, to a lesser extent, in real estate-related securities and loans. The Company is the sole general partner of BREIT Operating Partnership, L.P., a Delaware limited partnership (“BREIT OP”). BREIT Special Limited Partner L.P. (the “Special Limited Partner”), a wholly-owned subsidiary of The Blackstone Group L.P. (together with its affiliates, “Blackstone”), owns a special limited partner interest in BREIT OP. Substantially all of the Company’s business is conducted through BREIT OP. The Company and BREIT OP are externally managed by BX REIT Advisors L.L.C. (the “Adviser”), an affiliate of Blackstone. The Company had registered with the Securities and Exchange Commission (the “SEC”) an offering of up to $5.0 billion in shares of common stock, consisting of up to $4.0 billion in shares in its primary offering and up to $1.0 billion in shares pursuant to its distribution reinvestment plan (the “Initial Offering”). The Company accepted aggregate gross offering proceeds of $4.9 billion during the period January 1, 2017 to January 1, 2019 and ceased offering shares of common stock under the Initial Offering on January 1, 2019. The Company has registered with the SEC a follow-on offering of up to $12.0 billion in shares of common stock, consisting of up to $10.0 billion in shares in its primary offering and up to $2.0 billion in shares pursuant to its distribution reinvestment plan, which the Company began using to offer shares of common stock in January 2019 (the “Current Offering” and with the Initial Offering, the “Offering”). The Company intends to sell any combination of four classes of shares of its common stock, with a dollar value up to the maximum aggregate amount of the Current Offering. The share classes have different upfront selling commissions, dealer manager fees and ongoing stockholder servicing fees. As of March 31, 2019, the Company had received net proceeds of $5.5 billion from selling shares in the Offering. The Company intends to continue selling shares on a monthly basis. As of March 31, 2019, the Company owned 491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18 filed with the SEC. Certain amounts in the Company’s prior period condensed consolidated financial statements have been reclassified to conform to the current period presentation. The Company has chosen to aggregate certain financial statement line items in the Company’s condensed consolidated statements of operations and condensed consolidated statements of cash flows. Such reclassifications had no effect on total revenues or net loss on the condensed consolidated statements of operations or previously reported totals or subtotals in the condensed consolidated statements of cash flows. The accompanying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March 31, 2019, the total assets and liabilities of the Company’s consolidated VIEs, excluding BREIT OP, were $3.6 billion and $2.5 billion, respectively, compared to $2.8 billion and $1.9 billion as of December 31, 2018. Such amounts are included on the Company’s Condensed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Fair Value Option The Company elected the fair value option (“FVO”) for its investments in term loans. Unrealized gains and losses on the value of financial instruments for which the FVO has been elected are recorded as a component of net income or loss. The Company records any unrealized gains or losses on its investments in term loans as a component of Income from Real Estate-Related Securities and Loans on the Condensed Consolidated Statements of Operation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March 31, 2019 and December 31, 2018, the Company’s $2.4 billion and $2.3 billion, respectively, of investments in Real Estate-Related Securities and Loans were classified as Level 2. Valuation The Company’s investments in real estate-related securities and loans are reported at fair value. As of March 31, 2019, the Company’s investments in real estate-related securities and loans consisted of commercial mortgage-backed securities (“CMBS”), which are mortgage-related fixed income securities, corporate bonds, and term loans of real estate-related companies. The Company generally determines the fair value of its real estate-related securities and loan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related securities and loans generally consider the attributes applicable to a particular class of the security (e.g., credit rating, seniority), current market data, and estimated cash flows for each class and incorporate deal collateral performance such as prepayment speeds and default rates, as available. As of March 31, 2019, the fair value of the Company’s mortgage notes, term loans, revolving credit facilities, repurchase agreements, and affiliate line of credit was approximately $17.6 million above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Stock-Based Compensation The Company’s stock-based compensation consists of incentive compensation awards issued to certain employees of affiliate portfolio company service providers. Such awards vest over the life of the awards and stock-based compensation expense is recognized for these awards in net income on a straight-line basis over the applicable vesting period of the award, based on the value of the awards at grant. Refer to Note 10 for additional information. Recent Accounting Pronouncements On January 1, 2019, the Company adopted Accounting Standards Update 2016-02 (“ASU 2016-02”), “Leases,” and all related amendments (codified in Accounting Standards Codification Topic 842 (“Topic 842”)). Certain of the Company’s investments in real estate are subject to ground leases, for which lease liabilities and corresponding right-of-use (“ROU”) assets were recognized as a result of adoption. The Company calculated the amount of the lease liabilities and ROU assets by taking the present value of the remaining lease payments, and adjusted the ROU assets for any existing straight-line ground rent liabilities and acquired ground lease intangibles. The Company’s estimated incremental borrowing rate of a loan with a similar term as the corresponding ground leases was used as the discount rate, which was determined to be approximately 7.0%. Considerable judgment and assumptions were required to estimate the Company’s incremental borrowing rate which was determined by considering the Company’s credit quality, ground lease duration, and debt yields observed in the market. Three of the Company’s existing ground leases were classified as operating leases and upon adoption the Company recognized operating lease liabilities and corresponding ROU assets of $31.3 million. The Company’s existing below-market ground lease intangible asset of $4.5 million, above-market ground lease intangible liability of $4.6 million, and straight-line ground rent liability of $1.2 million were reclassified as of January 1, 2019 to be presented net of the operating ROU assets. In addition, the Company’s existing prepaid ground lease intangible asset of $15.7 million was reclassified as of January 1, 2019 to be presented along with the operating ROU assets. On March 29, 2019, the Company made an acquisition which was subject to ground leases. The present value of the future lease payments under such leases exceeded the fair value of the underlying asset, as such the Company recorded financing lease liabilities and corresponding ROU assets of $56.0 million. The Company’s existing financing ROU asset of $6.1 million is presented along with the acquired financing ROU assets for total ROU assets of $62.1 million as of March 31, 2019. The Company’s financing lease liabilities include the Company’s existing financing lease liability in the amount of $4.3 million. The lease liabilities are included as a component of Accounts Payable, Accrued Expenses, and Other Liabilities and the related ROU assets are recorded as a component of Investments in Real Estate, Net on the Company’s Condensed Consolidated Balance Sheet. Refer to Note 3 and Note 8 for additional information. In transition, the Company elected the package of practical expedients to not reassess (i) whether existing arrangements are or contain a lease, (ii) the classification of an operating or financing lease in a period prior to adoption, and (iii) any initial direct costs for existing leases. Additionally, the Company elected to not use hindsight and carried forward its lease term assumptions when adopting Topic 842 and did not recognize lease liabilities and lease assets for leases with a term of 12 months or less. The Company applied ASU 2016-02 as of the effective date of January 1, 2019 and there was no impact to retained earnings as a result of the Company’s adoption. The adoption of ASU 2016-02 for leases in which the Company is lessor did not have a material impact on the Company’s condensed consolidated financial statements. The Company elected to not separate non-lease components from lease components and presented lease related revenues as a single line item, net of bad debt expense on the Company’s Condensed Consolidated Statement of Operations. Prior to the adoption of ASU 2016-02 the Company separated lease related revenue between “rental revenue” and “tenant reimbursement income” and bad debt expense as a component of “rental property operating” expense. As a result of adoption, the Company reclassified the prior period balances of “tenant reimbursement income” to “rental revenue” to conform to the current period presentation. The Company did not reclassify the prior period balance of bad debt expense on its condensed consolidated statement of operations. The prior period operating lease income presented in “rental revenue” includes $9.0 million previously classified as “tenant reimbursement income” which was determined under the standard in effect prior to the Company’s adoption of ASU 2016-02. Refer to Note 3 for additional information. </t>
  </si>
  <si>
    <t>Investments in Real Estate</t>
  </si>
  <si>
    <t>Real Estate [Abstract]</t>
  </si>
  <si>
    <t>3. Investments in Real Estate Investments in real estate, net consisted of the following ($ in thousands):
March 31, 2019
December 31, 2018
Building and building improvements
$
9,285,485
$
8,389,864
Land and land improvements
2,090,200
1,961,977
Furniture, fixtures and equipment
204,182
182,418
Right of use asset - operating leases
45,678
—
Right of use asset - financing leases
62,130
—
Total
11,687,675
10,534,259
Accumulated depreciation
(365,619
)
(274,572
)
Investments in real estate, net
$
11,322,056
$
10,259,687
During the three months ended March 31, 2019, the Company acquired interests in 4 real estate investments, which were comprised of one industrial, 15 multifamily and one hotel property. The following table provides further details of the properties acquired during the three months ended March 31, 2019 ($ in thousands):
Investment
Ownership Interest (1)
Number of Properties
Location
Segment
Acquisition Date
Purchase Price (2)
4500 Westport Drive
100%
1
Harrisburg, PA
Industrial
Jan. 2019
$
11,975
Roman Multifamily Portfolio
100%
14
Various (3)
Multifamily
Feb. 2019
857,540
Gilbert Heritage Apartments
90%
1
Phoenix, AZ
Multifamily
Feb. 2019
60,984
Courtyard Kona
100%
1
Kailua-Kona, HI
Hotel
Mar. 2019
105,587
17
$
1,036,086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2)
Purchase price is inclusive of acquisition related costs.
(3)
The Roman Multifamily Portfolio is primarily concentrated in Riverside, CA (18% of units), Denver, CO (13%), Tampa, FL (10%), Orlando, FL (9%), Charlotte, NC (9%), Portland, OR (8%), and Dallas, TX (8%). The following table summarizes the purchase price allocation for the properties acquired during the three months ended March 31, 2019 ($ in thousands):
Roman Multifamily Portfolio
All Other
Total
Building and building improvements
$
714,941
$
151,401
$
866,342
Land and land improvements
110,206
17,526
127,732
Furniture, fixtures and equipment
8,538
7,364
15,902
In-place lease intangibles
23,855
2,623
26,478
Above-market lease intangibles
—
10
10
Below-market lease intangibles
—
(378
)
(378
)
Total purchase price
857,540
178,546
1,036,086
Assumed mortgage notes (1)
237,981
53,637
291,618
Net purchase price
$
619,559
$
124,909
$
744,468
(1)
Refer to Note 6 for additional details on the Company’s mortgage notes. The weighted-average amortization periods for the acquired in-place lease intangibles, above-market lease intangibles, and below-market lease intangibles of the properties acquired during the three months ended March 31, 2019 were one, two, and five years, respectively. Leases - Lessee Certain of the Company’s investments in real estate are subject to ground leases. The Company’s ground leases are classified as either operating leases or financing leases based on the characteristics of each lease. As of March 31, 2019, the Company had four ground leases classified as operating and three ground leases classified as financing. Each of the Company’s ground leases were acquired as part of the acquisition of real estate and no incremental costs were incurred for such ground leases. The Company’s ground leases are non-cancelable and do not contain renewal options. The following table presents the future lease payments due under the Company’s ground leases ($ in thousands):
Operating Leases
Financing Leases
2019 (remaining)
$
1,059
$
2,189
2020
1,445
2,991
2021
1,481
3,081
2022
1,518
3,174
2023
1,556
3,269
2024
1,596
3,367
Thereafter
457,749
330,546
Total undiscounted future lease payments
466,404
348,617
Difference between undiscounted cash flows and discounted cash flows
434,921
288,309
Total right of use lease liability
$
31,483
$
60,308
The Company utilized its incremental borrowing rate of approximately 7% to determine its lease liabilities. As of March 31, 2019, the weighted average remaining lease term of the Company’s operating leases and financing leases was 78 years and 77 years, respectively. Payments under the Company’s ground leases primarily contain fixed payment components that may include periodic increases fixed to an index or periodic fixed percentage escalations. One of the Company’s ground leases contains a variable component based on a percentage of revenue. The following table summarizes the fixed and variable components of the Company’s operating leases ($ in thousands):
Three Months Ended March 31,
2019
2018
Fixed ground rent expense
$
359
$
68
Variable ground rent expense
18
6
Total cash portion of ground rent expense
377
74
Non-cash ground rent expense
1,092
51
Total operating lease costs
$
1,469
$
125
Lease costs related to the Company’s financing leases were $15,000 for the three months ended March 31, 2019, and the Company did not incur any lease costs during the corresponding period of the prior year. Additionally, lease costs recognized during the prior period are presented under the standard in effect prior to the Company’s adoption of ASU 2016-02. Leases – Lessor The Company’s rental revenue primarily consists of rent earned from operating leases at the Company’s multifamily, industrial, and retail properties. Leases at the Company’s industrial and retail properties generally include a fixed base rent and certain leases also contain a variable component. The variable component of the Company’s operating leases at its industrial and retail properties primarily consist of the reimbursement of operating expenses such as real estate taxes, insurance, and common area maintenance costs. Leases at the Company’s industrial and retail properties are generally longer term and may contain extension and termination options at the lessee’s election. Rental revenue earned from leases at the Company’s multifamily properties primarily consist of a fixed base rent and certain leases contain a variable component that allow for the pass-through of certain operating expenses such as utilities. Leases at the Company’s multifamily properties are short term in nature, generally not greater than 12 months in length. The following table details the components of operating lease income from leases in which the Company is the lessor ($ in thousands):
Three Months Ended March 31,
2019
2018
Fixed lease payments
$
188,855
$
78,513
Variable lease payments
23,342
9,048
Rental revenue
$
212,197
$
87,561</t>
  </si>
  <si>
    <t>Intangibles</t>
  </si>
  <si>
    <t>Goodwill And Intangible Assets Disclosure [Abstract]</t>
  </si>
  <si>
    <t xml:space="preserve">4. Intangibles The gross carrying amount and accumulated amortization of the Company’s intangible assets and liabilities consisted of the following ($ in thousands):
March 31, 2019
December 31, 2018
Intangible assets:
In-place lease intangibles
$
368,599
$
354,261
Above-market lease intangibles
21,621
21,626
Prepaid ground lease intangibles
—
16,114
Below-market ground lease intangibles
—
5,415
Other
5,676
5,676
Total intangible assets
395,896
403,092
Accumulated amortization:
In-place lease amortization
(140,752
)
(104,745
)
Above-market lease amortization
(6,265
)
(4,903
)
Prepaid ground lease amortization
—
(378
)
Below-market ground lease amortization
—
(162
)
Other
(289
)
(246
)
Total accumulated amortization
(147,306
)
(110,434
)
Intangible assets, net
$
248,590
$
292,658
Intangible liabilities:
Below-market lease intangibles
$
62,338
$
62,199
Above-market ground lease intangibles
—
4,657
Total intangible liabilities
62,338
66,856
Accumulated amortization:
Below-market lease amortization
(14,074
)
(11,132
)
Above-market ground lease amortization
—
(15
)
Total accumulated amortization
(14,074
)
(11,147
)
Intangible liabilities, net
$
48,264
$
55,709
The estimated future amortization on the Company’s intangibles for each of the next five years and thereafter as of March 31, 2019 is as follows ($ in thousands)
In-place Lease Intangibles
Above-market Lease Intangibles
Below-market Lease Intangibles
2019 (remaining)
$
71,595
$
3,502
$
(9,267
)
2020
49,829
3,957
(10,254
)
2021
37,330
3,406
(7,907
)
2022
25,628
2,334
(5,958
)
2023
15,464
1,017
(4,414
)
2024
8,674
489
(2,680
)
Thereafter
19,327
651
(7,784
)
$
227,847
$
15,356
$
(48,264
) </t>
  </si>
  <si>
    <t>Investments in Real Estate-Related Securities and Loans</t>
  </si>
  <si>
    <t>Investments Schedule [Abstract]</t>
  </si>
  <si>
    <t>5. Investments in Real Estate-Related Securities and Loans The following tables detail the Company’s investments in real estate-related securities and loans ($ in thousands):
March 31, 2019
Number of Positions
Credit Rating (1)
Collateral (2)
Weighted Average Coupon (3)
Weighted Average Maturity Date (4)
Face Amount/ Notional (5)
Cost Basis
Fair Value
CMBS - Floating:
40
BB
Hospitality, Industrial, Multifamily, Office, Retail
L+2.81%
8/7/2024
$
978,540
$
976,867
$
977,019
24
BBB
Hospitality, Industrial, Multifamily, Office
L+2.23%
6/26/2024
556,025
555,630
554,861
22
B
Hospitality, Multifamily, Office
L+3.55%
8/17/2024
496,019
494,747
494,646
3
A
Hospitality, Industrial, Retail
L+1.82%
1/3/2023
78,320
78,337
78,231
8
Other
Multifamily
L+2.44%
8/12/2025
41,574
41,326
41,369
CMBS - Fixed:
5
BBB
Multifamily
4.2%
7/16/2027
28,213
26,256
27,668
1
BB
Hospitality
4.4%
9/22/2022
24,613
24,049
24,850
1
B
Multifamily
5.2%
8/26/2022
6,704
6,687
6,767
3
Other
Multifamily
4.3%
10/17/2027
16,998
15,762
16,354
CMBS - Interest Only:
2
AAA
Multifamily
0.1%
4/19/2026
1,801,735
9,886
9,887
1
BBB
Multifamily
0.1%
1/5/2028
225,802
1,417
1,418
1
A
Multifamily
0.1%
5/2/2025
194,399
1,004
1,004
CMBS - Zero Coupon:
2
Other
Multifamily
N/A
12/1/2026
166,793
82,572
87,600
Corporate Bonds:
2
BB
Hospitality, Diversified
6.5%
7/7/2026
57,329
57,300
59,715
Term Loans:
2
B
Hospitality
L+3.90%
10/2/2024
3,809
3,715
3,702
1
BB
Hospitality
L+2.25%
8/29/2025
1,046
1,044
1,040
118
$
2,376,599
$
2,386,131
December 31, 2018
Number of Positions
Credit Rating (1)
Collateral (2)
Weighted Average Coupon (3)
Weighted Average Maturity Date (4)
Face Amount/ Notional (5)
Cost Basis
Fair Value
CMBS:
38
BB
Hospitality, Industrial, Multifamily, Office, Retail
L+2.83%
9/4/2024
$
941,240
$
939,742
$
930,411
26
BBB
Hospitality, Industrial, Multifamily, Office
L+2.15%
11/18/2024
578,771
576,601
571,171
21
B
Hospitality, Multifamily, Office
L+3.56%
9/19/2024
496,383
495,095
490,019
3
A
Hospitality, Industrial, Retail
L+1.81%
3/10/2023
89,165
89,184
88,358
7
Other
Multifamily
L+1.99%
6/13/2026
35,442
34,876
34,951
CMBS - Interest Only:
2
AAA
Multifamily
0.1%
3/12/2027
1,802,581
9,959
9,957
1
BBB
Multifamily
0.1%
5/25/2028
225,802
1,414
1,415
1
A
Multifamily
0.1%
7/25/2025
194,399
1,001
1,001
CMBS - Zero Coupon:
2
Other
Multifamily
N/A
3/2/2027
166,793
80,892
81,875
Corporate Bond:
1
BB
Hospitality
6.5%
9/15/2026
52,652
52,652
50,755
102
$
2,281,416
$
2,259,913
(1)
AAA represents credit ratings of AAA and AAA-, A represents credit ratings of A+, A, and A-, BBB represents credit ratings of BBB+, BBB, and BBB-, BB represents credit ratings of BB+, BB, and BB-, and B represents credit ratings of B+, B, and B-. Other consists of investments that, as of March 31, 2019 and December 31, 2018, were either not ratable or have not been submitted to rating agencies.
(2)
Multifamily real estate-related securities and loans are collateralized by various forms of rental housing including single-family homes and apartments.
(3)
The term “L” refers to the one-month U.S. dollar-denominated London Interbank Offer Rate (“LIBOR”). As of March 31, 2019 and December 31, 2018, one-month LIBOR was equal to 2.5%.
(4)
Weighted average maturity date is based on the fully extended maturity date of the instrument or, in the case of CMBS, the underlying collateral.
(5)
Represents notional amount for interest only positions. The Company’s investments in real estate-related securities and loans included CMBS collateralized by properties owned by Blackstone-advised investment vehicles and CMBS collateralized by loans originated or acquired by Blackstone-advised investment vehicles. The following table details the Company’s affiliate CMBS positions ($ in thousands):
Fair Value
Interest Income
March 31,
December 31,
Three Months Ended March 31,
2019
2018
2019
2018
CMBS collateralized by properties
$
901,274
$
919,392
$
12,426
$
7,024
CMBS collateralized by a loan
165,818
163,404
2,097
686
Total
$
1,067,092
$
1,082,796
$
14,523
$
7,710
For additional information regarding the Company’s investments in affiliated CMBS, see Note 5 to the consolidated financial statements in the Company’s Annual Report on Form 10-K for the year ended December 31, 2018. The terms and conditions of such affiliated CMBS held as of March 31, 2019 are consistent with the terms described in such Note. The Company’s investments in real estate-related securities and loans also included $66.5 million of CMBS collateralized by pools of commercial real estate debt, a portion of which included certain of the Company’s mortgage notes. The Company recognized $1.3 million of interest income related to such CMBS during the three months ended March 31, 2019. During the three months ended March 31, 2019 and 2018, the Company recorded an unrealized gain of $31.0 million and $1.8 million, respectively, as a component of Income from Real Estate-Related Securities and Loans on the Company’s Condensed Consolidated Statements of Operations. The Company did not sell any real estate-related securities or loans during the three months ended March 31, 2019 and 2018.</t>
  </si>
  <si>
    <t>Mortgage Notes, Term Loans, and Revolving Credit Facilities</t>
  </si>
  <si>
    <t>Debt Disclosure [Abstract]</t>
  </si>
  <si>
    <t>6. Mortgage Notes, Term Loans, and Revolving Credit Facilities On February 21, 2019, the Company entered into a $350.0 million unsecured line of credit with a third party. The line of credit expires on February 22, 2022 and may be extended for up to one year. Interest under the line of credit is determined based on one-month U.S. dollar-denominated LIBOR plus 2.50%. The maximum facility size has been included in the variable rate revolving credit facilities in the table below. There was no outstanding balance on the line of credit as of March 31, 2019. The following table is a summary of the mortgage notes, term loans, and revolving credit facilities ($ in thousands):
Principal Balance Outstanding (3)
Indebtedness
Weighted Average Interest Rate (1)
Weighted Average Maturity Date (2)(3)
Maximum Facility Size
March 31, 2019
December 31, 2018
Fixed rate
Fixed rate mortgages
4.06%
11/4/2025
N/A
$
5,255,269
$
4,782,326
Mezzanine loan
5.85%
4/5/2025
N/A
200,000
200,000
Total fixed rate loans
4.13%
10/27/2025
5,455,269
4,982,326
Variable rate
Floating rate mortgages
L+1.71%
5/13/2026
N/A
678,694
675,116
Variable rate term loans
L+1.69%
12/27/2022
N/A
603,500
603,500
Variable rate revolving credit facilities
L+1.74%
9/5/2022
$
903,500
512,675
624,200
Total variable rate loans
L+1.71%
3/5/2024
1,794,869
1,902,816
Total loans secured by the Company's properties
4.15%
5/31/2025
7,250,138
6,885,142
Deferred financing costs, net
(55,491
)
(53,546
)
Premium on assumed debt, net
1,200
1,673
Total loans secured by the Company's properties, net (4)
7,195,847
6,833,269
Unsecured variable rate revolving credit facilities
L+2.40%
4/10/2021
600,000
—
—
Mortgage notes, term loans, and revolving credit facilities, net
$
7,195,847
$
6,833,269
(1)
The term “L” refers to the one-month LIBOR. As of March 31, 2019, one-month LIBOR was equal to 2.5%.
(2)
For loans where the Company, at its sole discretion, has extension options, the maximum maturity date has been assumed.
(3)
The majority of the Company’s mortgages contain yield or spread maintenance provisions.
(4)
Includes $250 million affiliate line of credit. The following table presents the future principal payments due under the Company’s mortgage notes, term loans, and revolving credit facilities as of March 31, 2019 ($ in thousands):
Year
Amount
2019 (remaining)
$
17,624
2020
98,122
2021
252,193
2022
718,650
2023
539,413
2024
1,027,524
Thereafter
4,596,612
Total
$
7,250,138</t>
  </si>
  <si>
    <t>Repurchase Agreements</t>
  </si>
  <si>
    <t>Disclosure Of Repurchase Agreements [Abstract]</t>
  </si>
  <si>
    <t>7. Repurchase Agreements The Company has entered into master repurchase agreements with Citigroup Global Markets Inc. (the “Citi MRA”), Royal Bank of Canada (the “RBC MRA”), Bank of America Merrill Lynch (the “BAML MRA”), Morgan Stanley Bank, N.A. (the “MS MRA”), MUFG Securities EMEA PLC (the “MUFG MRA”), The following tables are a summary of the Company’s repurchase agreements ($ in thousands):
March 31, 2019
Facility
Weighted Average Maturity Date (1)
Security Interests
Collateral Assets (2)
Outstanding Balance
Prepayment Provisions
Barclays MRA
9/29/2021
CMBS (3)
$
1,000,900
$
750,000
None
RBC MRA
8/12/2019
CMBS
914,020
734,083
None
MS MRA
4/15/2019
CMBS
174,220
146,558
None
MUFG MRA
4/30/2020
CMBS
104,868
81,173
None
Citi MRA
4/13/2019
CMBS
82,826
69,335
None
$
2,276,834
$
1,781,149
December 31, 2018
Facility
Weighted Average Maturity Date (1)
Security Interests
Collateral Assets (2)
Outstanding Balance
Prepayment Provisions
Barclays MRA
9/29/2021
CMBS (3)
$
989,059
$
750,000
None
RBC MRA
6/18/2019
CMBS
794,917
650,018
None
Citi MRA
1/13/2019
CMBS
193,372
154,736
None
MS MRA
1/15/2019
CMBS
173,050
146,569
None
MUFG MRA
4/30/2020
CMBS
15,266
12,400
None
$
2,165,664
$
1,713,723
(1)
Subsequent to quarter end, the Company rolled its repurchase agreement contracts expiring in April 2019 into new contracts.
(2)
Represents the fair value of the Company’s investments in real estate-related securities that serve as collateral.
(3)
As of March 31, 2019 and December 31, 2018, the security interests pledged under the Barclays MRA include one corporate bond. The weighted average interest rate of the Company’s repurchase agreements was 3.85% (L+1.35%) as of March 31, 2019. The term “L” refers to the one-month, three-month or 12-month U.S. dollar-denominated London Interbank Offer Rate (“LIBOR”).</t>
  </si>
  <si>
    <t>Other Assets and Other Liabilities</t>
  </si>
  <si>
    <t>8. Other Assets and Other Liabilities The following table summarizes the components of other assets ($ in thousands):
March 31, 2019
December 31, 2018
Real estate intangibles, net
$
248,590
$
292,658
Receivables
59,869
45,799
Prepaid expenses
17,965
10,746
Straight-line rent receivable
13,562
10,337
Pre-acquisition costs
9,925
15,361
Deferred leasing costs, net
9,208
7,621
Deferred financing costs, net
8,910
5,822
Other
18,720
22,601
Total
$
386,749
$
410,945
The following table summarizes the components of accounts payable, accrued expenses, and other liabilities ($ in thousands):
March 31, 2019
December 31, 2018
Subscriptions received in advance
$
423,943
$
166,542
Accounts payable and accrued expenses
66,559
53,247
Right of use lease liability - financing leases
60,308
4,300
Real estate taxes payable
48,538
56,555
Intangible liabilities, net
48,264
55,709
Right of use lease liability - operating leases
31,483
—
Prepaid rental income
26,897
29,112
Distribution payable
25,199
21,360
Accrued interest expense
25,112
24,432
Tenant security deposits
24,920
23,493
Other
36,764
29,648
Total
$
817,987
$
464,398</t>
  </si>
  <si>
    <t>Equity and Redeemable Non-controlling Interest</t>
  </si>
  <si>
    <t>Equity [Abstract]</t>
  </si>
  <si>
    <t>9. Equity and Redeemable Non-controlling Interest Common Stock The following table details the movement in the Company’s outstanding shares of common stock (in thousands):
Three Months Ended March 31, 2019
Class S
Class T
Class D
Class I
Total
December 31, 2018
276,989
23,313
30,375
108,261
438,938
Common stock issued
41,453
3,787
7,547
24,640
77,427
Distribution reinvestment
2,386
176
244
1,069
3,875
Common stock repurchased
(1,833
)
(574
)
(46
)
(1,751
)
(4,204
)
March 31, 2019
318,995
26,702
38,120
132,219
516,036
Share Repurchase Plan For the three months ended March 31, 2019, the Company repurchased 4,204,958 shares of common stock representing a total of $45.5 million. The Company had no unfulfilled repurchase requests during the three months ended March 31, 2019.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for the three months ended March 31, 2019:
Class S
Class T
Class D
Class I
Aggregate gross distributions declared per share of common stock
$
0.1582
$
0.1582
$
0.1582
$
0.1582
Stockholder servicing fee per share of common stock
(0.0229
)
(0.0226
)
(0.0067
)
—
Net distributions declared per share of common stock
$
0.1353
$
0.1356
$
0.1515
$
0.1582
Redeemable Non-controlling Interest In connection with its performance participation interest, the Special Limited Partner holds Class I units in BREIT OP. See Note 10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Redeemable Non-controlling Interest is recorded at the greater of the carrying amount, adjusted for their share of the allocation of income or loss and dividends, or the redemption value, which is equivalent to fair value, of such units at the end of each measurement period. As the redemption value was greater than the adjusted carrying value at March 31, 2019, the Company recorded an allocation adjustment of $1.1 million between Additional Paid-in Capital and Redeemable Non-controlling Interest. The following table summarizes the redeemable non-controlling interest activity for the three months ended March 31, 2019 ($ in thousands):
December 31, 2018
$
9,233
Settlement of 2018 performance participation allocation
37,484
Conversion to Class I shares
(11,620
)
Repurchases
(4,314
)
GAAP income allocation
(277
)
Distributions
(451
)
Fair value allocation
1,080
March 31, 2019
$
31,135</t>
  </si>
  <si>
    <t>Related Party Transactions</t>
  </si>
  <si>
    <t>Related Party Transactions [Abstract]</t>
  </si>
  <si>
    <t>10. Related Party Transactions Management Fee The Adviser is entitled to an annual management fee equal to 1.25% of the Company’s NAV, payable monthly, as compensation for the services it provides to the Company. The management fee can be paid, at the Adviser’s election, in cash, shares of common stock, or BREIT OP units. The Adviser has elected to receive the management fee in shares of the Company’s common stock to date. During the three months ended March 31, 2019 and 2018, the Company incurred management fees of $17.2 million and $7.0 million, respectively. The Company issued 1,021,790 unregistered Class I shares to the Adviser as payment for the management fee and also had a payable of $6.1 million related to the management fee as of March 31, 2019, which is included in Due to Affiliates on the Company’s Condensed Consolidated Balance Sheets. During April 2019, the Adviser was issued 555,647 unregistered Class I shares as payment for the $6.1 million management fee accrued as of March 31, 2019. The shares issued to the Adviser for payment of the management fee were issued at the applicable NAV per share at the end of each month for which the fee was earned. During the three months ended March 31, 2019, the Adviser submitted 1,425,427 Class I shares for repurchase resulting in a total repurchase of $15.5 million. Performance Participation Allocation The Special Limited Partner holds a performance participation interest in BREIT OP that entitles it to receive an allocation of BREIT OP’s total return to its capital account. During the three months ended March 31, 2019, the Company recognized $20.2 million of Performance Participation Allocation expense in the Company’s Condensed Consolidated Statements of Operations as the performance hurdle was achieved as of March 31, 2019. During the three months ended March 31, 2018, the Company recognized $7.9 million of Performance Participation Allocation expense as the performance hurdle was achieved as of March 31, 2018. In January 2019, the Company issued approximately 3.5 million Class I units in BREIT OP to the Special Limited Partner as payment for the 2018 performance participation allocation. Such Class I units were issued at the NAV per unit as of December 31, 2018. Subsequent to the Class I units being issued, 0.4 million of such units were redeemed for $4.3 million and 1.1 million of such units were exchanged for unregistered Class I shares in the Company. The remaining Class I units held by the Special Limited Partner are included in Redeemable Non-Controlling Interest on the Company’s Condensed Consolidated Balance Sheets. Due to Affiliates The following table details the components of due to affiliates ($ in thousands):
March 31, 2019
December 31, 2018
Accrued stockholder servicing fee (1)
$
275,432
$
238,496
Performance participation allocation
20,163
37,484
Advanced organization and offering costs
7,670
8,181
Accrued management fee
6,069
5,124
Accrued affiliate service provider expenses
2,187
3,115
Accrued affiliate incentive compensation awards
—
4,714
Other
6,449
4,467
Total
$
317,970
$
301,581
(1)
Accrued affiliate service provider expenses and incentive compensation awards For further details on the Company’s relationships with its affiliated service providers, see Note 11 to the consolidated financial statements in the Company’s Annual Report on Form 10-K for the year ended December 31, 2018. The following table details the amounts incurred for such providers during the three months ended March 31, 2019 and 2018 ($ in thousands). Affiliate service provider expenses and portfolio company incentive compensation awards are included as a component of Rental Property Operating and Hotel Operating expense, as applicable, in the Company’s Condensed Consolidated Statements of Operations. Transaction support fees were capitalized to Investments in Real Estate on the Company’s Condensed Consolidated Balance Sheets.
Affiliate Service Provider Expenses
Affiliate Service Provider Incentive Compensation Awards
Capitalized Transaction Support Services
For the Three Months Ended March 31,
For the Three Months Ended March 31,
For the Three Months Ended March 31,
2019
2018
2019
2018
2019
2018
LivCor, L.L.C.
$
4,028
$
1,143
$
141
$
—
$
358
$
—
Gateway Industrial Properties L.L.C. (1)
2,095
405
236
—
27
179
ShopCore Properties TRS Management LLC
402
240
5
—
15
—
BRE Hotels and Resorts LLC
654
147
118
—
—
—
Revantage Corporate Services, L.L.C.
259
—
—
—
—
—
Total
$
7,438
$
1,935
$
500
$
—
$
400
$
179
(1)
In March 2019, the Company engaged Link Industrial Properties LLC (“Link”), a portfolio company owned by a Blackstone-advised fund, to provide property management, expense management, construction management, corporate support (including leasing, accounting, legal, and tax), capital expenditure project management and transaction support services. As of March 31, 2019, the Company had not paid or accrued any fees due to Link. Gateway Industrial Properties L.L.C. is winding down and will no longer be providing services to the Company in the near future. For further detail on other affiliate relationships, see Note 11 to the consolidated financial statements in the Company’s Annual Report on Form 10-K for the year ended December 31, 2018. The Company issued incentive compensation awards to certain employees of affiliate portfolio company service providers on January 1, 2019 that entitles them to receive an allocation of total return over a certain hurdle amount, as determined by the Company. The value of the award at January 1, 2019 was $8.0 million and will be amortized over the four year service period. As of March 31, 2019, the total unrecognized compensation cost relating to the portfolio company incentive compensation awards was $7.5 million and is expected to be recognized over a period of 3.8 years from March 31, 2019. Neither Blackstone nor the Adviser receives any fees or incentive payments from agreements between the Company and such portfolio companies or their management teams. The 2018 portfolio company incentive compensation awards of $4.7 million became payable on December 31, 2018 and, in January 2019, the Company issued approximately 0.4 million of fully vested Class I units in BREIT OP to certain employees of such companies. Affiliate Title Service Provider During the three months ended March 31, 2019, the Company paid Lexington National Land Services $0.1 million for title services related to two investments and such costs were capitalized to Investments in Real Estate on the Company’s Condensed Consolidated Balance Sheet. For additional information regarding this affiliate relationship, see Note 11 to the consolidated financial statements in the Company’s Annual Report on Form 10-K for the year ended December 31, 2018. Other As of March 31, 2019 and December 31, 2018, the Adviser had advanced $1.0 million and $1.1 million, respectively, of expenses on the Company’s behalf for general corporate expenses provided by unaffiliated third parties. Additionally, as of March 31, 2019, the Company had $5.4 million of accrued repurchases due to the Adviser compared to $3.4 million as of December 31, 2018.</t>
  </si>
  <si>
    <t>Commitments and Contingencies</t>
  </si>
  <si>
    <t>Commitments And Contingencies Disclosure [Abstract]</t>
  </si>
  <si>
    <t>11. Commitments and Contingencies As of March 31, 2019 and December 31, 2018, the Company was not subject to any material litigation nor is the Company aware of any material litigation threatened against it. The following table presents the future lease payments due under the Company’s ground leases as of December 31, 2018, prior to the adoption of ASU 2016-02 ($ in thousands):
Year
Future Commitments
2019
$
1,470
2020
1,508
2021
1,547
2022
1,586
2023
1,622
Thereafter
460,055
Total
$
467,788</t>
  </si>
  <si>
    <t>Five Year Minimum Rental Payments</t>
  </si>
  <si>
    <t>Leases [Abstract]</t>
  </si>
  <si>
    <t>12. Five Year Minimum Rental Payments The following table presents the undiscounted future minimum rents the Company expects to receive for its industrial and retail properties ($ in thousands). Leases at the Company’s multifamily properties are short term, generally 12 months or less, and are therefore not included.
Year
Future Minimum Rents
2019 (remaining)
$
180,925
2020
221,858
2021
191,997
2022
150,483
2023
109,448
2024
70,788
Thereafter
221,991
Total
$
1,147,490
The following table presents the future minimum rents the Company expects to receive for its industrial and retail properties as of December 31, 2018, prior to the adoption of ASU 2016-02 ($ in thousands):
Year
Future Minimum Rents
2019
$
238,043
2020
215,327
2021
185,419
2022
144,186
2023
102,609
Thereafter
285,981
Total
$
1,171,565</t>
  </si>
  <si>
    <t>Segment Reporting</t>
  </si>
  <si>
    <t>Segment Reporting [Abstract]</t>
  </si>
  <si>
    <t xml:space="preserve">13. Segment Reporting The Company operates in five reportable segments: Multifamily properties, Industrial properties, Hotel properties, Retail properties, and real estate-related securities and loans. The Company allocates resources and evaluates results based on the performance of each segment individually. The Company believes that segment net operating income is a key performance metric that captures the operating performance of each segment. The following table sets forth the total assets by segment ($ in thousands):
March 31, 2019
December 31, 2018
Multifamily
$
6,288,497
$
5,396,457
Industrial
3,956,750
3,966,796
Hotel
1,446,887
1,268,992
Retail
135,711
136,273
Real estate-related securities and loans
2,395,217
2,281,033
Other (Corporate)
512,730
187,607
Total assets
$
14,735,792
$
13,237,158
The following table sets forth the financial results by segment for the three months ended March 31, 2019 ($ in thousands):
Multifamily
Industrial
Hotel
Retail
Real Estate- Related Securities and Loans
Total
Revenues:
Rental revenue
$
127,898
$
81,301
$
—
$
2,998
$
—
$
212,197
Hotel revenue
—
—
75,266
—
—
75,266
Other revenue
7,611
217
1,727
73
—
9,628
Total revenues
135,509
81,518
76,993
3,071
—
297,091
Expenses:
Rental property operating
61,824
24,861
—
1,126
—
87,811
Hotel operating
—
—
51,320
—
—
51,320
Total expenses
61,824
24,861
51,320
1,126
—
139,131
Income from real estate-related securities and loans
—
—
—
—
61,683
61,683
Segment net operating income
$
73,685
$
56,657
$
25,673
$
1,945
$
61,683
$
219,643
Depreciation and amortization
$
78,534
$
45,022
$
14,426
$
1,497
$
—
$
139,479
Other income (expense):
General and administrative
(3,181
)
Management fee
(17,177
)
Performance participation allocation
(20,163
)
Interest income
194
Interest expense
(91,587
)
Other income (expense)
1,654
Net loss
$
(50,096
)
Net loss attributable to non-controlling interests in third party joint ventures
$
2,036
Net loss attributable to non-controlling interests in BREIT OP
1,214
Net loss attributable to BREIT stockholders
$
(46,846
) The following table sets forth the financial results by segment for the three months ended March 31, 2018 ($ in thousands):
Multifamily
Industrial
Hotel
Retail
Real Estate- Related Securities and Loans
Total
Revenues:
Rental revenue
$
60,743
$
24,601
$
—
$
2,217
$
—
$
87,561
Hotel revenue
—
—
17,821
—
—
17,821
Other revenue
4,237
38
8
19
—
4,302
Total revenues
64,980
24,639
17,829
2,236
—
109,684
Expenses:
Rental property operating
30,620
7,185
—
813
—
38,618
Hotel operating
—
—
11,614
—
—
11,614
Total expenses
30,620
7,185
11,614
813
—
50,232
Income from real estate-related securities and loans
—
—
—
—
13,235
13,235
Segment net operating income
$
34,360
$
17,454
$
6,215
$
1,423
$
13,235
$
72,687
Depreciation and amortization
$
55,873
$
13,998
$
3,210
$
1,043
$
—
$
74,124
Other income (expense):
General and administrative
(2,045
)
Management fee
(6,969
)
Performance participation allocation
(7,873
)
Interest income
77
Interest expense
(31,391
)
Other income (expense)
—
Net loss
$
(49,638
)
Net loss attributable to non-controlling interests in third party joint ventures
$
1,716
Net loss attributable to non-controlling interests in BREIT OP
374
Net loss attributable to BREIT stockholders
$
(47,548
) </t>
  </si>
  <si>
    <t>Subsequent Events</t>
  </si>
  <si>
    <t>Subsequent Events [Abstract]</t>
  </si>
  <si>
    <t xml:space="preserve">14. Subsequent Events Acquisitions Subsequent to March 31, 2019, the Company acquired an aggregate of $1.6 billion of real estate, exclusive of closing costs, across 13 separate transactions. Subsequent to March 31, 2019, the Company acquired an aggregate of $552.8 million of real estate-related securities and loans. Proceeds from the Issuance of Common Stock As of May 15, 2019, the Company had received net proceeds of $6.8 billion from the issuance of its common stock. </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18 filed with the SEC. Certain amounts in the Company’s prior period condensed consolidated financial statements have been reclassified to conform to the current period presentation. The Company has chosen to aggregate certain financial statement line items in the Company’s condensed consolidated statements of operations and condensed consolidated statements of cash flows. Such reclassifications had no effect on total revenues or net loss on the condensed consolidated statements of operations or previously reported totals or subtotals in the condensed consolidated statements of cash flows. The accompanying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March 31, 2019, the total assets and liabilities of the Company’s consolidated VIEs, excluding BREIT OP, were $3.6 billion and $2.5 billion, respectively, compared to $2.8 billion and $1.9 billion as of December 31, 2018. Such amounts are included on the Company’s Condensed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
  </si>
  <si>
    <t>Fair Value Option</t>
  </si>
  <si>
    <t>Fair Value Option The Company elected the fair value option (“FVO”) for its investments in term loans. Unrealized gains and losses on the value of financial instruments for which the FVO has been elected are recorded as a component of net income or loss. The Company records any unrealized gains or losses on its investments in term loans as a component of Income from Real Estate-Related Securities and Loans on the Condensed Consolidated Statements of Operations.</t>
  </si>
  <si>
    <t>Fair Value Measurements</t>
  </si>
  <si>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March 31, 2019 and December 31, 2018, the Company’s $2.4 billion and $2.3 billion, respectively, of investments in Real Estate-Related Securities and Loans were classified as Level 2. Valuation The Company’s investments in real estate-related securities and loans are reported at fair value. As of March 31, 2019, the Company’s investments in real estate-related securities and loans consisted of commercial mortgage-backed securities (“CMBS”), which are mortgage-related fixed income securities, corporate bonds, and term loans of real estate-related companies. The Company generally determines the fair value of its real estate-related securities and loan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related securities and loans generally consider the attributes applicable to a particular class of the security (e.g., credit rating, seniority), current market data, and estimated cash flows for each class and incorporate deal collateral performance such as prepayment speeds and default rates, as available. As of March 31, 2019, the fair value of the Company’s mortgage notes, term loans, revolving credit facilities, repurchase agreements, and affiliate line of credit was approximately $17.6 million above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t>
  </si>
  <si>
    <t>Stock-Based Compensation</t>
  </si>
  <si>
    <t>Stock-Based Compensation The Company’s stock-based compensation consists of incentive compensation awards issued to certain employees of affiliate portfolio company service providers. Such awards vest over the life of the awards and stock-based compensation expense is recognized for these awards in net income on a straight-line basis over the applicable vesting period of the award, based on the value of the awards at grant. Refer to Note 10 for additional information.</t>
  </si>
  <si>
    <t>Recent Accounting Pronouncements</t>
  </si>
  <si>
    <t xml:space="preserve">Recent Accounting Pronouncements On January 1, 2019, the Company adopted Accounting Standards Update 2016-02 (“ASU 2016-02”), “Leases,” and all related amendments (codified in Accounting Standards Codification Topic 842 (“Topic 842”)). Certain of the Company’s investments in real estate are subject to ground leases, for which lease liabilities and corresponding right-of-use (“ROU”) assets were recognized as a result of adoption. The Company calculated the amount of the lease liabilities and ROU assets by taking the present value of the remaining lease payments, and adjusted the ROU assets for any existing straight-line ground rent liabilities and acquired ground lease intangibles. The Company’s estimated incremental borrowing rate of a loan with a similar term as the corresponding ground leases was used as the discount rate, which was determined to be approximately 7.0%. Considerable judgment and assumptions were required to estimate the Company’s incremental borrowing rate which was determined by considering the Company’s credit quality, ground lease duration, and debt yields observed in the market. Three of the Company’s existing ground leases were classified as operating leases and upon adoption the Company recognized operating lease liabilities and corresponding ROU assets of $31.3 million. The Company’s existing below-market ground lease intangible asset of $4.5 million, above-market ground lease intangible liability of $4.6 million, and straight-line ground rent liability of $1.2 million were reclassified as of January 1, 2019 to be presented net of the operating ROU assets. In addition, the Company’s existing prepaid ground lease intangible asset of $15.7 million was reclassified as of January 1, 2019 to be presented along with the operating ROU assets. On March 29, 2019, the Company made an acquisition which was subject to ground leases. The present value of the future lease payments under such leases exceeded the fair value of the underlying asset, as such the Company recorded financing lease liabilities and corresponding ROU assets of $56.0 million. The Company’s existing financing ROU asset of $6.1 million is presented along with the acquired financing ROU assets for total ROU assets of $62.1 million as of March 31, 2019. The Company’s financing lease liabilities include the Company’s existing financing lease liability in the amount of $4.3 million. The lease liabilities are included as a component of Accounts Payable, Accrued Expenses, and Other Liabilities and the related ROU assets are recorded as a component of Investments in Real Estate, Net on the Company’s Condensed Consolidated Balance Sheet. Refer to Note 3 and Note 8 for additional information. In transition, the Company elected the package of practical expedients to not reassess (i) whether existing arrangements are or contain a lease, (ii) the classification of an operating or financing lease in a period prior to adoption, and (iii) any initial direct costs for existing leases. Additionally, the Company elected to not use hindsight and carried forward its lease term assumptions when adopting Topic 842 and did not recognize lease liabilities and lease assets for leases with a term of 12 months or less. The Company applied ASU 2016-02 as of the effective date of January 1, 2019 and there was no impact to retained earnings as a result of the Company’s adoption. The adoption of ASU 2016-02 for leases in which the Company is lessor did not have a material impact on the Company’s condensed consolidated financial statements. The Company elected to not separate non-lease components from lease components and presented lease related revenues as a single line item, net of bad debt expense on the Company’s Condensed Consolidated Statement of Operations. Prior to the adoption of ASU 2016-02 the Company separated lease related revenue between “rental revenue” and “tenant reimbursement income” and bad debt expense as a component of “rental property operating” expense. As a result of adoption, the Company reclassified the prior period balances of “tenant reimbursement income” to “rental revenue” to conform to the current period presentation. The Company did not reclassify the prior period balance of bad debt expense on its condensed consolidated statement of operations. The prior period operating lease income presented in “rental revenue” includes $9.0 million previously classified as “tenant reimbursement income” which was determined under the standard in effect prior to the Company’s adoption of ASU 2016-02. Refer to Note 3 for additional information. </t>
  </si>
  <si>
    <t>Investments in Real Estate (Tables)</t>
  </si>
  <si>
    <t>Schedule of Investments in Real Estate, Net</t>
  </si>
  <si>
    <t>Investments in real estate, net consisted of the following ($ in thousands):
March 31, 2019
December 31, 2018
Building and building improvements
$
9,285,485
$
8,389,864
Land and land improvements
2,090,200
1,961,977
Furniture, fixtures and equipment
204,182
182,418
Right of use asset - operating leases
45,678
—
Right of use asset - financing leases
62,130
—
Total
11,687,675
10,534,259
Accumulated depreciation
(365,619
)
(274,572
)
Investments in real estate, net
$
11,322,056
$
10,259,687</t>
  </si>
  <si>
    <t>Schedule of Details of Properties Acquired</t>
  </si>
  <si>
    <t xml:space="preserve">The following table provides further details of the properties acquired during the three months ended March 31, 2019 ($ in thousands):
Investment
Ownership Interest (1)
Number of Properties
Location
Segment
Acquisition Date
Purchase Price (2)
4500 Westport Drive
100%
1
Harrisburg, PA
Industrial
Jan. 2019
$
11,975
Roman Multifamily Portfolio
100%
14
Various (3)
Multifamily
Feb. 2019
857,540
Gilbert Heritage Apartments
90%
1
Phoenix, AZ
Multifamily
Feb. 2019
60,984
Courtyard Kona
100%
1
Kailua-Kona, HI
Hotel
Mar. 2019
105,587
17
$
1,036,086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2)
Purchase price is inclusive of acquisition related costs.
(3)
The Roman Multifamily Portfolio is primarily concentrated in Riverside, CA (18% of units), Denver, CO (13%), Tampa, FL (10%), Orlando, FL (9%), Charlotte, NC (9%), Portland, OR (8%), and Dallas, TX (8%). </t>
  </si>
  <si>
    <t>Schedule of Purchase Price Allocation of Properties</t>
  </si>
  <si>
    <t>The following table summarizes the purchase price allocation for the properties acquired during the three months ended March 31, 2019 ($ in thousands):
Roman Multifamily Portfolio
All Other
Total
Building and building improvements
$
714,941
$
151,401
$
866,342
Land and land improvements
110,206
17,526
127,732
Furniture, fixtures and equipment
8,538
7,364
15,902
In-place lease intangibles
23,855
2,623
26,478
Above-market lease intangibles
—
10
10
Below-market lease intangibles
—
(378
)
(378
)
Total purchase price
857,540
178,546
1,036,086
Assumed mortgage notes (1)
237,981
53,637
291,618
Net purchase price
$
619,559
$
124,909
$
744,468
(1)
Refer to Note 6 for additional details on the Company’s mortgage notes.</t>
  </si>
  <si>
    <t>Schedule of Future Lease Payments Due Under Ground Leases</t>
  </si>
  <si>
    <t>The following table presents the future lease payments due under the Company’s ground leases ($ in thousands):
Operating Leases
Financing Leases
2019 (remaining)
$
1,059
$
2,189
2020
1,445
2,991
2021
1,481
3,081
2022
1,518
3,174
2023
1,556
3,269
2024
1,596
3,367
Thereafter
457,749
330,546
Total undiscounted future lease payments
466,404
348,617
Difference between undiscounted cash flows and discounted cash flows
434,921
288,309
Total right of use lease liability
$
31,483
$
60,308</t>
  </si>
  <si>
    <t>Summary of Fixed and Variable Components of Operating leases</t>
  </si>
  <si>
    <t>The following table summarizes the fixed and variable components of the Company’s operating leases ($ in thousands):
Three Months Ended March 31,
2019
2018
Fixed ground rent expense
$
359
$
68
Variable ground rent expense
18
6
Total cash portion of ground rent expense
377
74
Non-cash ground rent expense
1,092
51
Total operating lease costs
$
1,469
$
125</t>
  </si>
  <si>
    <t>Schedule of Components of Operating Lease Income from Leases</t>
  </si>
  <si>
    <t>The following table details the components of operating lease income from leases in which the Company is the lessor ($ in thousands):
Three Months Ended March 31,
2019
2018
Fixed lease payments
$
188,855
$
78,513
Variable lease payments
23,342
9,048
Rental revenue
$
212,197
$
87,561</t>
  </si>
  <si>
    <t>Intangibles (Tables)</t>
  </si>
  <si>
    <t>Gross Carrying Amount and Accumulated Amortization of Intangible Assets and Liabilities</t>
  </si>
  <si>
    <t>The gross carrying amount and accumulated amortization of the Company’s intangible assets and liabilities consisted of the following ($ in thousands):
March 31, 2019
December 31, 2018
Intangible assets:
In-place lease intangibles
$
368,599
$
354,261
Above-market lease intangibles
21,621
21,626
Prepaid ground lease intangibles
—
16,114
Below-market ground lease intangibles
—
5,415
Other
5,676
5,676
Total intangible assets
395,896
403,092
Accumulated amortization:
In-place lease amortization
(140,752
)
(104,745
)
Above-market lease amortization
(6,265
)
(4,903
)
Prepaid ground lease amortization
—
(378
)
Below-market ground lease amortization
—
(162
)
Other
(289
)
(246
)
Total accumulated amortization
(147,306
)
(110,434
)
Intangible assets, net
$
248,590
$
292,658
Intangible liabilities:
Below-market lease intangibles
$
62,338
$
62,199
Above-market ground lease intangibles
—
4,657
Total intangible liabilities
62,338
66,856
Accumulated amortization:
Below-market lease amortization
(14,074
)
(11,132
)
Above-market ground lease amortization
—
(15
)
Total accumulated amortization
(14,074
)
(11,147
)
Intangible liabilities, net
$
48,264
$
55,709</t>
  </si>
  <si>
    <t>Estimated Future Amortization</t>
  </si>
  <si>
    <t>The estimated future amortization on the Company’s intangibles for each of the next five years and thereafter as of March 31, 2019 is as follows ($ in thousands)
In-place Lease Intangibles
Above-market Lease Intangibles
Below-market Lease Intangibles
2019 (remaining)
$
71,595
$
3,502
$
(9,267
)
2020
49,829
3,957
(10,254
)
2021
37,330
3,406
(7,907
)
2022
25,628
2,334
(5,958
)
2023
15,464
1,017
(4,414
)
2024
8,674
489
(2,680
)
Thereafter
19,327
651
(7,784
)
$
227,847
$
15,356
$
(48,264
)</t>
  </si>
  <si>
    <t>Investments in Real Estate-Related Securities and Loans (Tables)</t>
  </si>
  <si>
    <t>Summary of Investments in Real Estate-Related Securities and Loans</t>
  </si>
  <si>
    <t xml:space="preserve">The following tables detail the Company’s investments in real estate-related securities and loans ($ in thousands):
March 31, 2019
Number of Positions
Credit Rating (1)
Collateral (2)
Weighted Average Coupon (3)
Weighted Average Maturity Date (4)
Face Amount/ Notional (5)
Cost Basis
Fair Value
CMBS - Floating:
40
BB
Hospitality, Industrial, Multifamily, Office, Retail
L+2.81%
8/7/2024
$
978,540
$
976,867
$
977,019
24
BBB
Hospitality, Industrial, Multifamily, Office
L+2.23%
6/26/2024
556,025
555,630
554,861
22
B
Hospitality, Multifamily, Office
L+3.55%
8/17/2024
496,019
494,747
494,646
3
A
Hospitality, Industrial, Retail
L+1.82%
1/3/2023
78,320
78,337
78,231
8
Other
Multifamily
L+2.44%
8/12/2025
41,574
41,326
41,369
CMBS - Fixed:
5
BBB
Multifamily
4.2%
7/16/2027
28,213
26,256
27,668
1
BB
Hospitality
4.4%
9/22/2022
24,613
24,049
24,850
1
B
Multifamily
5.2%
8/26/2022
6,704
6,687
6,767
3
Other
Multifamily
4.3%
10/17/2027
16,998
15,762
16,354
CMBS - Interest Only:
2
AAA
Multifamily
0.1%
4/19/2026
1,801,735
9,886
9,887
1
BBB
Multifamily
0.1%
1/5/2028
225,802
1,417
1,418
1
A
Multifamily
0.1%
5/2/2025
194,399
1,004
1,004
CMBS - Zero Coupon:
2
Other
Multifamily
N/A
12/1/2026
166,793
82,572
87,600
Corporate Bonds:
2
BB
Hospitality, Diversified
6.5%
7/7/2026
57,329
57,300
59,715
Term Loans:
2
B
Hospitality
L+3.90%
10/2/2024
3,809
3,715
3,702
1
BB
Hospitality
L+2.25%
8/29/2025
1,046
1,044
1,040
118
$
2,376,599
$
2,386,131
December 31, 2018
Number of Positions
Credit Rating (1)
Collateral (2)
Weighted Average Coupon (3)
Weighted Average Maturity Date (4)
Face Amount/ Notional (5)
Cost Basis
Fair Value
CMBS:
38
BB
Hospitality, Industrial, Multifamily, Office, Retail
L+2.83%
9/4/2024
$
941,240
$
939,742
$
930,411
26
BBB
Hospitality, Industrial, Multifamily, Office
L+2.15%
11/18/2024
578,771
576,601
571,171
21
B
Hospitality, Multifamily, Office
L+3.56%
9/19/2024
496,383
495,095
490,019
3
A
Hospitality, Industrial, Retail
L+1.81%
3/10/2023
89,165
89,184
88,358
7
Other
Multifamily
L+1.99%
6/13/2026
35,442
34,876
34,951
CMBS - Interest Only:
2
AAA
Multifamily
0.1%
3/12/2027
1,802,581
9,959
9,957
1
BBB
Multifamily
0.1%
5/25/2028
225,802
1,414
1,415
1
A
Multifamily
0.1%
7/25/2025
194,399
1,001
1,001
CMBS - Zero Coupon:
2
Other
Multifamily
N/A
3/2/2027
166,793
80,892
81,875
Corporate Bond:
1
BB
Hospitality
6.5%
9/15/2026
52,652
52,652
50,755
102
$
2,281,416
$
2,259,913
(1)
AAA represents credit ratings of AAA and AAA-, A represents credit ratings of A+, A, and A-, BBB represents credit ratings of BBB+, BBB, and BBB-, BB represents credit ratings of BB+, BB, and BB-, and B represents credit ratings of B+, B, and B-. Other consists of investments that, as of March 31, 2019 and December 31, 2018, were either not ratable or have not been submitted to rating agencies.
(2)
Multifamily real estate-related securities and loans are collateralized by various forms of rental housing including single-family homes and apartments.
(3)
The term “L” refers to the one-month U.S. dollar-denominated London Interbank Offer Rate (“LIBOR”). As of March 31, 2019 and December 31, 2018, one-month LIBOR was equal to 2.5%.
(4)
Weighted average maturity date is based on the fully extended maturity date of the instrument or, in the case of CMBS, the underlying collateral.
(5)
Represents notional amount for interest only positions. </t>
  </si>
  <si>
    <t>Schedule of Company's Affiliate CMBS Positions</t>
  </si>
  <si>
    <t>The following table details the Company’s affiliate CMBS positions ($ in thousands):
Fair Value
Interest Income
March 31,
December 31,
Three Months Ended March 31,
2019
2018
2019
2018
CMBS collateralized by properties
$
901,274
$
919,392
$
12,426
$
7,024
CMBS collateralized by a loan
165,818
163,404
2,097
686
Total
$
1,067,092
$
1,082,796
$
14,523
$
7,710</t>
  </si>
  <si>
    <t>Mortgage Notes, Term Loans, and Revolving Credit Facilities (Tables)</t>
  </si>
  <si>
    <t>Summary of Mortgage Notes, Term Loans and Revolving Credit Facilities</t>
  </si>
  <si>
    <t>The following table is a summary of the mortgage notes, term loans, and revolving credit facilities ($ in thousands):
Principal Balance Outstanding (3)
Indebtedness
Weighted Average Interest Rate (1)
Weighted Average Maturity Date (2)(3)
Maximum Facility Size
March 31, 2019
December 31, 2018
Fixed rate
Fixed rate mortgages
4.06%
11/4/2025
N/A
$
5,255,269
$
4,782,326
Mezzanine loan
5.85%
4/5/2025
N/A
200,000
200,000
Total fixed rate loans
4.13%
10/27/2025
5,455,269
4,982,326
Variable rate
Floating rate mortgages
L+1.71%
5/13/2026
N/A
678,694
675,116
Variable rate term loans
L+1.69%
12/27/2022
N/A
603,500
603,500
Variable rate revolving credit facilities
L+1.74%
9/5/2022
$
903,500
512,675
624,200
Total variable rate loans
L+1.71%
3/5/2024
1,794,869
1,902,816
Total loans secured by the Company's properties
4.15%
5/31/2025
7,250,138
6,885,142
Deferred financing costs, net
(55,491
)
(53,546
)
Premium on assumed debt, net
1,200
1,673
Total loans secured by the Company's properties, net (4)
7,195,847
6,833,269
Unsecured variable rate revolving credit facilities
L+2.40%
4/10/2021
600,000
—
—
Mortgage notes, term loans, and revolving credit facilities, net
$
7,195,847
$
6,833,269
(1)
The term “L” refers to the one-month LIBOR. As of March 31, 2019, one-month LIBOR was equal to 2.5%.
(2)
For loans where the Company, at its sole discretion, has extension options, the maximum maturity date has been assumed.
(3)
The majority of the Company’s mortgages contain yield or spread maintenance provisions.
(4)
Includes $250 million affiliate line of credit.</t>
  </si>
  <si>
    <t>Summary of Future Principal Payment Due Under Company's Mortgage Notes, Term Loans, and Revolving Credit Facilities</t>
  </si>
  <si>
    <t>The following table presents the future principal payments due under the Company’s mortgage notes, term loans, and revolving credit facilities as of March 31, 2019 ($ in thousands):
Year
Amount
2019 (remaining)
$
17,624
2020
98,122
2021
252,193
2022
718,650
2023
539,413
2024
1,027,524
Thereafter
4,596,612
Total
$
7,250,138</t>
  </si>
  <si>
    <t>Repurchase Agreements (Tables)</t>
  </si>
  <si>
    <t>Summary of Repurchase Agreements</t>
  </si>
  <si>
    <t>The following tables are a summary of the Company’s repurchase agreements ($ in thousands):
March 31, 2019
Facility
Weighted Average Maturity Date (1)
Security Interests
Collateral Assets (2)
Outstanding Balance
Prepayment Provisions
Barclays MRA
9/29/2021
CMBS (3)
$
1,000,900
$
750,000
None
RBC MRA
8/12/2019
CMBS
914,020
734,083
None
MS MRA
4/15/2019
CMBS
174,220
146,558
None
MUFG MRA
4/30/2020
CMBS
104,868
81,173
None
Citi MRA
4/13/2019
CMBS
82,826
69,335
None
$
2,276,834
$
1,781,149
December 31, 2018
Facility
Weighted Average Maturity Date (1)
Security Interests
Collateral Assets (2)
Outstanding Balance
Prepayment Provisions
Barclays MRA
9/29/2021
CMBS (3)
$
989,059
$
750,000
None
RBC MRA
6/18/2019
CMBS
794,917
650,018
None
Citi MRA
1/13/2019
CMBS
193,372
154,736
None
MS MRA
1/15/2019
CMBS
173,050
146,569
None
MUFG MRA
4/30/2020
CMBS
15,266
12,400
None
$
2,165,664
$
1,713,723
(1)
Subsequent to quarter end, the Company rolled its repurchase agreement contracts expiring in April 2019 into new contracts.
(2)
Represents the fair value of the Company’s investments in real estate-related securities that serve as collateral.
(3)
As of March 31, 2019 and December 31, 2018, the security interests pledged under the Barclays MRA include one corporate bond.</t>
  </si>
  <si>
    <t>Other Assets and Other Liabilities (Tables)</t>
  </si>
  <si>
    <t>Summary of Components of Other Assets</t>
  </si>
  <si>
    <t>The following table summarizes the components of other assets ($ in thousands):
March 31, 2019
December 31, 2018
Real estate intangibles, net
$
248,590
$
292,658
Receivables
59,869
45,799
Prepaid expenses
17,965
10,746
Straight-line rent receivable
13,562
10,337
Pre-acquisition costs
9,925
15,361
Deferred leasing costs, net
9,208
7,621
Deferred financing costs, net
8,910
5,822
Other
18,720
22,601
Total
$
386,749
$
410,945</t>
  </si>
  <si>
    <t>Summary of Components of Accounts Payable, Accrued Expenses, and Other Liabilities</t>
  </si>
  <si>
    <t>The following table summarizes the components of accounts payable, accrued expenses, and other liabilities ($ in thousands):
March 31, 2019
December 31, 2018
Subscriptions received in advance
$
423,943
$
166,542
Accounts payable and accrued expenses
66,559
53,247
Right of use lease liability - financing leases
60,308
4,300
Real estate taxes payable
48,538
56,555
Intangible liabilities, net
48,264
55,709
Right of use lease liability - operating leases
31,483
—
Prepaid rental income
26,897
29,112
Distribution payable
25,199
21,360
Accrued interest expense
25,112
24,432
Tenant security deposits
24,920
23,493
Other
36,764
29,648
Total
$
817,987
$
464,398</t>
  </si>
  <si>
    <t>Equity and Redeemable Non-controlling Interest (Tables)</t>
  </si>
  <si>
    <t>Schedule of Company's Outstanding Shares of Common Stock</t>
  </si>
  <si>
    <t>The following table details the movement in the Company’s outstanding shares of common stock (in thousands):
Three Months Ended March 31, 2019
Class S
Class T
Class D
Class I
Total
December 31, 2018
276,989
23,313
30,375
108,261
438,938
Common stock issued
41,453
3,787
7,547
24,640
77,427
Distribution reinvestment
2,386
176
244
1,069
3,875
Common stock repurchased
(1,833
)
(574
)
(46
)
(1,751
)
(4,204
)
March 31, 2019
318,995
26,702
38,120
132,219
516,036</t>
  </si>
  <si>
    <t>Schedule of Aggregate Distributions Declared for Applicable Class of Common Stock</t>
  </si>
  <si>
    <t>The following table details the aggregate distributions declared for each applicable class of common stock for the three months ended March 31, 2019:
Class S
Class T
Class D
Class I
Aggregate gross distributions declared per share of common stock
$
0.1582
$
0.1582
$
0.1582
$
0.1582
Stockholder servicing fee per share of common stock
(0.0229
)
(0.0226
)
(0.0067
)
—
Net distributions declared per share of common stock
$
0.1353
$
0.1356
$
0.1515
$
0.1582</t>
  </si>
  <si>
    <t>Summary of Redeemable Non-controlling Interest Activity</t>
  </si>
  <si>
    <t>The following table summarizes the redeemable non-controlling interest activity for the three months ended March 31, 2019 ($ in thousands):
December 31, 2018
$
9,233
Settlement of 2018 performance participation allocation
37,484
Conversion to Class I shares
(11,620
)
Repurchases
(4,314
)
GAAP income allocation
(277
)
Distributions
(451
)
Fair value allocation
1,080
March 31, 2019
$
31,135</t>
  </si>
  <si>
    <t>Related Party Transactions (Tables)</t>
  </si>
  <si>
    <t>Summary of Components of Due to Affiliates</t>
  </si>
  <si>
    <t>The following table details the components of due to affiliates ($ in thousands):
March 31, 2019
December 31, 2018
Accrued stockholder servicing fee (1)
$
275,432
$
238,496
Performance participation allocation
20,163
37,484
Advanced organization and offering costs
7,670
8,181
Accrued management fee
6,069
5,124
Accrued affiliate service provider expenses
2,187
3,115
Accrued affiliate incentive compensation awards
—
4,714
Other
6,449
4,467
Total
$
317,970
$
301,581
(1)</t>
  </si>
  <si>
    <t>Schedule of Related Party Expenses Incurred and Portfolio Company Incentive Compensation Awards and Capitalized Transaction Costs</t>
  </si>
  <si>
    <t>The following table details the amounts incurred for such providers during the three months ended March 31, 2019 and 2018 ($ in thousands). Affiliate service provider expenses and portfolio company incentive compensation awards are included as a component of Rental Property Operating and Hotel Operating expense, as applicable, in the Company’s Condensed Consolidated Statements of Operations. Transaction support fees were capitalized to Investments in Real Estate on the Company’s Condensed Consolidated Balance Sheets.
Affiliate Service Provider Expenses
Affiliate Service Provider Incentive Compensation Awards
Capitalized Transaction Support Services
For the Three Months Ended March 31,
For the Three Months Ended March 31,
For the Three Months Ended March 31,
2019
2018
2019
2018
2019
2018
LivCor, L.L.C.
$
4,028
$
1,143
$
141
$
—
$
358
$
—
Gateway Industrial Properties L.L.C. (1)
2,095
405
236
—
27
179
ShopCore Properties TRS Management LLC
402
240
5
—
15
—
BRE Hotels and Resorts LLC
654
147
118
—
—
—
Revantage Corporate Services, L.L.C.
259
—
—
—
—
—
Total
$
7,438
$
1,935
$
500
$
—
$
400
$
179</t>
  </si>
  <si>
    <t>Commitments and Contingencies (Tables)</t>
  </si>
  <si>
    <t>Summary of Future Lease Payments Due under Ground Leases</t>
  </si>
  <si>
    <t>The following table presents the future lease payments due under the Company’s ground leases as of December 31, 2018, prior to the adoption of ASU 2016-02 ($ in thousands):
Year
Future Commitments
2019
$
1,470
2020
1,508
2021
1,547
2022
1,586
2023
1,622
Thereafter
460,055
Total
$
467,788</t>
  </si>
  <si>
    <t>Five Year Minimum Rental Payments (Tables)</t>
  </si>
  <si>
    <t>Schedule of Undiscounted Future Minimum Rental Income</t>
  </si>
  <si>
    <t>The following table presents the undiscounted future minimum rents the Company expects to receive for its industrial and retail properties ($ in thousands). Leases at the Company’s multifamily properties are short term, generally 12 months or less, and are therefore not included.
Year
Future Minimum Rents
2019 (remaining)
$
180,925
2020
221,858
2021
191,997
2022
150,483
2023
109,448
2024
70,788
Thereafter
221,991
Total
$
1,147,490</t>
  </si>
  <si>
    <t>Schedule of Future Minimum Rental Income</t>
  </si>
  <si>
    <t>The following table presents the future minimum rents the Company expects to receive for its industrial and retail properties as of December 31, 2018, prior to the adoption of ASU 2016-02 ($ in thousands):
Year
Future Minimum Rents
2019
$
238,043
2020
215,327
2021
185,419
2022
144,186
2023
102,609
Thereafter
285,981
Total
$
1,171,565</t>
  </si>
  <si>
    <t>Segment Reporting (Tables)</t>
  </si>
  <si>
    <t>Summary of Total Assets and Financial Results by Segment</t>
  </si>
  <si>
    <t xml:space="preserve">The following table sets forth the total assets by segment ($ in thousands):
March 31, 2019
December 31, 2018
Multifamily
$
6,288,497
$
5,396,457
Industrial
3,956,750
3,966,796
Hotel
1,446,887
1,268,992
Retail
135,711
136,273
Real estate-related securities and loans
2,395,217
2,281,033
Other (Corporate)
512,730
187,607
Total assets
$
14,735,792
$
13,237,158
The following table sets forth the financial results by segment for the three months ended March 31, 2019 ($ in thousands):
Multifamily
Industrial
Hotel
Retail
Real Estate- Related Securities and Loans
Total
Revenues:
Rental revenue
$
127,898
$
81,301
$
—
$
2,998
$
—
$
212,197
Hotel revenue
—
—
75,266
—
—
75,266
Other revenue
7,611
217
1,727
73
—
9,628
Total revenues
135,509
81,518
76,993
3,071
—
297,091
Expenses:
Rental property operating
61,824
24,861
—
1,126
—
87,811
Hotel operating
—
—
51,320
—
—
51,320
Total expenses
61,824
24,861
51,320
1,126
—
139,131
Income from real estate-related securities and loans
—
—
—
—
61,683
61,683
Segment net operating income
$
73,685
$
56,657
$
25,673
$
1,945
$
61,683
$
219,643
Depreciation and amortization
$
78,534
$
45,022
$
14,426
$
1,497
$
—
$
139,479
Other income (expense):
General and administrative
(3,181
)
Management fee
(17,177
)
Performance participation allocation
(20,163
)
Interest income
194
Interest expense
(91,587
)
Other income (expense)
1,654
Net loss
$
(50,096
)
Net loss attributable to non-controlling interests in third party joint ventures
$
2,036
Net loss attributable to non-controlling interests in BREIT OP
1,214
Net loss attributable to BREIT stockholders
$
(46,846
) The following table sets forth the financial results by segment for the three months ended March 31, 2018 ($ in thousands):
Multifamily
Industrial
Hotel
Retail
Real Estate- Related Securities and Loans
Total
Revenues:
Rental revenue
$
60,743
$
24,601
$
—
$
2,217
$
—
$
87,561
Hotel revenue
—
—
17,821
—
—
17,821
Other revenue
4,237
38
8
19
—
4,302
Total revenues
64,980
24,639
17,829
2,236
—
109,684
Expenses:
Rental property operating
30,620
7,185
—
813
—
38,618
Hotel operating
—
—
11,614
—
—
11,614
Total expenses
30,620
7,185
11,614
813
—
50,232
Income from real estate-related securities and loans
—
—
—
—
13,235
13,235
Segment net operating income
$
34,360
$
17,454
$
6,215
$
1,423
$
13,235
$
72,687
Depreciation and amortization
$
55,873
$
13,998
$
3,210
$
1,043
$
—
$
74,124
Other income (expense):
General and administrative
(2,045
)
Management fee
(6,969
)
Performance participation allocation
(7,873
)
Interest income
77
Interest expense
(31,391
)
Other income (expense)
—
Net loss
$
(49,638
)
Net loss attributable to non-controlling interests in third party joint ventures
$
1,716
Net loss attributable to non-controlling interests in BREIT OP
374
Net loss attributable to BREIT stockholders
$
(47,548
) </t>
  </si>
  <si>
    <t>Organization and Business Purpose - Additional Information (Detail)</t>
  </si>
  <si>
    <t>Mar. 31, 2019USD ($)PropertyPositionSegment</t>
  </si>
  <si>
    <t>Organization and business activities.</t>
  </si>
  <si>
    <t>Date of formation</t>
  </si>
  <si>
    <t>Nov. 16,
		2015</t>
  </si>
  <si>
    <t>Common stock, shares authorized, amount</t>
  </si>
  <si>
    <t>Aggregate gross offering proceeds</t>
  </si>
  <si>
    <t>Net proceeds from issuance of common stock</t>
  </si>
  <si>
    <t>Number of owned properties | Property</t>
  </si>
  <si>
    <t>Number of reportable segments | Segment</t>
  </si>
  <si>
    <t>Real Estate-Related Securities and Loans [Member]</t>
  </si>
  <si>
    <t>Number of positions | Position</t>
  </si>
  <si>
    <t>IPO [Member]</t>
  </si>
  <si>
    <t>IPO [Member] | Maximum [Member]</t>
  </si>
  <si>
    <t>Distribution Reinvestment Plan [Member]</t>
  </si>
  <si>
    <t>Distribution Reinvestment Plan [Member] | Maximum [Member]</t>
  </si>
  <si>
    <t>Follow On Offering [Member] | Maximum [Member]</t>
  </si>
  <si>
    <t>Summary of Significant Accounting Policies - Additional Information (Detail) - USD ($)</t>
  </si>
  <si>
    <t>Mar. 29, 2019</t>
  </si>
  <si>
    <t>Jan. 01, 2019</t>
  </si>
  <si>
    <t>Significant Of Accounting Policies [Line Items]</t>
  </si>
  <si>
    <t>Assets excluding BREIT OP</t>
  </si>
  <si>
    <t>Liabilities excluding BREIT OP</t>
  </si>
  <si>
    <t>Ground leases discount rate</t>
  </si>
  <si>
    <t>7.00%</t>
  </si>
  <si>
    <t>Operating lease, ROU assets</t>
  </si>
  <si>
    <t>Operating lease, liabilities</t>
  </si>
  <si>
    <t>Finance lease, ROU assets</t>
  </si>
  <si>
    <t>Finance lease, liabilities</t>
  </si>
  <si>
    <t>Account Standards Update 2016-02</t>
  </si>
  <si>
    <t>Prepaid ground lease intangible asset reclassified as ROU operating asset</t>
  </si>
  <si>
    <t>Existing financing lease liability</t>
  </si>
  <si>
    <t>Below-market ground lease intangible asset reclassified as ROU operating asset</t>
  </si>
  <si>
    <t>Above-market ground lease intangible liability reclassified as ROU operating asset</t>
  </si>
  <si>
    <t>Straight-line ground rent liability reclassified as ROU operating asset</t>
  </si>
  <si>
    <t>Acquired financing ROU asset</t>
  </si>
  <si>
    <t>Lease, practical expedients package</t>
  </si>
  <si>
    <t>Lease, practical expedient, use of hindsight</t>
  </si>
  <si>
    <t>Impact to retained earnings as a result of ASU adoption</t>
  </si>
  <si>
    <t>Rental revenue previously classified as tenant reimbursement income</t>
  </si>
  <si>
    <t>Level 2 [Member]</t>
  </si>
  <si>
    <t>Investments in real estate-related securities</t>
  </si>
  <si>
    <t>Level 3 [Member]</t>
  </si>
  <si>
    <t>Mortgage notes, term loans, and revolving credit facilities, repurchase agreements, and affiliate line of credit</t>
  </si>
  <si>
    <t>Investments in Real Estate - Schedule of Investments in Real Estate, Net (Detail) - USD ($) $ in Thousands</t>
  </si>
  <si>
    <t>Building and building improvements</t>
  </si>
  <si>
    <t>Land and land improvements</t>
  </si>
  <si>
    <t>Furniture, fixtures and equipment</t>
  </si>
  <si>
    <t>Right of use asset - operating leases</t>
  </si>
  <si>
    <t>Right of use asset - financing leases</t>
  </si>
  <si>
    <t>Accumulated depreciation</t>
  </si>
  <si>
    <t>Investments in Real Estate - Additional Information (Detail)</t>
  </si>
  <si>
    <t>Mar. 31, 2019USD ($)PropertyInvestmentLease</t>
  </si>
  <si>
    <t>Mar. 31, 2018USD ($)</t>
  </si>
  <si>
    <t>Real Estate Properties [Line Items]</t>
  </si>
  <si>
    <t>Number of real estate investments acquired | Investment</t>
  </si>
  <si>
    <t>Number of real estate properties acquired</t>
  </si>
  <si>
    <t>Number of ground leases under operating lease | Lease</t>
  </si>
  <si>
    <t>Number of ground leases under finance lease | Lease</t>
  </si>
  <si>
    <t>Operating lease, weighted average remaining lease term</t>
  </si>
  <si>
    <t>78 years</t>
  </si>
  <si>
    <t>Finance lease, weighted average remaining lease term</t>
  </si>
  <si>
    <t>77 years</t>
  </si>
  <si>
    <t>Incremental borrowing rate</t>
  </si>
  <si>
    <t>Financing Lease Cost | $</t>
  </si>
  <si>
    <t>In-place Lease Intangibles [Member]</t>
  </si>
  <si>
    <t>Weighted-average acquired lease intangibles</t>
  </si>
  <si>
    <t>1 year</t>
  </si>
  <si>
    <t>Above-market Lease Intangibles [Member]</t>
  </si>
  <si>
    <t>2 years</t>
  </si>
  <si>
    <t>Below-market Lease Intangibles [Member]</t>
  </si>
  <si>
    <t>5 years</t>
  </si>
  <si>
    <t>Industrial [Member]</t>
  </si>
  <si>
    <t>Multifamily [Member]</t>
  </si>
  <si>
    <t>Investments in Real Estate - Schedule of Details of Properties Acquired (Detail) $ in Thousands</t>
  </si>
  <si>
    <t>Mar. 31, 2019USD ($)Property</t>
  </si>
  <si>
    <t>Number of Properties</t>
  </si>
  <si>
    <t>Purchase Price | $</t>
  </si>
  <si>
    <t>Harrisburg, PA [Member] | Industrial [Member] | 4500 Westorn Drive [Member]</t>
  </si>
  <si>
    <t>Ownership Interest</t>
  </si>
  <si>
    <t>100.00%</t>
  </si>
  <si>
    <t>Acquisition Date</t>
  </si>
  <si>
    <t>Jan. 31,
		2019</t>
  </si>
  <si>
    <t>Various [Member] | Multifamily [Member] | Roman Multifamily Portfolio [Member]</t>
  </si>
  <si>
    <t>Feb. 28,
		2019</t>
  </si>
  <si>
    <t>Phoenix AZ [Member] | Multifamily [Member] | Gilbert Heritage Apartments [Member]</t>
  </si>
  <si>
    <t>90.00%</t>
  </si>
  <si>
    <t>Kailua Kona HI [Member] | Hotel [Member] | Courtyard Kona [Member]</t>
  </si>
  <si>
    <t>Investments in Real Estate - Schedule of Details of Properties Acquired (Detail) (Parenthetical) - Roman Multifamily Portfolio [Member]</t>
  </si>
  <si>
    <t>Riverside CA [Member]</t>
  </si>
  <si>
    <t>Percentage of leased property</t>
  </si>
  <si>
    <t>18.00%</t>
  </si>
  <si>
    <t>Denver CO [Member]</t>
  </si>
  <si>
    <t>13.00%</t>
  </si>
  <si>
    <t>Tampa, FL [Member]</t>
  </si>
  <si>
    <t>10.00%</t>
  </si>
  <si>
    <t>Orlando, FL [Member]</t>
  </si>
  <si>
    <t>9.00%</t>
  </si>
  <si>
    <t>Charlotte, NC [Member]</t>
  </si>
  <si>
    <t>Portland OR [Member]</t>
  </si>
  <si>
    <t>8.00%</t>
  </si>
  <si>
    <t>Dallas, TX [Member]</t>
  </si>
  <si>
    <t>Investments in Real Estate - Schedule of Purchase Price Allocation of Properties (Detail) $ in Thousands</t>
  </si>
  <si>
    <t>Mar. 31, 2019USD ($)</t>
  </si>
  <si>
    <t>In-place lease intangibles</t>
  </si>
  <si>
    <t>Above-market lease intangibles</t>
  </si>
  <si>
    <t>Below-market lease intangibles</t>
  </si>
  <si>
    <t>Total purchase price</t>
  </si>
  <si>
    <t>Assumed mortgage notes</t>
  </si>
  <si>
    <t>Net purchase price</t>
  </si>
  <si>
    <t>Roman Multifamily Portfolio [Member]</t>
  </si>
  <si>
    <t>All Other [Member]</t>
  </si>
  <si>
    <t>Investments in Real Estate - Schedule of Future Lease Payments Due Under Ground Leases (Detail) - USD ($) $ in Thousands</t>
  </si>
  <si>
    <t>Operating Leases</t>
  </si>
  <si>
    <t>2019 (remaining)</t>
  </si>
  <si>
    <t>2020</t>
  </si>
  <si>
    <t>2021</t>
  </si>
  <si>
    <t>2022</t>
  </si>
  <si>
    <t>2023</t>
  </si>
  <si>
    <t>2024</t>
  </si>
  <si>
    <t>Thereafter</t>
  </si>
  <si>
    <t>Total undiscounted future lease payments</t>
  </si>
  <si>
    <t>Difference between undiscounted cash flows and discounted cash flows</t>
  </si>
  <si>
    <t>Total right of use lease liability</t>
  </si>
  <si>
    <t>Financing Leases</t>
  </si>
  <si>
    <t>Investments in Real Estate - Summary of Fixed and Variable Components of Operating Leases (Detail) - USD ($) $ in Thousands</t>
  </si>
  <si>
    <t>Fixed ground rent expense</t>
  </si>
  <si>
    <t>Variable ground rent expense</t>
  </si>
  <si>
    <t>Total cash portion of ground rent expense</t>
  </si>
  <si>
    <t>Non-cash ground rent expense</t>
  </si>
  <si>
    <t>Total operating lease costs</t>
  </si>
  <si>
    <t>Investments in Real Estate - Schedule of Components of Operating Lease Income from Leases (Detail) - USD ($) $ in Thousands</t>
  </si>
  <si>
    <t>Operating Leases Lease Income [Abstract]</t>
  </si>
  <si>
    <t>Fixed lease payments</t>
  </si>
  <si>
    <t>Variable lease payments</t>
  </si>
  <si>
    <t>Rental revenue</t>
  </si>
  <si>
    <t>Intangibles - Gross Carrying Amount and Accumulated Amortization of Intangible Assets and Liabilities (Detail) - USD ($) $ in Thousands</t>
  </si>
  <si>
    <t>Intangible assets:</t>
  </si>
  <si>
    <t>Total intangible assets</t>
  </si>
  <si>
    <t>Accumulated amortization:</t>
  </si>
  <si>
    <t>Total accumulated amortization</t>
  </si>
  <si>
    <t>Intangible assets, net</t>
  </si>
  <si>
    <t>Intangible liabilities:</t>
  </si>
  <si>
    <t>Above-market ground lease intangibles</t>
  </si>
  <si>
    <t>Total intangible liabilities</t>
  </si>
  <si>
    <t>Below-market lease amortization</t>
  </si>
  <si>
    <t>Above-market ground lease amortization</t>
  </si>
  <si>
    <t>Intangible liabilities, net</t>
  </si>
  <si>
    <t>Prepaid Ground Lease Intangibles [Member]</t>
  </si>
  <si>
    <t>Below-market Ground Lease Intangibles [Member]</t>
  </si>
  <si>
    <t>Other Intangible Assets [Member]</t>
  </si>
  <si>
    <t>Intangibles - Estimated Future Amortization (Detail) - USD ($) $ in Thousands</t>
  </si>
  <si>
    <t>Schedule Of Finite Lived Intangible Assets And Liabilities [Line Items]</t>
  </si>
  <si>
    <t>Below-market Lease Intangibles, 2019</t>
  </si>
  <si>
    <t>Below-market Lease Intangibles, 2020</t>
  </si>
  <si>
    <t>Below-market Lease Intangibles, 2021</t>
  </si>
  <si>
    <t>Below-market Lease Intangibles, 2022</t>
  </si>
  <si>
    <t>Below-market Lease Intangibles, 2023</t>
  </si>
  <si>
    <t>Below-market Lease Intangibles, 2024</t>
  </si>
  <si>
    <t>Below-market Lease Intangibles, Thereafter</t>
  </si>
  <si>
    <t>Below-market Lease Intangibles, Total</t>
  </si>
  <si>
    <t>Investments in Real Estate-Related Securities and Loans - Summary of Investments in Real Estate-Related Securities and Loans (Detail) $ in Thousands</t>
  </si>
  <si>
    <t>12 Months Ended</t>
  </si>
  <si>
    <t>Mar. 31, 2019USD ($)Position</t>
  </si>
  <si>
    <t>Dec. 31, 2018USD ($)Position</t>
  </si>
  <si>
    <t>Schedule Of Trading Securities And Other Trading Assets [Line Items]</t>
  </si>
  <si>
    <t>Cost Basis</t>
  </si>
  <si>
    <t>Fair Value</t>
  </si>
  <si>
    <t>Corporate Bond [Member]</t>
  </si>
  <si>
    <t>Number of Positions | Position</t>
  </si>
  <si>
    <t>Multifamily [Member] | Commercial Mortgage Backed Securities Floating [Member]</t>
  </si>
  <si>
    <t>Weighted Average Maturity Date</t>
  </si>
  <si>
    <t>Aug. 12,
		2025</t>
  </si>
  <si>
    <t>Face Amount/ Notional</t>
  </si>
  <si>
    <t>Multifamily [Member] | Commercial Mortgage Backed Securities Fixed [Member]</t>
  </si>
  <si>
    <t>Oct. 17,
		2027</t>
  </si>
  <si>
    <t>Multifamily [Member] | Zero Coupon [Member]</t>
  </si>
  <si>
    <t>Dec. 1,
		2026</t>
  </si>
  <si>
    <t>Mar. 2,
		2027</t>
  </si>
  <si>
    <t>Multifamily [Member] | Commercial Mortgage Backed Securities [Member]</t>
  </si>
  <si>
    <t>Jun. 13,
		2026</t>
  </si>
  <si>
    <t>Multifamily [Member] | One-Month U.S. Dollar-Denominated London Interbank Offer Rate [Member] | Commercial Mortgage Backed Securities Floating [Member]</t>
  </si>
  <si>
    <t>Weighted Average Coupon</t>
  </si>
  <si>
    <t>2.44%</t>
  </si>
  <si>
    <t>Multifamily [Member] | One-Month U.S. Dollar-Denominated London Interbank Offer Rate [Member] | Commercial Mortgage Backed Securities Fixed [Member]</t>
  </si>
  <si>
    <t>4.30%</t>
  </si>
  <si>
    <t>Multifamily [Member] | One-Month U.S. Dollar-Denominated London Interbank Offer Rate [Member] | Commercial Mortgage Backed Securities [Member]</t>
  </si>
  <si>
    <t>1.99%</t>
  </si>
  <si>
    <t>Hospitality, Diversified [Member] | Corporate Bond [Member]</t>
  </si>
  <si>
    <t>Jul. 7,
		2026</t>
  </si>
  <si>
    <t>Hospitality, Diversified [Member] | One-Month U.S. Dollar-Denominated London Interbank Offer Rate [Member] | Corporate Bond [Member]</t>
  </si>
  <si>
    <t>6.50%</t>
  </si>
  <si>
    <t>A Credit Rating [Member] | Hospitality, Industrial, Retail [Member] | Commercial Mortgage Backed Securities Floating [Member]</t>
  </si>
  <si>
    <t>Jan. 3,
		2023</t>
  </si>
  <si>
    <t>A Credit Rating [Member] | Hospitality, Industrial, Retail [Member] | Commercial Mortgage Backed Securities [Member]</t>
  </si>
  <si>
    <t>Mar. 10,
		2023</t>
  </si>
  <si>
    <t>A Credit Rating [Member] | Hospitality, Industrial, Retail [Member] | One-Month U.S. Dollar-Denominated London Interbank Offer Rate [Member] | Commercial Mortgage Backed Securities Floating [Member]</t>
  </si>
  <si>
    <t>1.82%</t>
  </si>
  <si>
    <t>A Credit Rating [Member] | Hospitality, Industrial, Retail [Member] | One-Month U.S. Dollar-Denominated London Interbank Offer Rate [Member] | Commercial Mortgage Backed Securities [Member]</t>
  </si>
  <si>
    <t>1.81%</t>
  </si>
  <si>
    <t>A Credit Rating [Member] | Multifamily [Member] | Commercial Mortgage Backed Securities [Member]</t>
  </si>
  <si>
    <t>May 2,
		2025</t>
  </si>
  <si>
    <t>Jul. 25,
		2025</t>
  </si>
  <si>
    <t>A Credit Rating [Member] | Multifamily [Member] | One-Month U.S. Dollar-Denominated London Interbank Offer Rate [Member] | Commercial Mortgage Backed Securities [Member]</t>
  </si>
  <si>
    <t>0.10%</t>
  </si>
  <si>
    <t>BBB Credit Rating [Member] | Multifamily [Member] | Commercial Mortgage Backed Securities Fixed [Member]</t>
  </si>
  <si>
    <t>Jul. 16,
		2027</t>
  </si>
  <si>
    <t>BBB Credit Rating [Member] | Multifamily [Member] | Commercial Mortgage Backed Securities [Member]</t>
  </si>
  <si>
    <t>Jan. 5,
		2028</t>
  </si>
  <si>
    <t>May 25,
		2028</t>
  </si>
  <si>
    <t>BBB Credit Rating [Member] | Multifamily [Member] | One-Month U.S. Dollar-Denominated London Interbank Offer Rate [Member] | Commercial Mortgage Backed Securities Fixed [Member]</t>
  </si>
  <si>
    <t>4.20%</t>
  </si>
  <si>
    <t>BBB Credit Rating [Member] | Multifamily [Member] | One-Month U.S. Dollar-Denominated London Interbank Offer Rate [Member] | Commercial Mortgage Backed Securities [Member]</t>
  </si>
  <si>
    <t>BBB Credit Rating [Member] | Hospitality, Industrial, Multifamily, Office [Member] | Commercial Mortgage Backed Securities Floating [Member]</t>
  </si>
  <si>
    <t>Jun. 26,
		2024</t>
  </si>
  <si>
    <t>BBB Credit Rating [Member] | Hospitality, Industrial, Multifamily, Office [Member] | Commercial Mortgage Backed Securities [Member]</t>
  </si>
  <si>
    <t>Nov. 18,
		2024</t>
  </si>
  <si>
    <t>BBB Credit Rating [Member] | Hospitality, Industrial, Multifamily, Office [Member] | One-Month U.S. Dollar-Denominated London Interbank Offer Rate [Member] | Commercial Mortgage Backed Securities Floating [Member]</t>
  </si>
  <si>
    <t>2.23%</t>
  </si>
  <si>
    <t>BBB Credit Rating [Member] | Hospitality, Industrial, Multifamily, Office [Member] | One-Month U.S. Dollar-Denominated London Interbank Offer Rate [Member] | Commercial Mortgage Backed Securities [Member]</t>
  </si>
  <si>
    <t>2.15%</t>
  </si>
  <si>
    <t>BB Credit Rating [Member] | Hospitality, Industrial, Multifamily, Office, Retail [Member] | Commercial Mortgage Backed Securities Floating [Member]</t>
  </si>
  <si>
    <t>Aug. 7,
		2024</t>
  </si>
  <si>
    <t>BB Credit Rating [Member] | Hospitality, Industrial, Multifamily, Office, Retail [Member] | Commercial Mortgage Backed Securities [Member]</t>
  </si>
  <si>
    <t>Sep. 4,
		2024</t>
  </si>
  <si>
    <t>BB Credit Rating [Member] | Hospitality, Industrial, Multifamily, Office, Retail [Member] | One-Month U.S. Dollar-Denominated London Interbank Offer Rate [Member] | Commercial Mortgage Backed Securities Floating [Member]</t>
  </si>
  <si>
    <t>2.81%</t>
  </si>
  <si>
    <t>BB Credit Rating [Member] | Hospitality, Industrial, Multifamily, Office, Retail [Member] | One-Month U.S. Dollar-Denominated London Interbank Offer Rate [Member] | Commercial Mortgage Backed Securities [Member]</t>
  </si>
  <si>
    <t>2.83%</t>
  </si>
  <si>
    <t>BB Credit Rating [Member] | Hospitality [Member] | Commercial Mortgage Backed Securities Fixed [Member]</t>
  </si>
  <si>
    <t>Sep. 22,
		2022</t>
  </si>
  <si>
    <t>BB Credit Rating [Member] | Hospitality [Member] | Corporate Bond [Member]</t>
  </si>
  <si>
    <t>Sep. 15,
		2026</t>
  </si>
  <si>
    <t>BB Credit Rating [Member] | Hospitality [Member] | Term Loans [Member]</t>
  </si>
  <si>
    <t>Aug. 29,
		2025</t>
  </si>
  <si>
    <t>BB Credit Rating [Member] | Hospitality [Member] | One-Month U.S. Dollar-Denominated London Interbank Offer Rate [Member] | Commercial Mortgage Backed Securities Fixed [Member]</t>
  </si>
  <si>
    <t>4.40%</t>
  </si>
  <si>
    <t>BB Credit Rating [Member] | Hospitality [Member] | One-Month U.S. Dollar-Denominated London Interbank Offer Rate [Member] | Corporate Bond [Member]</t>
  </si>
  <si>
    <t>BB Credit Rating [Member] | Hospitality [Member] | One-Month U.S. Dollar-Denominated London Interbank Offer Rate [Member] | Term Loans [Member]</t>
  </si>
  <si>
    <t>2.25%</t>
  </si>
  <si>
    <t>B Credit Rating [Member] | Multifamily [Member] | Commercial Mortgage Backed Securities Fixed [Member]</t>
  </si>
  <si>
    <t>Aug. 26,
		2022</t>
  </si>
  <si>
    <t>B Credit Rating [Member] | Multifamily [Member] | One-Month U.S. Dollar-Denominated London Interbank Offer Rate [Member] | Commercial Mortgage Backed Securities Fixed [Member]</t>
  </si>
  <si>
    <t>5.20%</t>
  </si>
  <si>
    <t>B Credit Rating [Member] | Hospitality, Multifamily, Office [Member] | Commercial Mortgage Backed Securities Floating [Member]</t>
  </si>
  <si>
    <t>Aug. 17,
		2024</t>
  </si>
  <si>
    <t>B Credit Rating [Member] | Hospitality, Multifamily, Office [Member] | Commercial Mortgage Backed Securities [Member]</t>
  </si>
  <si>
    <t>Sep. 19,
		2024</t>
  </si>
  <si>
    <t>B Credit Rating [Member] | Hospitality, Multifamily, Office [Member] | One-Month U.S. Dollar-Denominated London Interbank Offer Rate [Member] | Commercial Mortgage Backed Securities Floating [Member]</t>
  </si>
  <si>
    <t>3.55%</t>
  </si>
  <si>
    <t>B Credit Rating [Member] | Hospitality, Multifamily, Office [Member] | One-Month U.S. Dollar-Denominated London Interbank Offer Rate [Member] | Commercial Mortgage Backed Securities [Member]</t>
  </si>
  <si>
    <t>3.56%</t>
  </si>
  <si>
    <t>B Credit Rating [Member] | Hospitality [Member] | Term Loans [Member]</t>
  </si>
  <si>
    <t>Oct. 2,
		2024</t>
  </si>
  <si>
    <t>B Credit Rating [Member] | Hospitality [Member] | One-Month U.S. Dollar-Denominated London Interbank Offer Rate [Member] | Term Loans [Member]</t>
  </si>
  <si>
    <t>3.90%</t>
  </si>
  <si>
    <t>AAA Credit Rating [Member] | Multifamily [Member] | Commercial Mortgage Backed Securities [Member]</t>
  </si>
  <si>
    <t>Apr. 19,
		2026</t>
  </si>
  <si>
    <t>Mar. 12,
		2027</t>
  </si>
  <si>
    <t>AAA Credit Rating [Member] | Multifamily [Member] | One-Month U.S. Dollar-Denominated London Interbank Offer Rate [Member] | Commercial Mortgage Backed Securities [Member]</t>
  </si>
  <si>
    <t>Investments in Real Estate-Related Securities and Loans - Summary of Investments in Real Estate-Related Securities and Loans (Parenthetical) (Detail)</t>
  </si>
  <si>
    <t>Commercial Mortgage Backed Securities [Member] | One-Month LIBOR [Member]</t>
  </si>
  <si>
    <t>Investment interest rate</t>
  </si>
  <si>
    <t>2.50%</t>
  </si>
  <si>
    <t>Investments in Real Estate-Related Securities and Loans - Schedule of Company's Affiliate CMBS Positions (Detail) - USD ($) $ in Thousands</t>
  </si>
  <si>
    <t>Interest Income</t>
  </si>
  <si>
    <t>Commercial Mortgage Backed Securities Collateralized by Properties Owned by Blackstone-advised Investment Vehicles [Member]</t>
  </si>
  <si>
    <t>Commercial Mortgage Backed Securities Collateralized by Loan Originated by Blackstone-advised Investment Vehicle [Member]</t>
  </si>
  <si>
    <t>Investments in Real Estate-Related Securities and Loans - Additional Information (Detail) - USD ($)</t>
  </si>
  <si>
    <t>Investment [Line Items]</t>
  </si>
  <si>
    <t>Investments in securities, cost basis</t>
  </si>
  <si>
    <t>Interest income recorded</t>
  </si>
  <si>
    <t>Unrealized gain (loss) on investments in Real Estate Related Securities and Loans</t>
  </si>
  <si>
    <t>Securities sold</t>
  </si>
  <si>
    <t>Commercial Mortgage Backed Securities Collateralized by Pools of Commercial Real Estate Debt [Member]</t>
  </si>
  <si>
    <t>Mortgage Notes, Term Loans, and Revolving Credit Facilities - Additional Information (Details) - Unsecured Line of Credit [Member] $ in Millions</t>
  </si>
  <si>
    <t>Feb. 21, 2019USD ($)</t>
  </si>
  <si>
    <t>Debt Instrument [Line Items]</t>
  </si>
  <si>
    <t>Line of credit</t>
  </si>
  <si>
    <t>Expiration date</t>
  </si>
  <si>
    <t>Feb. 22,
		2022</t>
  </si>
  <si>
    <t>One-Month LIBOR [Member]</t>
  </si>
  <si>
    <t>Interest rate</t>
  </si>
  <si>
    <t>Mortgage Notes, Term Loans, and Revolving Credit Facilities - Summary of Mortgage Notes, Term Loans and Revolving Credit Facilities (Details) - USD ($)</t>
  </si>
  <si>
    <t>Feb. 21, 2019</t>
  </si>
  <si>
    <t>Principal Balance Outstanding</t>
  </si>
  <si>
    <t>Deferred financing costs, net</t>
  </si>
  <si>
    <t>Premium on assumed debt, net</t>
  </si>
  <si>
    <t>Total loans secured by the Company's properties, net</t>
  </si>
  <si>
    <t>Weighted Average [Member]</t>
  </si>
  <si>
    <t>Weighted Average Interest Rate</t>
  </si>
  <si>
    <t>4.15%</t>
  </si>
  <si>
    <t>May 31,
		2025</t>
  </si>
  <si>
    <t>Fixed Rate Loans [Member]</t>
  </si>
  <si>
    <t>Fixed Rate Loans [Member] | Weighted Average [Member]</t>
  </si>
  <si>
    <t>4.13%</t>
  </si>
  <si>
    <t>Oct. 27,
		2025</t>
  </si>
  <si>
    <t>Variable Rate Loans [Member]</t>
  </si>
  <si>
    <t>Variable Rate Loans [Member] | Weighted Average [Member]</t>
  </si>
  <si>
    <t>Mar. 5,
		2024</t>
  </si>
  <si>
    <t>Variable Rate Loans [Member] | One-Month LIBOR [Member] | Weighted Average [Member]</t>
  </si>
  <si>
    <t>1.71%</t>
  </si>
  <si>
    <t>Mortgage Notes [Member] | Fixed Rate Loans [Member]</t>
  </si>
  <si>
    <t>Mortgage Notes [Member] | Fixed Rate Loans [Member] | Weighted Average [Member]</t>
  </si>
  <si>
    <t>4.06%</t>
  </si>
  <si>
    <t>Nov. 4,
		2025</t>
  </si>
  <si>
    <t>Mortgage Notes [Member] | Variable Rate Loans [Member]</t>
  </si>
  <si>
    <t>Mortgage Notes [Member] | Variable Rate Loans [Member] | Weighted Average [Member]</t>
  </si>
  <si>
    <t>May 13,
		2026</t>
  </si>
  <si>
    <t>Mortgage Notes [Member] | Variable Rate Loans [Member] | One-Month LIBOR [Member] | Weighted Average [Member]</t>
  </si>
  <si>
    <t>Mezzanine Loan [Member] | Fixed Rate Loans [Member]</t>
  </si>
  <si>
    <t>Mezzanine Loan [Member] | Fixed Rate Loans [Member] | Weighted Average [Member]</t>
  </si>
  <si>
    <t>5.85%</t>
  </si>
  <si>
    <t>Apr. 5,
		2025</t>
  </si>
  <si>
    <t>Term Loan [Member] | Variable Rate Loans [Member]</t>
  </si>
  <si>
    <t>Term Loan [Member] | Variable Rate Loans [Member] | Weighted Average [Member]</t>
  </si>
  <si>
    <t>Dec. 27,
		2022</t>
  </si>
  <si>
    <t>Term Loan [Member] | Variable Rate Loans [Member] | One-Month LIBOR [Member] | Weighted Average [Member]</t>
  </si>
  <si>
    <t>1.69%</t>
  </si>
  <si>
    <t>Unsecured Line of Credit [Member]</t>
  </si>
  <si>
    <t>Maximum Facility Size</t>
  </si>
  <si>
    <t>Unsecured Line of Credit [Member] | One-Month LIBOR [Member]</t>
  </si>
  <si>
    <t>Revolving Credit Facility [Member] | Variable Rate Loans [Member]</t>
  </si>
  <si>
    <t>Revolving Credit Facility [Member] | Variable Rate Loans [Member] | Weighted Average [Member]</t>
  </si>
  <si>
    <t>Sep. 5,
		2022</t>
  </si>
  <si>
    <t>Revolving Credit Facility [Member] | Variable Rate Loans [Member] | One-Month LIBOR [Member] | Weighted Average [Member]</t>
  </si>
  <si>
    <t>1.74%</t>
  </si>
  <si>
    <t>Revolving Credit Facility [Member] | Unsecured Line of Credit [Member] | Variable Rate Loans [Member]</t>
  </si>
  <si>
    <t>Revolving Credit Facility [Member] | Unsecured Line of Credit [Member] | Variable Rate Loans [Member] | Weighted Average [Member]</t>
  </si>
  <si>
    <t>Apr. 10,
		2021</t>
  </si>
  <si>
    <t>Revolving Credit Facility [Member] | Unsecured Line of Credit [Member] | Variable Rate Loans [Member] | One-Month LIBOR [Member] | Weighted Average [Member]</t>
  </si>
  <si>
    <t>2.40%</t>
  </si>
  <si>
    <t>Mortgage Notes, Term Loans, and Revolving Credit Facilities - Summary of Mortgage Notes, Term Loans and Revolving Credit Facilities (Parenthetical) (Details)</t>
  </si>
  <si>
    <t>Affiliated [Member]</t>
  </si>
  <si>
    <t>Debt instrument, Interest rate</t>
  </si>
  <si>
    <t>Mortgage Notes, Term Loans, and Revolving Credit Facilities - Summary of Future Principal Payment Due Under Company's Mortgage Notes, Term Loans, and Revolving Credit Facilities (Details) - USD ($) $ in Thousands</t>
  </si>
  <si>
    <t>Repurchase Agreements - Additional Information (Detail)</t>
  </si>
  <si>
    <t>3.85%</t>
  </si>
  <si>
    <t>London Interbank Offered Rate (LIBOR) [Member]</t>
  </si>
  <si>
    <t>1.35%</t>
  </si>
  <si>
    <t>Barclays MRA [Member]</t>
  </si>
  <si>
    <t>Maximum facility size</t>
  </si>
  <si>
    <t>Repurchase Agreements - Summary of Repurchase Agreements (Detail) - USD ($) $ in Thousands</t>
  </si>
  <si>
    <t>Collateral Assets</t>
  </si>
  <si>
    <t>Outstanding Balance</t>
  </si>
  <si>
    <t>Sep. 29,
		2021</t>
  </si>
  <si>
    <t>Security Interests</t>
  </si>
  <si>
    <t>CMBS</t>
  </si>
  <si>
    <t>Prepayment Provisions</t>
  </si>
  <si>
    <t>None</t>
  </si>
  <si>
    <t>RBC MRA [Member]</t>
  </si>
  <si>
    <t>Aug. 12,
		2019</t>
  </si>
  <si>
    <t>Jun. 18,
		2019</t>
  </si>
  <si>
    <t>MS MRA [Member]</t>
  </si>
  <si>
    <t>Apr. 15,
		2019</t>
  </si>
  <si>
    <t>Jan. 15,
		2019</t>
  </si>
  <si>
    <t>Citi MRA [Member]</t>
  </si>
  <si>
    <t>Apr. 13,
		2019</t>
  </si>
  <si>
    <t>Jan. 13,
		2019</t>
  </si>
  <si>
    <t>MUFG MRA [Member]</t>
  </si>
  <si>
    <t>Apr. 30,
		2020</t>
  </si>
  <si>
    <t>Repurchase Agreements - Summary of Repurchase Agreements (Parenthetical) (Detail) - Bond</t>
  </si>
  <si>
    <t>Number of corporate bond</t>
  </si>
  <si>
    <t>Other Assets and Other Liabilities - Summary of Components of Other Assets (Detail) - USD ($) $ in Thousands</t>
  </si>
  <si>
    <t>Other Assets [Abstract]</t>
  </si>
  <si>
    <t>Real estate intangibles, net</t>
  </si>
  <si>
    <t>Receivables</t>
  </si>
  <si>
    <t>Prepaid expenses</t>
  </si>
  <si>
    <t>Straight-line rent receivable</t>
  </si>
  <si>
    <t>Pre-acquisition costs</t>
  </si>
  <si>
    <t>Deferred leasing costs, net</t>
  </si>
  <si>
    <t>Other</t>
  </si>
  <si>
    <t>Other Assets and Other Liabilities - Summary of Components of Accounts Payable, Accrued Expenses, and Other Liabilities (Detail) - USD ($) $ in Thousands</t>
  </si>
  <si>
    <t>Payables And Accruals [Abstract]</t>
  </si>
  <si>
    <t>Accounts payable and accrued expenses</t>
  </si>
  <si>
    <t>Right of use lease liability - financing leases</t>
  </si>
  <si>
    <t>Real estate taxes payable</t>
  </si>
  <si>
    <t>Right of use lease liability - operating leases</t>
  </si>
  <si>
    <t>Prepaid rental income</t>
  </si>
  <si>
    <t>Distribution payable</t>
  </si>
  <si>
    <t>Accrued interest expense</t>
  </si>
  <si>
    <t>Tenant security deposits</t>
  </si>
  <si>
    <t>Equity and Redeemable Non-controlling Interest - Schedule of Company's Outstanding Shares of Common Stock (Detail)</t>
  </si>
  <si>
    <t>Mar. 31, 2019shares</t>
  </si>
  <si>
    <t>Class of Stock [Line Items]</t>
  </si>
  <si>
    <t>Beginning balance</t>
  </si>
  <si>
    <t>Ending balance</t>
  </si>
  <si>
    <t>Equity and Redeemable Non-controlling Interest - Additional Information (Detail) - USD ($) $ in Thousands</t>
  </si>
  <si>
    <t>Class Of Stock Disclosures [Abstract]</t>
  </si>
  <si>
    <t>Common stock repurchased, value</t>
  </si>
  <si>
    <t>Allocation adjustment amount between additional paid-in capital and redeemable non controlling interest</t>
  </si>
  <si>
    <t>Equity and Redeemable Non-controlling Interest - Schedule of Aggregate Distributions Declared for Applicable Class of Common Stock (Detail) - $ / shares</t>
  </si>
  <si>
    <t>Dividends Payable [Line Items]</t>
  </si>
  <si>
    <t>Aggregate gross distributions declared per share of common stock</t>
  </si>
  <si>
    <t>Stockholder servicing fee per share of common stock</t>
  </si>
  <si>
    <t>Net distributions declared per share of common stock</t>
  </si>
  <si>
    <t>Equity and Redeemable Non-controlling Interest - Summary of Non-controlling Interest Activity (Detail) - USD ($) $ in Thousands</t>
  </si>
  <si>
    <t>Redeemable Non-controlling Interest [Abstract]</t>
  </si>
  <si>
    <t>December 31, 2018</t>
  </si>
  <si>
    <t>Settlement of 2018 performance participation allocation</t>
  </si>
  <si>
    <t>Conversion to Class I shares</t>
  </si>
  <si>
    <t>Repurchases</t>
  </si>
  <si>
    <t>GAAP income allocation</t>
  </si>
  <si>
    <t>Fair value allocation</t>
  </si>
  <si>
    <t>March 31, 2019</t>
  </si>
  <si>
    <t>Related Party Transactions - Additional Information (Detail) $ in Thousands</t>
  </si>
  <si>
    <t>1 Months Ended</t>
  </si>
  <si>
    <t>Apr. 30, 2019shares</t>
  </si>
  <si>
    <t>Jan. 31, 2019USD ($)shares</t>
  </si>
  <si>
    <t>Mar. 31, 2019USD ($)Investmentshares</t>
  </si>
  <si>
    <t>Dec. 31, 2018USD ($)</t>
  </si>
  <si>
    <t>Related Party Transaction [Line Items]</t>
  </si>
  <si>
    <t>Total components due to affiliates</t>
  </si>
  <si>
    <t>Stock repurchased | shares</t>
  </si>
  <si>
    <t>Stock repurchased, value</t>
  </si>
  <si>
    <t>Recognized liabilities for Performance Participation expense</t>
  </si>
  <si>
    <t>Portfolio company incentive compensation awards</t>
  </si>
  <si>
    <t>Amoritzation period of grant</t>
  </si>
  <si>
    <t>4 years</t>
  </si>
  <si>
    <t>Unrecognized compensation cost relating to portfolio company incentive compensation awards</t>
  </si>
  <si>
    <t>Unrecognized compensation cost recognition period</t>
  </si>
  <si>
    <t>3 years 9 months 18 days</t>
  </si>
  <si>
    <t>Stock issued as payment for services | shares</t>
  </si>
  <si>
    <t>Adviser [Member]</t>
  </si>
  <si>
    <t>Percentage of management fee on NAV per annum</t>
  </si>
  <si>
    <t>1.25%</t>
  </si>
  <si>
    <t>Special Limited Partner [Member] | Class I Shares [Member]</t>
  </si>
  <si>
    <t>Stock redeemed, shares | shares</t>
  </si>
  <si>
    <t>Stock redeemed, value</t>
  </si>
  <si>
    <t>Stock exchanged, shares | shares</t>
  </si>
  <si>
    <t>LNLS [Member]</t>
  </si>
  <si>
    <t>Costs paid to LNLS for title services related to investments</t>
  </si>
  <si>
    <t>Number of Investments with Capitalized Costs | Investment</t>
  </si>
  <si>
    <t>Accrued Stockholder Servicing Fee [Member]</t>
  </si>
  <si>
    <t>Advanced Organization and Offering Costs [Member]</t>
  </si>
  <si>
    <t>Advanced Expenses [Member]</t>
  </si>
  <si>
    <t>Accrued Management Fee [Member]</t>
  </si>
  <si>
    <t>Accrued Management Fee [Member] | Adviser [Member]</t>
  </si>
  <si>
    <t>Management Fee [Member] | Adviser [Member] | Class I Shares [Member]</t>
  </si>
  <si>
    <t>Management Fee [Member] | Subsequent Event [Member] | Adviser [Member] | Class I Shares [Member]</t>
  </si>
  <si>
    <t>Related Party Transactions - Summary of Components of Due to Affiliates (Detail) - USD ($) $ in Thousands</t>
  </si>
  <si>
    <t>Performance Participation Allocation [Member]</t>
  </si>
  <si>
    <t>Accrued Affiliate Service Provider Expenses [Member]</t>
  </si>
  <si>
    <t>Accrued Affiliate Incentive Compensation Awards [Member]</t>
  </si>
  <si>
    <t>Other [Member]</t>
  </si>
  <si>
    <t>Related Party Transactions - Summary of Components of Due to Affiliates (Parenthetical) (Detail)</t>
  </si>
  <si>
    <t>Blackstone Advisory Partners L.P. [Member]</t>
  </si>
  <si>
    <t>Commission and fees, threshold percentage on gross proceeds from sale of share</t>
  </si>
  <si>
    <t>8.75%</t>
  </si>
  <si>
    <t>Related Party Transactions - Schedule of Related Party Expenses Incurred and Portfolio Company Incentive Compensation Awards and Capitalized Transaction Costs (Detail) - USD ($) $ in Thousands</t>
  </si>
  <si>
    <t>Affiliate Service Provider Expenses</t>
  </si>
  <si>
    <t>Affiliate Service Provider Incentive Compensation Awards</t>
  </si>
  <si>
    <t>Capitalized Transaction Support Services</t>
  </si>
  <si>
    <t>LivCor LLC [Member]</t>
  </si>
  <si>
    <t>Gateway Industrial Properties L.L.C [Member]</t>
  </si>
  <si>
    <t>ShopCore Properties TRS Management LLC [Member]</t>
  </si>
  <si>
    <t>BRE Hotels And Resorts LLC [Member]</t>
  </si>
  <si>
    <t>Revantage Corporate Services, L.L.C [Member]</t>
  </si>
  <si>
    <t>Commitments and Contingencies - Summary of Future Lease Payments Due under Ground Leases (Detail) $ in Thousands</t>
  </si>
  <si>
    <t>Five Year Minimum Rental Payments - Schedule of Undiscounted Future Minimum Rental Income (Detail) $ in Thousands</t>
  </si>
  <si>
    <t>Five Year Minimum Rental Payments - Schedule of Future Minimum Rental Income (Detail) $ in Thousands</t>
  </si>
  <si>
    <t>Segment Reporting - Additional Information (Detail)</t>
  </si>
  <si>
    <t>Mar. 31, 2019Segment</t>
  </si>
  <si>
    <t>Number of reportable segments</t>
  </si>
  <si>
    <t>Segment Reporting - Summary of Total Assets by Segment (Detail) - USD ($) $ in Thousands</t>
  </si>
  <si>
    <t>Segment Reporting Information [Line Items]</t>
  </si>
  <si>
    <t>Retail [Member]</t>
  </si>
  <si>
    <t>Other (Corporate) [Member]</t>
  </si>
  <si>
    <t>Segment Reporting - Summary of Financial Results by Segment (Detail) - USD ($) $ in Thousands</t>
  </si>
  <si>
    <t>Revenues:</t>
  </si>
  <si>
    <t>Expenses:</t>
  </si>
  <si>
    <t>Segment net operating income</t>
  </si>
  <si>
    <t>Other income (expense):</t>
  </si>
  <si>
    <t>Rental Property [Member]</t>
  </si>
  <si>
    <t>Rental Property [Member] | Multifamily [Member]</t>
  </si>
  <si>
    <t>Rental Property [Member] | Industrial [Member]</t>
  </si>
  <si>
    <t>Rental Property [Member] | Retail [Member]</t>
  </si>
  <si>
    <t>Hotel [Member] | Hotel [Member]</t>
  </si>
  <si>
    <t>Other Revenue [Member] | Multifamily [Member]</t>
  </si>
  <si>
    <t>Other Revenue [Member] | Industrial [Member]</t>
  </si>
  <si>
    <t>Other Revenue [Member] | Hotel [Member]</t>
  </si>
  <si>
    <t>Other Revenue [Member] | Retail [Member]</t>
  </si>
  <si>
    <t>Subsequent Events - Additional Information (Detail) $ in Thousands</t>
  </si>
  <si>
    <t>May 15, 2019USD ($)</t>
  </si>
  <si>
    <t>Apr. 01, 2019USD ($)Transaction</t>
  </si>
  <si>
    <t>Subsequent Event [Line Items]</t>
  </si>
  <si>
    <t>Aggregate payments to acquire real estate, exclusive of closing costs</t>
  </si>
  <si>
    <t>Subsequent Event [Member]</t>
  </si>
  <si>
    <t>Number of separate transaction in real estate acquisition | Transaction</t>
  </si>
  <si>
    <t>Subsequent Event [Member] | Real Estate-Related Securities and Loans [Member]</t>
  </si>
  <si>
    <t>Acquisition of real estate-related secur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5</v>
      </c>
    </row>
    <row r="16" spans="1:3">
      <c r="A16" s="4" t="s">
        <v>27</v>
      </c>
    </row>
    <row r="17" spans="1:3">
      <c r="A17" s="3" t="s">
        <v>4</v>
      </c>
    </row>
    <row r="18" spans="1:3">
      <c r="A18" s="4" t="s">
        <v>28</v>
      </c>
      <c r="C18" s="5" t="n">
        <v>356946820</v>
      </c>
    </row>
    <row r="19" spans="1:3">
      <c r="A19" s="4" t="s">
        <v>29</v>
      </c>
    </row>
    <row r="20" spans="1:3">
      <c r="A20" s="3" t="s">
        <v>4</v>
      </c>
    </row>
    <row r="21" spans="1:3">
      <c r="A21" s="4" t="s">
        <v>28</v>
      </c>
      <c r="C21" s="5" t="n">
        <v>151588240</v>
      </c>
    </row>
    <row r="22" spans="1:3">
      <c r="A22" s="4" t="s">
        <v>30</v>
      </c>
    </row>
    <row r="23" spans="1:3">
      <c r="A23" s="3" t="s">
        <v>4</v>
      </c>
    </row>
    <row r="24" spans="1:3">
      <c r="A24" s="4" t="s">
        <v>28</v>
      </c>
      <c r="C24" s="5" t="n">
        <v>46242127</v>
      </c>
    </row>
    <row r="25" spans="1:3">
      <c r="A25" s="4" t="s">
        <v>31</v>
      </c>
    </row>
    <row r="26" spans="1:3">
      <c r="A26" s="3" t="s">
        <v>4</v>
      </c>
    </row>
    <row r="27" spans="1:3">
      <c r="A27" s="4" t="s">
        <v>28</v>
      </c>
      <c r="C27" s="5" t="n">
        <v>30378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322056</v>
      </c>
      <c r="C3" s="6" t="n">
        <v>10259687</v>
      </c>
    </row>
    <row r="4" spans="1:3">
      <c r="A4" s="4" t="s">
        <v>36</v>
      </c>
      <c r="B4" s="5" t="n">
        <v>2386131</v>
      </c>
      <c r="C4" s="5" t="n">
        <v>2259913</v>
      </c>
    </row>
    <row r="5" spans="1:3">
      <c r="A5" s="4" t="s">
        <v>37</v>
      </c>
      <c r="B5" s="5" t="n">
        <v>152756</v>
      </c>
      <c r="C5" s="5" t="n">
        <v>68089</v>
      </c>
    </row>
    <row r="6" spans="1:3">
      <c r="A6" s="4" t="s">
        <v>38</v>
      </c>
      <c r="B6" s="5" t="n">
        <v>488100</v>
      </c>
      <c r="C6" s="5" t="n">
        <v>238524</v>
      </c>
    </row>
    <row r="7" spans="1:3">
      <c r="A7" s="4" t="s">
        <v>39</v>
      </c>
      <c r="B7" s="5" t="n">
        <v>386749</v>
      </c>
      <c r="C7" s="5" t="n">
        <v>410945</v>
      </c>
    </row>
    <row r="8" spans="1:3">
      <c r="A8" s="4" t="s">
        <v>40</v>
      </c>
      <c r="B8" s="5" t="n">
        <v>14735792</v>
      </c>
      <c r="C8" s="5" t="n">
        <v>13237158</v>
      </c>
    </row>
    <row r="9" spans="1:3">
      <c r="A9" s="3" t="s">
        <v>41</v>
      </c>
    </row>
    <row r="10" spans="1:3">
      <c r="A10" s="4" t="s">
        <v>42</v>
      </c>
      <c r="B10" s="5" t="n">
        <v>7195847</v>
      </c>
      <c r="C10" s="5" t="n">
        <v>6833269</v>
      </c>
    </row>
    <row r="11" spans="1:3">
      <c r="A11" s="4" t="s">
        <v>43</v>
      </c>
      <c r="B11" s="5" t="n">
        <v>1781149</v>
      </c>
      <c r="C11" s="5" t="n">
        <v>1713723</v>
      </c>
    </row>
    <row r="12" spans="1:3">
      <c r="A12" s="4" t="s">
        <v>44</v>
      </c>
      <c r="B12" s="5" t="n">
        <v>317970</v>
      </c>
      <c r="C12" s="5" t="n">
        <v>301581</v>
      </c>
    </row>
    <row r="13" spans="1:3">
      <c r="A13" s="4" t="s">
        <v>45</v>
      </c>
      <c r="B13" s="5" t="n">
        <v>817987</v>
      </c>
      <c r="C13" s="5" t="n">
        <v>464398</v>
      </c>
    </row>
    <row r="14" spans="1:3">
      <c r="A14" s="4" t="s">
        <v>46</v>
      </c>
      <c r="B14" s="5" t="n">
        <v>10112953</v>
      </c>
      <c r="C14" s="5" t="n">
        <v>9312971</v>
      </c>
    </row>
    <row r="15" spans="1:3">
      <c r="A15" s="4" t="s">
        <v>47</v>
      </c>
      <c r="B15" s="4" t="s">
        <v>48</v>
      </c>
      <c r="C15" s="4" t="s">
        <v>48</v>
      </c>
    </row>
    <row r="16" spans="1:3">
      <c r="A16" s="4" t="s">
        <v>49</v>
      </c>
      <c r="B16" s="5" t="n">
        <v>31135</v>
      </c>
      <c r="C16" s="5" t="n">
        <v>9233</v>
      </c>
    </row>
    <row r="17" spans="1:3">
      <c r="A17" s="3" t="s">
        <v>50</v>
      </c>
    </row>
    <row r="18" spans="1:3">
      <c r="A18" s="4" t="s">
        <v>51</v>
      </c>
      <c r="B18" s="4" t="s">
        <v>48</v>
      </c>
      <c r="C18" s="4" t="s">
        <v>48</v>
      </c>
    </row>
    <row r="19" spans="1:3">
      <c r="A19" s="4" t="s">
        <v>52</v>
      </c>
      <c r="B19" s="5" t="n">
        <v>5115490</v>
      </c>
      <c r="C19" s="5" t="n">
        <v>4327444</v>
      </c>
    </row>
    <row r="20" spans="1:3">
      <c r="A20" s="4" t="s">
        <v>53</v>
      </c>
      <c r="B20" s="5" t="n">
        <v>-703936</v>
      </c>
      <c r="C20" s="5" t="n">
        <v>-587548</v>
      </c>
    </row>
    <row r="21" spans="1:3">
      <c r="A21" s="4" t="s">
        <v>54</v>
      </c>
      <c r="B21" s="5" t="n">
        <v>4416714</v>
      </c>
      <c r="C21" s="5" t="n">
        <v>3744286</v>
      </c>
    </row>
    <row r="22" spans="1:3">
      <c r="A22" s="4" t="s">
        <v>55</v>
      </c>
      <c r="B22" s="5" t="n">
        <v>77173</v>
      </c>
      <c r="C22" s="5" t="n">
        <v>75592</v>
      </c>
    </row>
    <row r="23" spans="1:3">
      <c r="A23" s="4" t="s">
        <v>56</v>
      </c>
      <c r="B23" s="5" t="n">
        <v>97817</v>
      </c>
      <c r="C23" s="5" t="n">
        <v>95076</v>
      </c>
    </row>
    <row r="24" spans="1:3">
      <c r="A24" s="4" t="s">
        <v>57</v>
      </c>
      <c r="B24" s="5" t="n">
        <v>4591704</v>
      </c>
      <c r="C24" s="5" t="n">
        <v>3914954</v>
      </c>
    </row>
    <row r="25" spans="1:3">
      <c r="A25" s="4" t="s">
        <v>58</v>
      </c>
      <c r="B25" s="5" t="n">
        <v>14735792</v>
      </c>
      <c r="C25" s="5" t="n">
        <v>13237158</v>
      </c>
    </row>
    <row r="26" spans="1:3">
      <c r="A26" s="4" t="s">
        <v>27</v>
      </c>
    </row>
    <row r="27" spans="1:3">
      <c r="A27" s="3" t="s">
        <v>50</v>
      </c>
    </row>
    <row r="28" spans="1:3">
      <c r="A28" s="4" t="s">
        <v>59</v>
      </c>
      <c r="B28" s="5" t="n">
        <v>3190</v>
      </c>
      <c r="C28" s="5" t="n">
        <v>2770</v>
      </c>
    </row>
    <row r="29" spans="1:3">
      <c r="A29" s="4" t="s">
        <v>31</v>
      </c>
    </row>
    <row r="30" spans="1:3">
      <c r="A30" s="3" t="s">
        <v>50</v>
      </c>
    </row>
    <row r="31" spans="1:3">
      <c r="A31" s="4" t="s">
        <v>59</v>
      </c>
      <c r="B31" s="5" t="n">
        <v>267</v>
      </c>
      <c r="C31" s="5" t="n">
        <v>233</v>
      </c>
    </row>
    <row r="32" spans="1:3">
      <c r="A32" s="4" t="s">
        <v>30</v>
      </c>
    </row>
    <row r="33" spans="1:3">
      <c r="A33" s="3" t="s">
        <v>50</v>
      </c>
    </row>
    <row r="34" spans="1:3">
      <c r="A34" s="4" t="s">
        <v>59</v>
      </c>
      <c r="B34" s="5" t="n">
        <v>381</v>
      </c>
      <c r="C34" s="5" t="n">
        <v>304</v>
      </c>
    </row>
    <row r="35" spans="1:3">
      <c r="A35" s="4" t="s">
        <v>29</v>
      </c>
    </row>
    <row r="36" spans="1:3">
      <c r="A36" s="3" t="s">
        <v>50</v>
      </c>
    </row>
    <row r="37" spans="1:3">
      <c r="A37" s="4" t="s">
        <v>59</v>
      </c>
      <c r="B37" s="6" t="n">
        <v>1322</v>
      </c>
      <c r="C37" s="6" t="n">
        <v>1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3</v>
      </c>
    </row>
    <row r="2" spans="1:3">
      <c r="A2" s="4" t="s">
        <v>61</v>
      </c>
      <c r="B2" s="7" t="n">
        <v>0.01</v>
      </c>
      <c r="C2" s="7" t="n">
        <v>0.01</v>
      </c>
    </row>
    <row r="3" spans="1:3">
      <c r="A3" s="4" t="s">
        <v>62</v>
      </c>
      <c r="B3" s="5" t="n">
        <v>100000000</v>
      </c>
      <c r="C3" s="5" t="n">
        <v>100000000</v>
      </c>
    </row>
    <row r="4" spans="1:3">
      <c r="A4" s="4" t="s">
        <v>63</v>
      </c>
      <c r="B4" s="5" t="n">
        <v>0</v>
      </c>
      <c r="C4" s="5" t="n">
        <v>0</v>
      </c>
    </row>
    <row r="5" spans="1:3">
      <c r="A5" s="4" t="s">
        <v>64</v>
      </c>
      <c r="B5" s="5" t="n">
        <v>0</v>
      </c>
      <c r="C5" s="5" t="n">
        <v>0</v>
      </c>
    </row>
    <row r="6" spans="1:3">
      <c r="A6" s="4" t="s">
        <v>65</v>
      </c>
      <c r="B6" s="5" t="n">
        <v>516036000</v>
      </c>
      <c r="C6" s="5" t="n">
        <v>438938000</v>
      </c>
    </row>
    <row r="7" spans="1:3">
      <c r="A7" s="4" t="s">
        <v>27</v>
      </c>
    </row>
    <row r="8" spans="1:3">
      <c r="A8" s="4" t="s">
        <v>66</v>
      </c>
      <c r="B8" s="7" t="n">
        <v>0.01</v>
      </c>
      <c r="C8" s="7" t="n">
        <v>0.01</v>
      </c>
    </row>
    <row r="9" spans="1:3">
      <c r="A9" s="4" t="s">
        <v>67</v>
      </c>
      <c r="B9" s="5" t="n">
        <v>500000000</v>
      </c>
      <c r="C9" s="5" t="n">
        <v>500000000</v>
      </c>
    </row>
    <row r="10" spans="1:3">
      <c r="A10" s="4" t="s">
        <v>68</v>
      </c>
      <c r="B10" s="5" t="n">
        <v>318995204</v>
      </c>
      <c r="C10" s="5" t="n">
        <v>276989019</v>
      </c>
    </row>
    <row r="11" spans="1:3">
      <c r="A11" s="4" t="s">
        <v>65</v>
      </c>
      <c r="B11" s="5" t="n">
        <v>318995204</v>
      </c>
      <c r="C11" s="5" t="n">
        <v>276989019</v>
      </c>
    </row>
    <row r="12" spans="1:3">
      <c r="A12" s="4" t="s">
        <v>31</v>
      </c>
    </row>
    <row r="13" spans="1:3">
      <c r="A13" s="4" t="s">
        <v>66</v>
      </c>
      <c r="B13" s="7" t="n">
        <v>0.01</v>
      </c>
      <c r="C13" s="7" t="n">
        <v>0.01</v>
      </c>
    </row>
    <row r="14" spans="1:3">
      <c r="A14" s="4" t="s">
        <v>67</v>
      </c>
      <c r="B14" s="5" t="n">
        <v>500000000</v>
      </c>
      <c r="C14" s="5" t="n">
        <v>500000000</v>
      </c>
    </row>
    <row r="15" spans="1:3">
      <c r="A15" s="4" t="s">
        <v>68</v>
      </c>
      <c r="B15" s="5" t="n">
        <v>26702162</v>
      </c>
      <c r="C15" s="5" t="n">
        <v>23313429</v>
      </c>
    </row>
    <row r="16" spans="1:3">
      <c r="A16" s="4" t="s">
        <v>65</v>
      </c>
      <c r="B16" s="5" t="n">
        <v>26702162</v>
      </c>
      <c r="C16" s="5" t="n">
        <v>23313429</v>
      </c>
    </row>
    <row r="17" spans="1:3">
      <c r="A17" s="4" t="s">
        <v>30</v>
      </c>
    </row>
    <row r="18" spans="1:3">
      <c r="A18" s="4" t="s">
        <v>66</v>
      </c>
      <c r="B18" s="7" t="n">
        <v>0.01</v>
      </c>
      <c r="C18" s="7" t="n">
        <v>0.01</v>
      </c>
    </row>
    <row r="19" spans="1:3">
      <c r="A19" s="4" t="s">
        <v>67</v>
      </c>
      <c r="B19" s="5" t="n">
        <v>500000000</v>
      </c>
      <c r="C19" s="5" t="n">
        <v>500000000</v>
      </c>
    </row>
    <row r="20" spans="1:3">
      <c r="A20" s="4" t="s">
        <v>68</v>
      </c>
      <c r="B20" s="5" t="n">
        <v>38119939</v>
      </c>
      <c r="C20" s="5" t="n">
        <v>30375353</v>
      </c>
    </row>
    <row r="21" spans="1:3">
      <c r="A21" s="4" t="s">
        <v>65</v>
      </c>
      <c r="B21" s="5" t="n">
        <v>38119939</v>
      </c>
      <c r="C21" s="5" t="n">
        <v>30375353</v>
      </c>
    </row>
    <row r="22" spans="1:3">
      <c r="A22" s="4" t="s">
        <v>29</v>
      </c>
    </row>
    <row r="23" spans="1:3">
      <c r="A23" s="4" t="s">
        <v>66</v>
      </c>
      <c r="B23" s="7" t="n">
        <v>0.01</v>
      </c>
      <c r="C23" s="7" t="n">
        <v>0.01</v>
      </c>
    </row>
    <row r="24" spans="1:3">
      <c r="A24" s="4" t="s">
        <v>67</v>
      </c>
      <c r="B24" s="5" t="n">
        <v>500000000</v>
      </c>
      <c r="C24" s="5" t="n">
        <v>500000000</v>
      </c>
    </row>
    <row r="25" spans="1:3">
      <c r="A25" s="4" t="s">
        <v>68</v>
      </c>
      <c r="B25" s="5" t="n">
        <v>132218607</v>
      </c>
      <c r="C25" s="5" t="n">
        <v>108261331</v>
      </c>
    </row>
    <row r="26" spans="1:3">
      <c r="A26" s="4" t="s">
        <v>65</v>
      </c>
      <c r="B26" s="5" t="n">
        <v>132218607</v>
      </c>
      <c r="C26" s="5" t="n">
        <v>108261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44"/>
  </cols>
  <sheetData>
    <row r="1" spans="1:2">
      <c r="A1" s="1" t="s">
        <v>281</v>
      </c>
      <c r="B1" s="2" t="s">
        <v>1</v>
      </c>
    </row>
    <row r="2" spans="1:2">
      <c r="B2" s="2" t="s">
        <v>282</v>
      </c>
    </row>
    <row r="3" spans="1:2">
      <c r="A3" s="3" t="s">
        <v>283</v>
      </c>
    </row>
    <row r="4" spans="1:2">
      <c r="A4" s="4" t="s">
        <v>284</v>
      </c>
      <c r="B4" s="4" t="s">
        <v>285</v>
      </c>
    </row>
    <row r="5" spans="1:2">
      <c r="A5" s="4" t="s">
        <v>286</v>
      </c>
      <c r="B5" s="6" t="n">
        <v>5000000000</v>
      </c>
    </row>
    <row r="6" spans="1:2">
      <c r="A6" s="4" t="s">
        <v>287</v>
      </c>
      <c r="B6" s="5" t="n">
        <v>4900000000</v>
      </c>
    </row>
    <row r="7" spans="1:2">
      <c r="A7" s="4" t="s">
        <v>288</v>
      </c>
      <c r="B7" s="6" t="n">
        <v>5500000000</v>
      </c>
    </row>
    <row r="8" spans="1:2">
      <c r="A8" s="4" t="s">
        <v>289</v>
      </c>
      <c r="B8" s="5" t="n">
        <v>491</v>
      </c>
    </row>
    <row r="9" spans="1:2">
      <c r="A9" s="4" t="s">
        <v>290</v>
      </c>
      <c r="B9" s="5" t="n">
        <v>5</v>
      </c>
    </row>
    <row r="10" spans="1:2">
      <c r="A10" s="4" t="s">
        <v>291</v>
      </c>
    </row>
    <row r="11" spans="1:2">
      <c r="A11" s="3" t="s">
        <v>283</v>
      </c>
    </row>
    <row r="12" spans="1:2">
      <c r="A12" s="4" t="s">
        <v>292</v>
      </c>
      <c r="B12" s="5" t="n">
        <v>118</v>
      </c>
    </row>
    <row r="13" spans="1:2">
      <c r="A13" s="4" t="s">
        <v>293</v>
      </c>
    </row>
    <row r="14" spans="1:2">
      <c r="A14" s="3" t="s">
        <v>283</v>
      </c>
    </row>
    <row r="15" spans="1:2">
      <c r="A15" s="4" t="s">
        <v>286</v>
      </c>
      <c r="B15" s="6" t="n">
        <v>4000000000</v>
      </c>
    </row>
    <row r="16" spans="1:2">
      <c r="A16" s="4" t="s">
        <v>294</v>
      </c>
    </row>
    <row r="17" spans="1:2">
      <c r="A17" s="3" t="s">
        <v>283</v>
      </c>
    </row>
    <row r="18" spans="1:2">
      <c r="A18" s="4" t="s">
        <v>286</v>
      </c>
      <c r="B18" s="5" t="n">
        <v>10000000000</v>
      </c>
    </row>
    <row r="19" spans="1:2">
      <c r="A19" s="4" t="s">
        <v>295</v>
      </c>
    </row>
    <row r="20" spans="1:2">
      <c r="A20" s="3" t="s">
        <v>283</v>
      </c>
    </row>
    <row r="21" spans="1:2">
      <c r="A21" s="4" t="s">
        <v>286</v>
      </c>
      <c r="B21" s="5" t="n">
        <v>1000000000</v>
      </c>
    </row>
    <row r="22" spans="1:2">
      <c r="A22" s="4" t="s">
        <v>296</v>
      </c>
    </row>
    <row r="23" spans="1:2">
      <c r="A23" s="3" t="s">
        <v>283</v>
      </c>
    </row>
    <row r="24" spans="1:2">
      <c r="A24" s="4" t="s">
        <v>286</v>
      </c>
      <c r="B24" s="5" t="n">
        <v>2000000000</v>
      </c>
    </row>
    <row r="25" spans="1:2">
      <c r="A25" s="4" t="s">
        <v>297</v>
      </c>
    </row>
    <row r="26" spans="1:2">
      <c r="A26" s="3" t="s">
        <v>283</v>
      </c>
    </row>
    <row r="27" spans="1:2">
      <c r="A27" s="4" t="s">
        <v>286</v>
      </c>
      <c r="B27" s="6" t="n">
        <v>120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98</v>
      </c>
      <c r="B1" s="2" t="s">
        <v>1</v>
      </c>
    </row>
    <row r="2" spans="1:5">
      <c r="B2" s="2" t="s">
        <v>2</v>
      </c>
      <c r="C2" s="2" t="s">
        <v>299</v>
      </c>
      <c r="D2" s="2" t="s">
        <v>300</v>
      </c>
      <c r="E2" s="2" t="s">
        <v>33</v>
      </c>
    </row>
    <row r="3" spans="1:5">
      <c r="A3" s="3" t="s">
        <v>301</v>
      </c>
    </row>
    <row r="4" spans="1:5">
      <c r="A4" s="4" t="s">
        <v>302</v>
      </c>
      <c r="B4" s="6" t="n">
        <v>3600000000</v>
      </c>
      <c r="E4" s="6" t="n">
        <v>2800000000</v>
      </c>
    </row>
    <row r="5" spans="1:5">
      <c r="A5" s="4" t="s">
        <v>303</v>
      </c>
      <c r="B5" s="6" t="n">
        <v>2500000000</v>
      </c>
      <c r="E5" s="5" t="n">
        <v>1900000000</v>
      </c>
    </row>
    <row r="6" spans="1:5">
      <c r="A6" s="4" t="s">
        <v>304</v>
      </c>
      <c r="B6" s="4" t="s">
        <v>305</v>
      </c>
    </row>
    <row r="7" spans="1:5">
      <c r="A7" s="4" t="s">
        <v>306</v>
      </c>
      <c r="B7" s="6" t="n">
        <v>45678000</v>
      </c>
    </row>
    <row r="8" spans="1:5">
      <c r="A8" s="4" t="s">
        <v>307</v>
      </c>
      <c r="B8" s="5" t="n">
        <v>31483000</v>
      </c>
    </row>
    <row r="9" spans="1:5">
      <c r="A9" s="4" t="s">
        <v>308</v>
      </c>
      <c r="B9" s="5" t="n">
        <v>62130000</v>
      </c>
    </row>
    <row r="10" spans="1:5">
      <c r="A10" s="4" t="s">
        <v>309</v>
      </c>
      <c r="B10" s="5" t="n">
        <v>60308000</v>
      </c>
      <c r="E10" s="5" t="n">
        <v>4300000</v>
      </c>
    </row>
    <row r="11" spans="1:5">
      <c r="A11" s="4" t="s">
        <v>310</v>
      </c>
    </row>
    <row r="12" spans="1:5">
      <c r="A12" s="3" t="s">
        <v>301</v>
      </c>
    </row>
    <row r="13" spans="1:5">
      <c r="A13" s="4" t="s">
        <v>304</v>
      </c>
      <c r="D13" s="4" t="s">
        <v>305</v>
      </c>
    </row>
    <row r="14" spans="1:5">
      <c r="A14" s="4" t="s">
        <v>306</v>
      </c>
      <c r="D14" s="6" t="n">
        <v>31300000</v>
      </c>
    </row>
    <row r="15" spans="1:5">
      <c r="A15" s="4" t="s">
        <v>307</v>
      </c>
      <c r="D15" s="5" t="n">
        <v>31300000</v>
      </c>
    </row>
    <row r="16" spans="1:5">
      <c r="A16" s="4" t="s">
        <v>311</v>
      </c>
      <c r="D16" s="5" t="n">
        <v>15700000</v>
      </c>
    </row>
    <row r="17" spans="1:5">
      <c r="A17" s="4" t="s">
        <v>308</v>
      </c>
      <c r="C17" s="6" t="n">
        <v>56000000</v>
      </c>
    </row>
    <row r="18" spans="1:5">
      <c r="A18" s="4" t="s">
        <v>309</v>
      </c>
      <c r="C18" s="6" t="n">
        <v>56000000</v>
      </c>
    </row>
    <row r="19" spans="1:5">
      <c r="A19" s="4" t="s">
        <v>312</v>
      </c>
      <c r="B19" s="5" t="n">
        <v>4300000</v>
      </c>
    </row>
    <row r="20" spans="1:5">
      <c r="A20" s="4" t="s">
        <v>313</v>
      </c>
      <c r="B20" s="5" t="n">
        <v>4500000</v>
      </c>
    </row>
    <row r="21" spans="1:5">
      <c r="A21" s="4" t="s">
        <v>314</v>
      </c>
      <c r="B21" s="5" t="n">
        <v>4600000</v>
      </c>
    </row>
    <row r="22" spans="1:5">
      <c r="A22" s="4" t="s">
        <v>315</v>
      </c>
      <c r="B22" s="5" t="n">
        <v>1200000</v>
      </c>
    </row>
    <row r="23" spans="1:5">
      <c r="A23" s="4" t="s">
        <v>316</v>
      </c>
      <c r="B23" s="6" t="n">
        <v>6100000</v>
      </c>
    </row>
    <row r="24" spans="1:5">
      <c r="A24" s="4" t="s">
        <v>317</v>
      </c>
      <c r="B24" s="4" t="s">
        <v>25</v>
      </c>
    </row>
    <row r="25" spans="1:5">
      <c r="A25" s="4" t="s">
        <v>318</v>
      </c>
      <c r="B25" s="4" t="s">
        <v>8</v>
      </c>
    </row>
    <row r="26" spans="1:5">
      <c r="A26" s="4" t="s">
        <v>319</v>
      </c>
      <c r="D26" s="6" t="n">
        <v>0</v>
      </c>
    </row>
    <row r="27" spans="1:5">
      <c r="A27" s="4" t="s">
        <v>320</v>
      </c>
      <c r="B27" s="6" t="n">
        <v>9000000</v>
      </c>
    </row>
    <row r="28" spans="1:5">
      <c r="A28" s="4" t="s">
        <v>321</v>
      </c>
    </row>
    <row r="29" spans="1:5">
      <c r="A29" s="3" t="s">
        <v>301</v>
      </c>
    </row>
    <row r="30" spans="1:5">
      <c r="A30" s="4" t="s">
        <v>322</v>
      </c>
      <c r="B30" s="5" t="n">
        <v>2400000000</v>
      </c>
      <c r="E30" s="6" t="n">
        <v>2300000000</v>
      </c>
    </row>
    <row r="31" spans="1:5">
      <c r="A31" s="4" t="s">
        <v>323</v>
      </c>
    </row>
    <row r="32" spans="1:5">
      <c r="A32" s="3" t="s">
        <v>301</v>
      </c>
    </row>
    <row r="33" spans="1:5">
      <c r="A33" s="4" t="s">
        <v>324</v>
      </c>
      <c r="B33" s="6" t="n">
        <v>176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3</v>
      </c>
    </row>
    <row r="2" spans="1:3">
      <c r="A2" s="3" t="s">
        <v>183</v>
      </c>
    </row>
    <row r="3" spans="1:3">
      <c r="A3" s="4" t="s">
        <v>326</v>
      </c>
      <c r="B3" s="6" t="n">
        <v>9285485</v>
      </c>
      <c r="C3" s="6" t="n">
        <v>8389864</v>
      </c>
    </row>
    <row r="4" spans="1:3">
      <c r="A4" s="4" t="s">
        <v>327</v>
      </c>
      <c r="B4" s="5" t="n">
        <v>2090200</v>
      </c>
      <c r="C4" s="5" t="n">
        <v>1961977</v>
      </c>
    </row>
    <row r="5" spans="1:3">
      <c r="A5" s="4" t="s">
        <v>328</v>
      </c>
      <c r="B5" s="5" t="n">
        <v>204182</v>
      </c>
      <c r="C5" s="5" t="n">
        <v>182418</v>
      </c>
    </row>
    <row r="6" spans="1:3">
      <c r="A6" s="4" t="s">
        <v>329</v>
      </c>
      <c r="B6" s="5" t="n">
        <v>45678</v>
      </c>
    </row>
    <row r="7" spans="1:3">
      <c r="A7" s="4" t="s">
        <v>330</v>
      </c>
      <c r="B7" s="5" t="n">
        <v>62130</v>
      </c>
    </row>
    <row r="8" spans="1:3">
      <c r="A8" s="4" t="s">
        <v>95</v>
      </c>
      <c r="B8" s="5" t="n">
        <v>11687675</v>
      </c>
      <c r="C8" s="5" t="n">
        <v>10534259</v>
      </c>
    </row>
    <row r="9" spans="1:3">
      <c r="A9" s="4" t="s">
        <v>331</v>
      </c>
      <c r="B9" s="5" t="n">
        <v>-365619</v>
      </c>
      <c r="C9" s="5" t="n">
        <v>-274572</v>
      </c>
    </row>
    <row r="10" spans="1:3">
      <c r="A10" s="4" t="s">
        <v>35</v>
      </c>
      <c r="B10" s="6" t="n">
        <v>11322056</v>
      </c>
      <c r="C10" s="6" t="n">
        <v>102596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44"/>
    <col customWidth="1" max="3" min="3" width="21"/>
  </cols>
  <sheetData>
    <row r="1" spans="1:3">
      <c r="A1" s="1" t="s">
        <v>332</v>
      </c>
      <c r="B1" s="2" t="s">
        <v>1</v>
      </c>
    </row>
    <row r="2" spans="1:3">
      <c r="B2" s="2" t="s">
        <v>333</v>
      </c>
      <c r="C2" s="2" t="s">
        <v>334</v>
      </c>
    </row>
    <row r="3" spans="1:3">
      <c r="A3" s="3" t="s">
        <v>335</v>
      </c>
    </row>
    <row r="4" spans="1:3">
      <c r="A4" s="4" t="s">
        <v>336</v>
      </c>
      <c r="B4" s="5" t="n">
        <v>4</v>
      </c>
    </row>
    <row r="5" spans="1:3">
      <c r="A5" s="4" t="s">
        <v>337</v>
      </c>
      <c r="B5" s="5" t="n">
        <v>17</v>
      </c>
    </row>
    <row r="6" spans="1:3">
      <c r="A6" s="4" t="s">
        <v>338</v>
      </c>
      <c r="B6" s="5" t="n">
        <v>4</v>
      </c>
    </row>
    <row r="7" spans="1:3">
      <c r="A7" s="4" t="s">
        <v>339</v>
      </c>
      <c r="B7" s="5" t="n">
        <v>3</v>
      </c>
    </row>
    <row r="8" spans="1:3">
      <c r="A8" s="4" t="s">
        <v>340</v>
      </c>
      <c r="B8" s="4" t="s">
        <v>341</v>
      </c>
    </row>
    <row r="9" spans="1:3">
      <c r="A9" s="4" t="s">
        <v>342</v>
      </c>
      <c r="B9" s="4" t="s">
        <v>343</v>
      </c>
    </row>
    <row r="10" spans="1:3">
      <c r="A10" s="4" t="s">
        <v>344</v>
      </c>
      <c r="B10" s="4" t="s">
        <v>305</v>
      </c>
    </row>
    <row r="11" spans="1:3">
      <c r="A11" s="4" t="s">
        <v>345</v>
      </c>
      <c r="B11" s="6" t="n">
        <v>15000</v>
      </c>
      <c r="C11" s="6" t="n">
        <v>0</v>
      </c>
    </row>
    <row r="12" spans="1:3">
      <c r="A12" s="4" t="s">
        <v>346</v>
      </c>
    </row>
    <row r="13" spans="1:3">
      <c r="A13" s="3" t="s">
        <v>335</v>
      </c>
    </row>
    <row r="14" spans="1:3">
      <c r="A14" s="4" t="s">
        <v>347</v>
      </c>
      <c r="B14" s="4" t="s">
        <v>348</v>
      </c>
    </row>
    <row r="15" spans="1:3">
      <c r="A15" s="4" t="s">
        <v>349</v>
      </c>
    </row>
    <row r="16" spans="1:3">
      <c r="A16" s="3" t="s">
        <v>335</v>
      </c>
    </row>
    <row r="17" spans="1:3">
      <c r="A17" s="4" t="s">
        <v>347</v>
      </c>
      <c r="B17" s="4" t="s">
        <v>350</v>
      </c>
    </row>
    <row r="18" spans="1:3">
      <c r="A18" s="4" t="s">
        <v>351</v>
      </c>
    </row>
    <row r="19" spans="1:3">
      <c r="A19" s="3" t="s">
        <v>335</v>
      </c>
    </row>
    <row r="20" spans="1:3">
      <c r="A20" s="4" t="s">
        <v>347</v>
      </c>
      <c r="B20" s="4" t="s">
        <v>352</v>
      </c>
    </row>
    <row r="21" spans="1:3">
      <c r="A21" s="4" t="s">
        <v>353</v>
      </c>
    </row>
    <row r="22" spans="1:3">
      <c r="A22" s="3" t="s">
        <v>335</v>
      </c>
    </row>
    <row r="23" spans="1:3">
      <c r="A23" s="4" t="s">
        <v>337</v>
      </c>
      <c r="B23" s="5" t="n">
        <v>1</v>
      </c>
    </row>
    <row r="24" spans="1:3">
      <c r="A24" s="4" t="s">
        <v>354</v>
      </c>
    </row>
    <row r="25" spans="1:3">
      <c r="A25" s="3" t="s">
        <v>335</v>
      </c>
    </row>
    <row r="26" spans="1:3">
      <c r="A26" s="4" t="s">
        <v>337</v>
      </c>
      <c r="B26" s="5" t="n">
        <v>15</v>
      </c>
    </row>
    <row r="27" spans="1:3">
      <c r="A27" s="4" t="s">
        <v>92</v>
      </c>
    </row>
    <row r="28" spans="1:3">
      <c r="A28" s="3" t="s">
        <v>335</v>
      </c>
    </row>
    <row r="29" spans="1:3">
      <c r="A29" s="4" t="s">
        <v>337</v>
      </c>
      <c r="B29"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9"/>
  </cols>
  <sheetData>
    <row r="1" spans="1:2">
      <c r="A1" s="1" t="s">
        <v>355</v>
      </c>
      <c r="B1" s="2" t="s">
        <v>1</v>
      </c>
    </row>
    <row r="2" spans="1:2">
      <c r="B2" s="2" t="s">
        <v>356</v>
      </c>
    </row>
    <row r="3" spans="1:2">
      <c r="A3" s="3" t="s">
        <v>335</v>
      </c>
    </row>
    <row r="4" spans="1:2">
      <c r="A4" s="4" t="s">
        <v>357</v>
      </c>
      <c r="B4" s="5" t="n">
        <v>17</v>
      </c>
    </row>
    <row r="5" spans="1:2">
      <c r="A5" s="4" t="s">
        <v>358</v>
      </c>
      <c r="B5" s="6" t="n">
        <v>1036086</v>
      </c>
    </row>
    <row r="6" spans="1:2">
      <c r="A6" s="4" t="s">
        <v>353</v>
      </c>
    </row>
    <row r="7" spans="1:2">
      <c r="A7" s="3" t="s">
        <v>335</v>
      </c>
    </row>
    <row r="8" spans="1:2">
      <c r="A8" s="4" t="s">
        <v>357</v>
      </c>
      <c r="B8" s="5" t="n">
        <v>1</v>
      </c>
    </row>
    <row r="9" spans="1:2">
      <c r="A9" s="4" t="s">
        <v>354</v>
      </c>
    </row>
    <row r="10" spans="1:2">
      <c r="A10" s="3" t="s">
        <v>335</v>
      </c>
    </row>
    <row r="11" spans="1:2">
      <c r="A11" s="4" t="s">
        <v>357</v>
      </c>
      <c r="B11" s="5" t="n">
        <v>15</v>
      </c>
    </row>
    <row r="12" spans="1:2">
      <c r="A12" s="4" t="s">
        <v>92</v>
      </c>
    </row>
    <row r="13" spans="1:2">
      <c r="A13" s="3" t="s">
        <v>335</v>
      </c>
    </row>
    <row r="14" spans="1:2">
      <c r="A14" s="4" t="s">
        <v>357</v>
      </c>
      <c r="B14" s="5" t="n">
        <v>1</v>
      </c>
    </row>
    <row r="15" spans="1:2">
      <c r="A15" s="4" t="s">
        <v>359</v>
      </c>
    </row>
    <row r="16" spans="1:2">
      <c r="A16" s="3" t="s">
        <v>335</v>
      </c>
    </row>
    <row r="17" spans="1:2">
      <c r="A17" s="4" t="s">
        <v>360</v>
      </c>
      <c r="B17" s="4" t="s">
        <v>361</v>
      </c>
    </row>
    <row r="18" spans="1:2">
      <c r="A18" s="4" t="s">
        <v>357</v>
      </c>
      <c r="B18" s="5" t="n">
        <v>1</v>
      </c>
    </row>
    <row r="19" spans="1:2">
      <c r="A19" s="4" t="s">
        <v>362</v>
      </c>
      <c r="B19" s="4" t="s">
        <v>363</v>
      </c>
    </row>
    <row r="20" spans="1:2">
      <c r="A20" s="4" t="s">
        <v>358</v>
      </c>
      <c r="B20" s="6" t="n">
        <v>11975</v>
      </c>
    </row>
    <row r="21" spans="1:2">
      <c r="A21" s="4" t="s">
        <v>364</v>
      </c>
    </row>
    <row r="22" spans="1:2">
      <c r="A22" s="3" t="s">
        <v>335</v>
      </c>
    </row>
    <row r="23" spans="1:2">
      <c r="A23" s="4" t="s">
        <v>360</v>
      </c>
      <c r="B23" s="4" t="s">
        <v>361</v>
      </c>
    </row>
    <row r="24" spans="1:2">
      <c r="A24" s="4" t="s">
        <v>357</v>
      </c>
      <c r="B24" s="5" t="n">
        <v>14</v>
      </c>
    </row>
    <row r="25" spans="1:2">
      <c r="A25" s="4" t="s">
        <v>362</v>
      </c>
      <c r="B25" s="4" t="s">
        <v>365</v>
      </c>
    </row>
    <row r="26" spans="1:2">
      <c r="A26" s="4" t="s">
        <v>358</v>
      </c>
      <c r="B26" s="6" t="n">
        <v>857540</v>
      </c>
    </row>
    <row r="27" spans="1:2">
      <c r="A27" s="4" t="s">
        <v>366</v>
      </c>
    </row>
    <row r="28" spans="1:2">
      <c r="A28" s="3" t="s">
        <v>335</v>
      </c>
    </row>
    <row r="29" spans="1:2">
      <c r="A29" s="4" t="s">
        <v>360</v>
      </c>
      <c r="B29" s="4" t="s">
        <v>367</v>
      </c>
    </row>
    <row r="30" spans="1:2">
      <c r="A30" s="4" t="s">
        <v>357</v>
      </c>
      <c r="B30" s="5" t="n">
        <v>1</v>
      </c>
    </row>
    <row r="31" spans="1:2">
      <c r="A31" s="4" t="s">
        <v>362</v>
      </c>
      <c r="B31" s="4" t="s">
        <v>365</v>
      </c>
    </row>
    <row r="32" spans="1:2">
      <c r="A32" s="4" t="s">
        <v>358</v>
      </c>
      <c r="B32" s="6" t="n">
        <v>60984</v>
      </c>
    </row>
    <row r="33" spans="1:2">
      <c r="A33" s="4" t="s">
        <v>368</v>
      </c>
    </row>
    <row r="34" spans="1:2">
      <c r="A34" s="3" t="s">
        <v>335</v>
      </c>
    </row>
    <row r="35" spans="1:2">
      <c r="A35" s="4" t="s">
        <v>360</v>
      </c>
      <c r="B35" s="4" t="s">
        <v>361</v>
      </c>
    </row>
    <row r="36" spans="1:2">
      <c r="A36" s="4" t="s">
        <v>357</v>
      </c>
      <c r="B36" s="5" t="n">
        <v>1</v>
      </c>
    </row>
    <row r="37" spans="1:2">
      <c r="A37" s="4" t="s">
        <v>362</v>
      </c>
      <c r="B37" s="4" t="s">
        <v>10</v>
      </c>
    </row>
    <row r="38" spans="1:2">
      <c r="A38" s="4" t="s">
        <v>358</v>
      </c>
      <c r="B38" s="6" t="n">
        <v>1055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369</v>
      </c>
      <c r="B1" s="2" t="s">
        <v>2</v>
      </c>
    </row>
    <row r="2" spans="1:2">
      <c r="A2" s="4" t="s">
        <v>370</v>
      </c>
    </row>
    <row r="3" spans="1:2">
      <c r="A3" s="3" t="s">
        <v>335</v>
      </c>
    </row>
    <row r="4" spans="1:2">
      <c r="A4" s="4" t="s">
        <v>371</v>
      </c>
      <c r="B4" s="4" t="s">
        <v>372</v>
      </c>
    </row>
    <row r="5" spans="1:2">
      <c r="A5" s="4" t="s">
        <v>373</v>
      </c>
    </row>
    <row r="6" spans="1:2">
      <c r="A6" s="3" t="s">
        <v>335</v>
      </c>
    </row>
    <row r="7" spans="1:2">
      <c r="A7" s="4" t="s">
        <v>371</v>
      </c>
      <c r="B7" s="4" t="s">
        <v>374</v>
      </c>
    </row>
    <row r="8" spans="1:2">
      <c r="A8" s="4" t="s">
        <v>375</v>
      </c>
    </row>
    <row r="9" spans="1:2">
      <c r="A9" s="3" t="s">
        <v>335</v>
      </c>
    </row>
    <row r="10" spans="1:2">
      <c r="A10" s="4" t="s">
        <v>371</v>
      </c>
      <c r="B10" s="4" t="s">
        <v>376</v>
      </c>
    </row>
    <row r="11" spans="1:2">
      <c r="A11" s="4" t="s">
        <v>377</v>
      </c>
    </row>
    <row r="12" spans="1:2">
      <c r="A12" s="3" t="s">
        <v>335</v>
      </c>
    </row>
    <row r="13" spans="1:2">
      <c r="A13" s="4" t="s">
        <v>371</v>
      </c>
      <c r="B13" s="4" t="s">
        <v>378</v>
      </c>
    </row>
    <row r="14" spans="1:2">
      <c r="A14" s="4" t="s">
        <v>379</v>
      </c>
    </row>
    <row r="15" spans="1:2">
      <c r="A15" s="3" t="s">
        <v>335</v>
      </c>
    </row>
    <row r="16" spans="1:2">
      <c r="A16" s="4" t="s">
        <v>371</v>
      </c>
      <c r="B16" s="4" t="s">
        <v>378</v>
      </c>
    </row>
    <row r="17" spans="1:2">
      <c r="A17" s="4" t="s">
        <v>380</v>
      </c>
    </row>
    <row r="18" spans="1:2">
      <c r="A18" s="3" t="s">
        <v>335</v>
      </c>
    </row>
    <row r="19" spans="1:2">
      <c r="A19" s="4" t="s">
        <v>371</v>
      </c>
      <c r="B19" s="4" t="s">
        <v>381</v>
      </c>
    </row>
    <row r="20" spans="1:2">
      <c r="A20" s="4" t="s">
        <v>382</v>
      </c>
    </row>
    <row r="21" spans="1:2">
      <c r="A21" s="3" t="s">
        <v>335</v>
      </c>
    </row>
    <row r="22" spans="1:2">
      <c r="A22" s="4" t="s">
        <v>371</v>
      </c>
      <c r="B22" s="4" t="s">
        <v>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97091</v>
      </c>
      <c r="C4" s="6" t="n">
        <v>109684</v>
      </c>
    </row>
    <row r="5" spans="1:3">
      <c r="A5" s="3" t="s">
        <v>73</v>
      </c>
    </row>
    <row r="6" spans="1:3">
      <c r="A6" s="4" t="s">
        <v>74</v>
      </c>
      <c r="B6" s="5" t="n">
        <v>139131</v>
      </c>
      <c r="C6" s="5" t="n">
        <v>50232</v>
      </c>
    </row>
    <row r="7" spans="1:3">
      <c r="A7" s="4" t="s">
        <v>75</v>
      </c>
      <c r="B7" s="5" t="n">
        <v>3181</v>
      </c>
      <c r="C7" s="5" t="n">
        <v>2045</v>
      </c>
    </row>
    <row r="8" spans="1:3">
      <c r="A8" s="4" t="s">
        <v>76</v>
      </c>
      <c r="B8" s="5" t="n">
        <v>17177</v>
      </c>
      <c r="C8" s="5" t="n">
        <v>6969</v>
      </c>
    </row>
    <row r="9" spans="1:3">
      <c r="A9" s="4" t="s">
        <v>77</v>
      </c>
      <c r="B9" s="5" t="n">
        <v>20163</v>
      </c>
      <c r="C9" s="5" t="n">
        <v>7873</v>
      </c>
    </row>
    <row r="10" spans="1:3">
      <c r="A10" s="4" t="s">
        <v>78</v>
      </c>
      <c r="B10" s="5" t="n">
        <v>139479</v>
      </c>
      <c r="C10" s="5" t="n">
        <v>74124</v>
      </c>
    </row>
    <row r="11" spans="1:3">
      <c r="A11" s="4" t="s">
        <v>79</v>
      </c>
      <c r="B11" s="5" t="n">
        <v>319131</v>
      </c>
      <c r="C11" s="5" t="n">
        <v>141243</v>
      </c>
    </row>
    <row r="12" spans="1:3">
      <c r="A12" s="3" t="s">
        <v>80</v>
      </c>
    </row>
    <row r="13" spans="1:3">
      <c r="A13" s="4" t="s">
        <v>81</v>
      </c>
      <c r="B13" s="5" t="n">
        <v>61683</v>
      </c>
      <c r="C13" s="5" t="n">
        <v>13235</v>
      </c>
    </row>
    <row r="14" spans="1:3">
      <c r="A14" s="4" t="s">
        <v>82</v>
      </c>
      <c r="B14" s="5" t="n">
        <v>194</v>
      </c>
      <c r="C14" s="5" t="n">
        <v>77</v>
      </c>
    </row>
    <row r="15" spans="1:3">
      <c r="A15" s="4" t="s">
        <v>83</v>
      </c>
      <c r="B15" s="5" t="n">
        <v>-91587</v>
      </c>
      <c r="C15" s="5" t="n">
        <v>-31391</v>
      </c>
    </row>
    <row r="16" spans="1:3">
      <c r="A16" s="4" t="s">
        <v>80</v>
      </c>
      <c r="B16" s="5" t="n">
        <v>1654</v>
      </c>
    </row>
    <row r="17" spans="1:3">
      <c r="A17" s="4" t="s">
        <v>84</v>
      </c>
      <c r="B17" s="5" t="n">
        <v>-28056</v>
      </c>
      <c r="C17" s="5" t="n">
        <v>-18079</v>
      </c>
    </row>
    <row r="18" spans="1:3">
      <c r="A18" s="4" t="s">
        <v>85</v>
      </c>
      <c r="B18" s="5" t="n">
        <v>-50096</v>
      </c>
      <c r="C18" s="5" t="n">
        <v>-49638</v>
      </c>
    </row>
    <row r="19" spans="1:3">
      <c r="A19" s="4" t="s">
        <v>86</v>
      </c>
      <c r="B19" s="5" t="n">
        <v>2036</v>
      </c>
      <c r="C19" s="5" t="n">
        <v>1716</v>
      </c>
    </row>
    <row r="20" spans="1:3">
      <c r="A20" s="4" t="s">
        <v>87</v>
      </c>
      <c r="B20" s="5" t="n">
        <v>1214</v>
      </c>
      <c r="C20" s="5" t="n">
        <v>374</v>
      </c>
    </row>
    <row r="21" spans="1:3">
      <c r="A21" s="4" t="s">
        <v>88</v>
      </c>
      <c r="B21" s="6" t="n">
        <v>-46846</v>
      </c>
      <c r="C21" s="6" t="n">
        <v>-47548</v>
      </c>
    </row>
    <row r="22" spans="1:3">
      <c r="A22" s="4" t="s">
        <v>89</v>
      </c>
      <c r="B22" s="7" t="n">
        <v>-0.1</v>
      </c>
      <c r="C22" s="7" t="n">
        <v>-0.23</v>
      </c>
    </row>
    <row r="23" spans="1:3">
      <c r="A23" s="4" t="s">
        <v>90</v>
      </c>
      <c r="B23" s="5" t="n">
        <v>488760077</v>
      </c>
      <c r="C23" s="5" t="n">
        <v>206104310</v>
      </c>
    </row>
    <row r="24" spans="1:3">
      <c r="A24" s="4" t="s">
        <v>91</v>
      </c>
    </row>
    <row r="25" spans="1:3">
      <c r="A25" s="3" t="s">
        <v>71</v>
      </c>
    </row>
    <row r="26" spans="1:3">
      <c r="A26" s="4" t="s">
        <v>72</v>
      </c>
      <c r="B26" s="6" t="n">
        <v>212197</v>
      </c>
      <c r="C26" s="6" t="n">
        <v>87561</v>
      </c>
    </row>
    <row r="27" spans="1:3">
      <c r="A27" s="3" t="s">
        <v>73</v>
      </c>
    </row>
    <row r="28" spans="1:3">
      <c r="A28" s="4" t="s">
        <v>74</v>
      </c>
      <c r="B28" s="5" t="n">
        <v>87811</v>
      </c>
      <c r="C28" s="5" t="n">
        <v>38618</v>
      </c>
    </row>
    <row r="29" spans="1:3">
      <c r="A29" s="4" t="s">
        <v>92</v>
      </c>
    </row>
    <row r="30" spans="1:3">
      <c r="A30" s="3" t="s">
        <v>71</v>
      </c>
    </row>
    <row r="31" spans="1:3">
      <c r="A31" s="4" t="s">
        <v>72</v>
      </c>
      <c r="B31" s="5" t="n">
        <v>75266</v>
      </c>
      <c r="C31" s="5" t="n">
        <v>17821</v>
      </c>
    </row>
    <row r="32" spans="1:3">
      <c r="A32" s="3" t="s">
        <v>73</v>
      </c>
    </row>
    <row r="33" spans="1:3">
      <c r="A33" s="4" t="s">
        <v>74</v>
      </c>
      <c r="B33" s="5" t="n">
        <v>51320</v>
      </c>
      <c r="C33" s="5" t="n">
        <v>11614</v>
      </c>
    </row>
    <row r="34" spans="1:3">
      <c r="A34" s="4" t="s">
        <v>93</v>
      </c>
    </row>
    <row r="35" spans="1:3">
      <c r="A35" s="3" t="s">
        <v>71</v>
      </c>
    </row>
    <row r="36" spans="1:3">
      <c r="A36" s="4" t="s">
        <v>72</v>
      </c>
      <c r="B36" s="6" t="n">
        <v>9628</v>
      </c>
      <c r="C36" s="6" t="n">
        <v>4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335</v>
      </c>
    </row>
    <row r="3" spans="1:2">
      <c r="A3" s="4" t="s">
        <v>326</v>
      </c>
      <c r="B3" s="6" t="n">
        <v>866342</v>
      </c>
    </row>
    <row r="4" spans="1:2">
      <c r="A4" s="4" t="s">
        <v>327</v>
      </c>
      <c r="B4" s="5" t="n">
        <v>127732</v>
      </c>
    </row>
    <row r="5" spans="1:2">
      <c r="A5" s="4" t="s">
        <v>328</v>
      </c>
      <c r="B5" s="5" t="n">
        <v>15902</v>
      </c>
    </row>
    <row r="6" spans="1:2">
      <c r="A6" s="4" t="s">
        <v>385</v>
      </c>
      <c r="B6" s="5" t="n">
        <v>26478</v>
      </c>
    </row>
    <row r="7" spans="1:2">
      <c r="A7" s="4" t="s">
        <v>386</v>
      </c>
      <c r="B7" s="5" t="n">
        <v>10</v>
      </c>
    </row>
    <row r="8" spans="1:2">
      <c r="A8" s="4" t="s">
        <v>387</v>
      </c>
      <c r="B8" s="5" t="n">
        <v>-378</v>
      </c>
    </row>
    <row r="9" spans="1:2">
      <c r="A9" s="4" t="s">
        <v>388</v>
      </c>
      <c r="B9" s="5" t="n">
        <v>1036086</v>
      </c>
    </row>
    <row r="10" spans="1:2">
      <c r="A10" s="4" t="s">
        <v>389</v>
      </c>
      <c r="B10" s="5" t="n">
        <v>291618</v>
      </c>
    </row>
    <row r="11" spans="1:2">
      <c r="A11" s="4" t="s">
        <v>390</v>
      </c>
      <c r="B11" s="5" t="n">
        <v>744468</v>
      </c>
    </row>
    <row r="12" spans="1:2">
      <c r="A12" s="4" t="s">
        <v>391</v>
      </c>
    </row>
    <row r="13" spans="1:2">
      <c r="A13" s="3" t="s">
        <v>335</v>
      </c>
    </row>
    <row r="14" spans="1:2">
      <c r="A14" s="4" t="s">
        <v>326</v>
      </c>
      <c r="B14" s="5" t="n">
        <v>714941</v>
      </c>
    </row>
    <row r="15" spans="1:2">
      <c r="A15" s="4" t="s">
        <v>327</v>
      </c>
      <c r="B15" s="5" t="n">
        <v>110206</v>
      </c>
    </row>
    <row r="16" spans="1:2">
      <c r="A16" s="4" t="s">
        <v>328</v>
      </c>
      <c r="B16" s="5" t="n">
        <v>8538</v>
      </c>
    </row>
    <row r="17" spans="1:2">
      <c r="A17" s="4" t="s">
        <v>385</v>
      </c>
      <c r="B17" s="5" t="n">
        <v>23855</v>
      </c>
    </row>
    <row r="18" spans="1:2">
      <c r="A18" s="4" t="s">
        <v>388</v>
      </c>
      <c r="B18" s="5" t="n">
        <v>857540</v>
      </c>
    </row>
    <row r="19" spans="1:2">
      <c r="A19" s="4" t="s">
        <v>389</v>
      </c>
      <c r="B19" s="5" t="n">
        <v>237981</v>
      </c>
    </row>
    <row r="20" spans="1:2">
      <c r="A20" s="4" t="s">
        <v>390</v>
      </c>
      <c r="B20" s="5" t="n">
        <v>619559</v>
      </c>
    </row>
    <row r="21" spans="1:2">
      <c r="A21" s="4" t="s">
        <v>392</v>
      </c>
    </row>
    <row r="22" spans="1:2">
      <c r="A22" s="3" t="s">
        <v>335</v>
      </c>
    </row>
    <row r="23" spans="1:2">
      <c r="A23" s="4" t="s">
        <v>326</v>
      </c>
      <c r="B23" s="5" t="n">
        <v>151401</v>
      </c>
    </row>
    <row r="24" spans="1:2">
      <c r="A24" s="4" t="s">
        <v>327</v>
      </c>
      <c r="B24" s="5" t="n">
        <v>17526</v>
      </c>
    </row>
    <row r="25" spans="1:2">
      <c r="A25" s="4" t="s">
        <v>328</v>
      </c>
      <c r="B25" s="5" t="n">
        <v>7364</v>
      </c>
    </row>
    <row r="26" spans="1:2">
      <c r="A26" s="4" t="s">
        <v>385</v>
      </c>
      <c r="B26" s="5" t="n">
        <v>2623</v>
      </c>
    </row>
    <row r="27" spans="1:2">
      <c r="A27" s="4" t="s">
        <v>386</v>
      </c>
      <c r="B27" s="5" t="n">
        <v>10</v>
      </c>
    </row>
    <row r="28" spans="1:2">
      <c r="A28" s="4" t="s">
        <v>387</v>
      </c>
      <c r="B28" s="5" t="n">
        <v>-378</v>
      </c>
    </row>
    <row r="29" spans="1:2">
      <c r="A29" s="4" t="s">
        <v>388</v>
      </c>
      <c r="B29" s="5" t="n">
        <v>178546</v>
      </c>
    </row>
    <row r="30" spans="1:2">
      <c r="A30" s="4" t="s">
        <v>389</v>
      </c>
      <c r="B30" s="5" t="n">
        <v>53637</v>
      </c>
    </row>
    <row r="31" spans="1:2">
      <c r="A31" s="4" t="s">
        <v>390</v>
      </c>
      <c r="B31" s="6" t="n">
        <v>1249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3</v>
      </c>
    </row>
    <row r="2" spans="1:3">
      <c r="A2" s="3" t="s">
        <v>394</v>
      </c>
    </row>
    <row r="3" spans="1:3">
      <c r="A3" s="4" t="s">
        <v>395</v>
      </c>
      <c r="B3" s="6" t="n">
        <v>1059</v>
      </c>
    </row>
    <row r="4" spans="1:3">
      <c r="A4" s="4" t="s">
        <v>396</v>
      </c>
      <c r="B4" s="5" t="n">
        <v>1445</v>
      </c>
    </row>
    <row r="5" spans="1:3">
      <c r="A5" s="4" t="s">
        <v>397</v>
      </c>
      <c r="B5" s="5" t="n">
        <v>1481</v>
      </c>
    </row>
    <row r="6" spans="1:3">
      <c r="A6" s="4" t="s">
        <v>398</v>
      </c>
      <c r="B6" s="5" t="n">
        <v>1518</v>
      </c>
    </row>
    <row r="7" spans="1:3">
      <c r="A7" s="4" t="s">
        <v>399</v>
      </c>
      <c r="B7" s="5" t="n">
        <v>1556</v>
      </c>
    </row>
    <row r="8" spans="1:3">
      <c r="A8" s="4" t="s">
        <v>400</v>
      </c>
      <c r="B8" s="5" t="n">
        <v>1596</v>
      </c>
    </row>
    <row r="9" spans="1:3">
      <c r="A9" s="4" t="s">
        <v>401</v>
      </c>
      <c r="B9" s="5" t="n">
        <v>457749</v>
      </c>
    </row>
    <row r="10" spans="1:3">
      <c r="A10" s="4" t="s">
        <v>402</v>
      </c>
      <c r="B10" s="5" t="n">
        <v>466404</v>
      </c>
    </row>
    <row r="11" spans="1:3">
      <c r="A11" s="4" t="s">
        <v>403</v>
      </c>
      <c r="B11" s="5" t="n">
        <v>434921</v>
      </c>
    </row>
    <row r="12" spans="1:3">
      <c r="A12" s="4" t="s">
        <v>404</v>
      </c>
      <c r="B12" s="5" t="n">
        <v>31483</v>
      </c>
    </row>
    <row r="13" spans="1:3">
      <c r="A13" s="3" t="s">
        <v>405</v>
      </c>
    </row>
    <row r="14" spans="1:3">
      <c r="A14" s="4" t="s">
        <v>395</v>
      </c>
      <c r="B14" s="5" t="n">
        <v>2189</v>
      </c>
    </row>
    <row r="15" spans="1:3">
      <c r="A15" s="4" t="s">
        <v>396</v>
      </c>
      <c r="B15" s="5" t="n">
        <v>2991</v>
      </c>
    </row>
    <row r="16" spans="1:3">
      <c r="A16" s="4" t="s">
        <v>397</v>
      </c>
      <c r="B16" s="5" t="n">
        <v>3081</v>
      </c>
    </row>
    <row r="17" spans="1:3">
      <c r="A17" s="4" t="s">
        <v>398</v>
      </c>
      <c r="B17" s="5" t="n">
        <v>3174</v>
      </c>
    </row>
    <row r="18" spans="1:3">
      <c r="A18" s="4" t="s">
        <v>399</v>
      </c>
      <c r="B18" s="5" t="n">
        <v>3269</v>
      </c>
    </row>
    <row r="19" spans="1:3">
      <c r="A19" s="4" t="s">
        <v>400</v>
      </c>
      <c r="B19" s="5" t="n">
        <v>3367</v>
      </c>
    </row>
    <row r="20" spans="1:3">
      <c r="A20" s="4" t="s">
        <v>401</v>
      </c>
      <c r="B20" s="5" t="n">
        <v>330546</v>
      </c>
    </row>
    <row r="21" spans="1:3">
      <c r="A21" s="4" t="s">
        <v>402</v>
      </c>
      <c r="B21" s="5" t="n">
        <v>348617</v>
      </c>
    </row>
    <row r="22" spans="1:3">
      <c r="A22" s="4" t="s">
        <v>403</v>
      </c>
      <c r="B22" s="5" t="n">
        <v>288309</v>
      </c>
    </row>
    <row r="23" spans="1:3">
      <c r="A23" s="4" t="s">
        <v>404</v>
      </c>
      <c r="B23" s="6" t="n">
        <v>60308</v>
      </c>
      <c r="C23" s="6" t="n">
        <v>4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0</v>
      </c>
    </row>
    <row r="3" spans="1:3">
      <c r="A3" s="3" t="s">
        <v>203</v>
      </c>
    </row>
    <row r="4" spans="1:3">
      <c r="A4" s="4" t="s">
        <v>407</v>
      </c>
      <c r="B4" s="6" t="n">
        <v>359</v>
      </c>
      <c r="C4" s="6" t="n">
        <v>68</v>
      </c>
    </row>
    <row r="5" spans="1:3">
      <c r="A5" s="4" t="s">
        <v>408</v>
      </c>
      <c r="B5" s="5" t="n">
        <v>18</v>
      </c>
      <c r="C5" s="5" t="n">
        <v>6</v>
      </c>
    </row>
    <row r="6" spans="1:3">
      <c r="A6" s="4" t="s">
        <v>409</v>
      </c>
      <c r="B6" s="5" t="n">
        <v>377</v>
      </c>
      <c r="C6" s="5" t="n">
        <v>74</v>
      </c>
    </row>
    <row r="7" spans="1:3">
      <c r="A7" s="4" t="s">
        <v>410</v>
      </c>
      <c r="B7" s="5" t="n">
        <v>1092</v>
      </c>
      <c r="C7" s="5" t="n">
        <v>51</v>
      </c>
    </row>
    <row r="8" spans="1:3">
      <c r="A8" s="4" t="s">
        <v>411</v>
      </c>
      <c r="B8" s="6" t="n">
        <v>1469</v>
      </c>
      <c r="C8" s="6" t="n">
        <v>1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0</v>
      </c>
    </row>
    <row r="3" spans="1:3">
      <c r="A3" s="3" t="s">
        <v>413</v>
      </c>
    </row>
    <row r="4" spans="1:3">
      <c r="A4" s="4" t="s">
        <v>414</v>
      </c>
      <c r="B4" s="6" t="n">
        <v>188855</v>
      </c>
      <c r="C4" s="6" t="n">
        <v>78513</v>
      </c>
    </row>
    <row r="5" spans="1:3">
      <c r="A5" s="4" t="s">
        <v>415</v>
      </c>
      <c r="B5" s="5" t="n">
        <v>23342</v>
      </c>
      <c r="C5" s="5" t="n">
        <v>9048</v>
      </c>
    </row>
    <row r="6" spans="1:3">
      <c r="A6" s="4" t="s">
        <v>416</v>
      </c>
      <c r="B6" s="6" t="n">
        <v>212197</v>
      </c>
      <c r="C6" s="6" t="n">
        <v>875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3</v>
      </c>
    </row>
    <row r="2" spans="1:3">
      <c r="A2" s="3" t="s">
        <v>418</v>
      </c>
    </row>
    <row r="3" spans="1:3">
      <c r="A3" s="4" t="s">
        <v>419</v>
      </c>
      <c r="B3" s="6" t="n">
        <v>395896</v>
      </c>
      <c r="C3" s="6" t="n">
        <v>403092</v>
      </c>
    </row>
    <row r="4" spans="1:3">
      <c r="A4" s="3" t="s">
        <v>420</v>
      </c>
    </row>
    <row r="5" spans="1:3">
      <c r="A5" s="4" t="s">
        <v>421</v>
      </c>
      <c r="B5" s="5" t="n">
        <v>-147306</v>
      </c>
      <c r="C5" s="5" t="n">
        <v>-110434</v>
      </c>
    </row>
    <row r="6" spans="1:3">
      <c r="A6" s="4" t="s">
        <v>422</v>
      </c>
      <c r="B6" s="5" t="n">
        <v>248590</v>
      </c>
      <c r="C6" s="5" t="n">
        <v>292658</v>
      </c>
    </row>
    <row r="7" spans="1:3">
      <c r="A7" s="3" t="s">
        <v>423</v>
      </c>
    </row>
    <row r="8" spans="1:3">
      <c r="A8" s="4" t="s">
        <v>387</v>
      </c>
      <c r="B8" s="5" t="n">
        <v>62338</v>
      </c>
      <c r="C8" s="5" t="n">
        <v>62199</v>
      </c>
    </row>
    <row r="9" spans="1:3">
      <c r="A9" s="4" t="s">
        <v>424</v>
      </c>
      <c r="C9" s="5" t="n">
        <v>4657</v>
      </c>
    </row>
    <row r="10" spans="1:3">
      <c r="A10" s="4" t="s">
        <v>425</v>
      </c>
      <c r="B10" s="5" t="n">
        <v>62338</v>
      </c>
      <c r="C10" s="5" t="n">
        <v>66856</v>
      </c>
    </row>
    <row r="11" spans="1:3">
      <c r="A11" s="3" t="s">
        <v>420</v>
      </c>
    </row>
    <row r="12" spans="1:3">
      <c r="A12" s="4" t="s">
        <v>426</v>
      </c>
      <c r="B12" s="5" t="n">
        <v>-14074</v>
      </c>
      <c r="C12" s="5" t="n">
        <v>-11132</v>
      </c>
    </row>
    <row r="13" spans="1:3">
      <c r="A13" s="4" t="s">
        <v>427</v>
      </c>
      <c r="C13" s="5" t="n">
        <v>-15</v>
      </c>
    </row>
    <row r="14" spans="1:3">
      <c r="A14" s="4" t="s">
        <v>421</v>
      </c>
      <c r="B14" s="5" t="n">
        <v>-14074</v>
      </c>
      <c r="C14" s="5" t="n">
        <v>-11147</v>
      </c>
    </row>
    <row r="15" spans="1:3">
      <c r="A15" s="4" t="s">
        <v>428</v>
      </c>
      <c r="B15" s="5" t="n">
        <v>48264</v>
      </c>
      <c r="C15" s="5" t="n">
        <v>55709</v>
      </c>
    </row>
    <row r="16" spans="1:3">
      <c r="A16" s="4" t="s">
        <v>346</v>
      </c>
    </row>
    <row r="17" spans="1:3">
      <c r="A17" s="3" t="s">
        <v>418</v>
      </c>
    </row>
    <row r="18" spans="1:3">
      <c r="A18" s="4" t="s">
        <v>419</v>
      </c>
      <c r="B18" s="5" t="n">
        <v>368599</v>
      </c>
      <c r="C18" s="5" t="n">
        <v>354261</v>
      </c>
    </row>
    <row r="19" spans="1:3">
      <c r="A19" s="3" t="s">
        <v>420</v>
      </c>
    </row>
    <row r="20" spans="1:3">
      <c r="A20" s="4" t="s">
        <v>421</v>
      </c>
      <c r="B20" s="5" t="n">
        <v>-140752</v>
      </c>
      <c r="C20" s="5" t="n">
        <v>-104745</v>
      </c>
    </row>
    <row r="21" spans="1:3">
      <c r="A21" s="4" t="s">
        <v>422</v>
      </c>
      <c r="B21" s="5" t="n">
        <v>227847</v>
      </c>
    </row>
    <row r="22" spans="1:3">
      <c r="A22" s="4" t="s">
        <v>349</v>
      </c>
    </row>
    <row r="23" spans="1:3">
      <c r="A23" s="3" t="s">
        <v>418</v>
      </c>
    </row>
    <row r="24" spans="1:3">
      <c r="A24" s="4" t="s">
        <v>419</v>
      </c>
      <c r="B24" s="5" t="n">
        <v>21621</v>
      </c>
      <c r="C24" s="5" t="n">
        <v>21626</v>
      </c>
    </row>
    <row r="25" spans="1:3">
      <c r="A25" s="3" t="s">
        <v>420</v>
      </c>
    </row>
    <row r="26" spans="1:3">
      <c r="A26" s="4" t="s">
        <v>421</v>
      </c>
      <c r="B26" s="5" t="n">
        <v>-6265</v>
      </c>
      <c r="C26" s="5" t="n">
        <v>-4903</v>
      </c>
    </row>
    <row r="27" spans="1:3">
      <c r="A27" s="4" t="s">
        <v>422</v>
      </c>
      <c r="B27" s="5" t="n">
        <v>15356</v>
      </c>
    </row>
    <row r="28" spans="1:3">
      <c r="A28" s="4" t="s">
        <v>429</v>
      </c>
    </row>
    <row r="29" spans="1:3">
      <c r="A29" s="3" t="s">
        <v>418</v>
      </c>
    </row>
    <row r="30" spans="1:3">
      <c r="A30" s="4" t="s">
        <v>419</v>
      </c>
      <c r="C30" s="5" t="n">
        <v>16114</v>
      </c>
    </row>
    <row r="31" spans="1:3">
      <c r="A31" s="3" t="s">
        <v>420</v>
      </c>
    </row>
    <row r="32" spans="1:3">
      <c r="A32" s="4" t="s">
        <v>421</v>
      </c>
      <c r="C32" s="5" t="n">
        <v>-378</v>
      </c>
    </row>
    <row r="33" spans="1:3">
      <c r="A33" s="4" t="s">
        <v>430</v>
      </c>
    </row>
    <row r="34" spans="1:3">
      <c r="A34" s="3" t="s">
        <v>418</v>
      </c>
    </row>
    <row r="35" spans="1:3">
      <c r="A35" s="4" t="s">
        <v>419</v>
      </c>
      <c r="C35" s="5" t="n">
        <v>5415</v>
      </c>
    </row>
    <row r="36" spans="1:3">
      <c r="A36" s="3" t="s">
        <v>420</v>
      </c>
    </row>
    <row r="37" spans="1:3">
      <c r="A37" s="4" t="s">
        <v>421</v>
      </c>
      <c r="C37" s="5" t="n">
        <v>-162</v>
      </c>
    </row>
    <row r="38" spans="1:3">
      <c r="A38" s="4" t="s">
        <v>431</v>
      </c>
    </row>
    <row r="39" spans="1:3">
      <c r="A39" s="3" t="s">
        <v>418</v>
      </c>
    </row>
    <row r="40" spans="1:3">
      <c r="A40" s="4" t="s">
        <v>419</v>
      </c>
      <c r="B40" s="5" t="n">
        <v>5676</v>
      </c>
      <c r="C40" s="5" t="n">
        <v>5676</v>
      </c>
    </row>
    <row r="41" spans="1:3">
      <c r="A41" s="3" t="s">
        <v>420</v>
      </c>
    </row>
    <row r="42" spans="1:3">
      <c r="A42" s="4" t="s">
        <v>421</v>
      </c>
      <c r="B42" s="6" t="n">
        <v>-289</v>
      </c>
      <c r="C42" s="6" t="n">
        <v>-2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2</v>
      </c>
      <c r="B1" s="2" t="s">
        <v>2</v>
      </c>
      <c r="C1" s="2" t="s">
        <v>33</v>
      </c>
    </row>
    <row r="2" spans="1:3">
      <c r="A2" s="3" t="s">
        <v>433</v>
      </c>
    </row>
    <row r="3" spans="1:3">
      <c r="A3" s="4" t="s">
        <v>422</v>
      </c>
      <c r="B3" s="6" t="n">
        <v>248590</v>
      </c>
      <c r="C3" s="6" t="n">
        <v>292658</v>
      </c>
    </row>
    <row r="4" spans="1:3">
      <c r="A4" s="4" t="s">
        <v>434</v>
      </c>
      <c r="B4" s="5" t="n">
        <v>-9267</v>
      </c>
    </row>
    <row r="5" spans="1:3">
      <c r="A5" s="4" t="s">
        <v>435</v>
      </c>
      <c r="B5" s="5" t="n">
        <v>-10254</v>
      </c>
    </row>
    <row r="6" spans="1:3">
      <c r="A6" s="4" t="s">
        <v>436</v>
      </c>
      <c r="B6" s="5" t="n">
        <v>-7907</v>
      </c>
    </row>
    <row r="7" spans="1:3">
      <c r="A7" s="4" t="s">
        <v>437</v>
      </c>
      <c r="B7" s="5" t="n">
        <v>-5958</v>
      </c>
    </row>
    <row r="8" spans="1:3">
      <c r="A8" s="4" t="s">
        <v>438</v>
      </c>
      <c r="B8" s="5" t="n">
        <v>-4414</v>
      </c>
    </row>
    <row r="9" spans="1:3">
      <c r="A9" s="4" t="s">
        <v>439</v>
      </c>
      <c r="B9" s="5" t="n">
        <v>-2680</v>
      </c>
    </row>
    <row r="10" spans="1:3">
      <c r="A10" s="4" t="s">
        <v>440</v>
      </c>
      <c r="B10" s="5" t="n">
        <v>-7784</v>
      </c>
    </row>
    <row r="11" spans="1:3">
      <c r="A11" s="4" t="s">
        <v>441</v>
      </c>
      <c r="B11" s="5" t="n">
        <v>-48264</v>
      </c>
    </row>
    <row r="12" spans="1:3">
      <c r="A12" s="4" t="s">
        <v>346</v>
      </c>
    </row>
    <row r="13" spans="1:3">
      <c r="A13" s="3" t="s">
        <v>433</v>
      </c>
    </row>
    <row r="14" spans="1:3">
      <c r="A14" s="4" t="s">
        <v>395</v>
      </c>
      <c r="B14" s="5" t="n">
        <v>71595</v>
      </c>
    </row>
    <row r="15" spans="1:3">
      <c r="A15" s="4" t="s">
        <v>396</v>
      </c>
      <c r="B15" s="5" t="n">
        <v>49829</v>
      </c>
    </row>
    <row r="16" spans="1:3">
      <c r="A16" s="4" t="s">
        <v>397</v>
      </c>
      <c r="B16" s="5" t="n">
        <v>37330</v>
      </c>
    </row>
    <row r="17" spans="1:3">
      <c r="A17" s="4" t="s">
        <v>398</v>
      </c>
      <c r="B17" s="5" t="n">
        <v>25628</v>
      </c>
    </row>
    <row r="18" spans="1:3">
      <c r="A18" s="4" t="s">
        <v>399</v>
      </c>
      <c r="B18" s="5" t="n">
        <v>15464</v>
      </c>
    </row>
    <row r="19" spans="1:3">
      <c r="A19" s="4" t="s">
        <v>400</v>
      </c>
      <c r="B19" s="5" t="n">
        <v>8674</v>
      </c>
    </row>
    <row r="20" spans="1:3">
      <c r="A20" s="4" t="s">
        <v>401</v>
      </c>
      <c r="B20" s="5" t="n">
        <v>19327</v>
      </c>
    </row>
    <row r="21" spans="1:3">
      <c r="A21" s="4" t="s">
        <v>422</v>
      </c>
      <c r="B21" s="5" t="n">
        <v>227847</v>
      </c>
    </row>
    <row r="22" spans="1:3">
      <c r="A22" s="4" t="s">
        <v>349</v>
      </c>
    </row>
    <row r="23" spans="1:3">
      <c r="A23" s="3" t="s">
        <v>433</v>
      </c>
    </row>
    <row r="24" spans="1:3">
      <c r="A24" s="4" t="s">
        <v>395</v>
      </c>
      <c r="B24" s="5" t="n">
        <v>3502</v>
      </c>
    </row>
    <row r="25" spans="1:3">
      <c r="A25" s="4" t="s">
        <v>396</v>
      </c>
      <c r="B25" s="5" t="n">
        <v>3957</v>
      </c>
    </row>
    <row r="26" spans="1:3">
      <c r="A26" s="4" t="s">
        <v>397</v>
      </c>
      <c r="B26" s="5" t="n">
        <v>3406</v>
      </c>
    </row>
    <row r="27" spans="1:3">
      <c r="A27" s="4" t="s">
        <v>398</v>
      </c>
      <c r="B27" s="5" t="n">
        <v>2334</v>
      </c>
    </row>
    <row r="28" spans="1:3">
      <c r="A28" s="4" t="s">
        <v>399</v>
      </c>
      <c r="B28" s="5" t="n">
        <v>1017</v>
      </c>
    </row>
    <row r="29" spans="1:3">
      <c r="A29" s="4" t="s">
        <v>400</v>
      </c>
      <c r="B29" s="5" t="n">
        <v>489</v>
      </c>
    </row>
    <row r="30" spans="1:3">
      <c r="A30" s="4" t="s">
        <v>401</v>
      </c>
      <c r="B30" s="5" t="n">
        <v>651</v>
      </c>
    </row>
    <row r="31" spans="1:3">
      <c r="A31" s="4" t="s">
        <v>422</v>
      </c>
      <c r="B31" s="6" t="n">
        <v>15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2</v>
      </c>
      <c r="B1" s="2" t="s">
        <v>1</v>
      </c>
      <c r="C1" s="2" t="s">
        <v>443</v>
      </c>
    </row>
    <row r="2" spans="1:3">
      <c r="B2" s="2" t="s">
        <v>444</v>
      </c>
      <c r="C2" s="2" t="s">
        <v>445</v>
      </c>
    </row>
    <row r="3" spans="1:3">
      <c r="A3" s="3" t="s">
        <v>446</v>
      </c>
    </row>
    <row r="4" spans="1:3">
      <c r="A4" s="4" t="s">
        <v>447</v>
      </c>
      <c r="B4" s="6" t="n">
        <v>1067092</v>
      </c>
      <c r="C4" s="6" t="n">
        <v>1082796</v>
      </c>
    </row>
    <row r="5" spans="1:3">
      <c r="A5" s="4" t="s">
        <v>448</v>
      </c>
      <c r="B5" s="6" t="n">
        <v>2386131</v>
      </c>
      <c r="C5" s="6" t="n">
        <v>2259913</v>
      </c>
    </row>
    <row r="6" spans="1:3">
      <c r="A6" s="4" t="s">
        <v>449</v>
      </c>
    </row>
    <row r="7" spans="1:3">
      <c r="A7" s="3" t="s">
        <v>446</v>
      </c>
    </row>
    <row r="8" spans="1:3">
      <c r="A8" s="4" t="s">
        <v>450</v>
      </c>
      <c r="B8" s="5" t="n">
        <v>118</v>
      </c>
      <c r="C8" s="5" t="n">
        <v>102</v>
      </c>
    </row>
    <row r="9" spans="1:3">
      <c r="A9" s="4" t="s">
        <v>447</v>
      </c>
      <c r="B9" s="6" t="n">
        <v>2376599</v>
      </c>
      <c r="C9" s="6" t="n">
        <v>2281416</v>
      </c>
    </row>
    <row r="10" spans="1:3">
      <c r="A10" s="4" t="s">
        <v>448</v>
      </c>
      <c r="B10" s="6" t="n">
        <v>2386131</v>
      </c>
      <c r="C10" s="6" t="n">
        <v>2259913</v>
      </c>
    </row>
    <row r="11" spans="1:3">
      <c r="A11" s="4" t="s">
        <v>451</v>
      </c>
    </row>
    <row r="12" spans="1:3">
      <c r="A12" s="3" t="s">
        <v>446</v>
      </c>
    </row>
    <row r="13" spans="1:3">
      <c r="A13" s="4" t="s">
        <v>450</v>
      </c>
      <c r="B13" s="5" t="n">
        <v>8</v>
      </c>
    </row>
    <row r="14" spans="1:3">
      <c r="A14" s="4" t="s">
        <v>452</v>
      </c>
      <c r="B14" s="4" t="s">
        <v>453</v>
      </c>
    </row>
    <row r="15" spans="1:3">
      <c r="A15" s="4" t="s">
        <v>454</v>
      </c>
      <c r="B15" s="6" t="n">
        <v>41574</v>
      </c>
    </row>
    <row r="16" spans="1:3">
      <c r="A16" s="4" t="s">
        <v>447</v>
      </c>
      <c r="B16" s="5" t="n">
        <v>41326</v>
      </c>
    </row>
    <row r="17" spans="1:3">
      <c r="A17" s="4" t="s">
        <v>448</v>
      </c>
      <c r="B17" s="6" t="n">
        <v>41369</v>
      </c>
    </row>
    <row r="18" spans="1:3">
      <c r="A18" s="4" t="s">
        <v>455</v>
      </c>
    </row>
    <row r="19" spans="1:3">
      <c r="A19" s="3" t="s">
        <v>446</v>
      </c>
    </row>
    <row r="20" spans="1:3">
      <c r="A20" s="4" t="s">
        <v>450</v>
      </c>
      <c r="B20" s="5" t="n">
        <v>3</v>
      </c>
    </row>
    <row r="21" spans="1:3">
      <c r="A21" s="4" t="s">
        <v>452</v>
      </c>
      <c r="B21" s="4" t="s">
        <v>456</v>
      </c>
    </row>
    <row r="22" spans="1:3">
      <c r="A22" s="4" t="s">
        <v>454</v>
      </c>
      <c r="B22" s="6" t="n">
        <v>16998</v>
      </c>
    </row>
    <row r="23" spans="1:3">
      <c r="A23" s="4" t="s">
        <v>447</v>
      </c>
      <c r="B23" s="5" t="n">
        <v>15762</v>
      </c>
    </row>
    <row r="24" spans="1:3">
      <c r="A24" s="4" t="s">
        <v>448</v>
      </c>
      <c r="B24" s="6" t="n">
        <v>16354</v>
      </c>
    </row>
    <row r="25" spans="1:3">
      <c r="A25" s="4" t="s">
        <v>457</v>
      </c>
    </row>
    <row r="26" spans="1:3">
      <c r="A26" s="3" t="s">
        <v>446</v>
      </c>
    </row>
    <row r="27" spans="1:3">
      <c r="A27" s="4" t="s">
        <v>450</v>
      </c>
      <c r="B27" s="5" t="n">
        <v>2</v>
      </c>
      <c r="C27" s="5" t="n">
        <v>2</v>
      </c>
    </row>
    <row r="28" spans="1:3">
      <c r="A28" s="4" t="s">
        <v>452</v>
      </c>
      <c r="B28" s="4" t="s">
        <v>458</v>
      </c>
      <c r="C28" s="4" t="s">
        <v>459</v>
      </c>
    </row>
    <row r="29" spans="1:3">
      <c r="A29" s="4" t="s">
        <v>454</v>
      </c>
      <c r="B29" s="6" t="n">
        <v>166793</v>
      </c>
      <c r="C29" s="6" t="n">
        <v>166793</v>
      </c>
    </row>
    <row r="30" spans="1:3">
      <c r="A30" s="4" t="s">
        <v>447</v>
      </c>
      <c r="B30" s="5" t="n">
        <v>82572</v>
      </c>
      <c r="C30" s="5" t="n">
        <v>80892</v>
      </c>
    </row>
    <row r="31" spans="1:3">
      <c r="A31" s="4" t="s">
        <v>448</v>
      </c>
      <c r="B31" s="6" t="n">
        <v>87600</v>
      </c>
      <c r="C31" s="6" t="n">
        <v>81875</v>
      </c>
    </row>
    <row r="32" spans="1:3">
      <c r="A32" s="4" t="s">
        <v>460</v>
      </c>
    </row>
    <row r="33" spans="1:3">
      <c r="A33" s="3" t="s">
        <v>446</v>
      </c>
    </row>
    <row r="34" spans="1:3">
      <c r="A34" s="4" t="s">
        <v>450</v>
      </c>
      <c r="C34" s="5" t="n">
        <v>7</v>
      </c>
    </row>
    <row r="35" spans="1:3">
      <c r="A35" s="4" t="s">
        <v>452</v>
      </c>
      <c r="C35" s="4" t="s">
        <v>461</v>
      </c>
    </row>
    <row r="36" spans="1:3">
      <c r="A36" s="4" t="s">
        <v>454</v>
      </c>
      <c r="C36" s="6" t="n">
        <v>35442</v>
      </c>
    </row>
    <row r="37" spans="1:3">
      <c r="A37" s="4" t="s">
        <v>447</v>
      </c>
      <c r="C37" s="5" t="n">
        <v>34876</v>
      </c>
    </row>
    <row r="38" spans="1:3">
      <c r="A38" s="4" t="s">
        <v>448</v>
      </c>
      <c r="C38" s="6" t="n">
        <v>34951</v>
      </c>
    </row>
    <row r="39" spans="1:3">
      <c r="A39" s="4" t="s">
        <v>462</v>
      </c>
    </row>
    <row r="40" spans="1:3">
      <c r="A40" s="3" t="s">
        <v>446</v>
      </c>
    </row>
    <row r="41" spans="1:3">
      <c r="A41" s="4" t="s">
        <v>463</v>
      </c>
      <c r="B41" s="4" t="s">
        <v>464</v>
      </c>
    </row>
    <row r="42" spans="1:3">
      <c r="A42" s="4" t="s">
        <v>465</v>
      </c>
    </row>
    <row r="43" spans="1:3">
      <c r="A43" s="3" t="s">
        <v>446</v>
      </c>
    </row>
    <row r="44" spans="1:3">
      <c r="A44" s="4" t="s">
        <v>463</v>
      </c>
      <c r="B44" s="4" t="s">
        <v>466</v>
      </c>
    </row>
    <row r="45" spans="1:3">
      <c r="A45" s="4" t="s">
        <v>467</v>
      </c>
    </row>
    <row r="46" spans="1:3">
      <c r="A46" s="3" t="s">
        <v>446</v>
      </c>
    </row>
    <row r="47" spans="1:3">
      <c r="A47" s="4" t="s">
        <v>463</v>
      </c>
      <c r="C47" s="4" t="s">
        <v>468</v>
      </c>
    </row>
    <row r="48" spans="1:3">
      <c r="A48" s="4" t="s">
        <v>469</v>
      </c>
    </row>
    <row r="49" spans="1:3">
      <c r="A49" s="3" t="s">
        <v>446</v>
      </c>
    </row>
    <row r="50" spans="1:3">
      <c r="A50" s="4" t="s">
        <v>450</v>
      </c>
      <c r="B50" s="5" t="n">
        <v>2</v>
      </c>
    </row>
    <row r="51" spans="1:3">
      <c r="A51" s="4" t="s">
        <v>452</v>
      </c>
      <c r="B51" s="4" t="s">
        <v>470</v>
      </c>
    </row>
    <row r="52" spans="1:3">
      <c r="A52" s="4" t="s">
        <v>454</v>
      </c>
      <c r="B52" s="6" t="n">
        <v>57329</v>
      </c>
    </row>
    <row r="53" spans="1:3">
      <c r="A53" s="4" t="s">
        <v>447</v>
      </c>
      <c r="B53" s="5" t="n">
        <v>57300</v>
      </c>
    </row>
    <row r="54" spans="1:3">
      <c r="A54" s="4" t="s">
        <v>448</v>
      </c>
      <c r="B54" s="6" t="n">
        <v>59715</v>
      </c>
    </row>
    <row r="55" spans="1:3">
      <c r="A55" s="4" t="s">
        <v>471</v>
      </c>
    </row>
    <row r="56" spans="1:3">
      <c r="A56" s="3" t="s">
        <v>446</v>
      </c>
    </row>
    <row r="57" spans="1:3">
      <c r="A57" s="4" t="s">
        <v>463</v>
      </c>
      <c r="B57" s="4" t="s">
        <v>472</v>
      </c>
    </row>
    <row r="58" spans="1:3">
      <c r="A58" s="4" t="s">
        <v>473</v>
      </c>
    </row>
    <row r="59" spans="1:3">
      <c r="A59" s="3" t="s">
        <v>446</v>
      </c>
    </row>
    <row r="60" spans="1:3">
      <c r="A60" s="4" t="s">
        <v>450</v>
      </c>
      <c r="B60" s="5" t="n">
        <v>3</v>
      </c>
    </row>
    <row r="61" spans="1:3">
      <c r="A61" s="4" t="s">
        <v>452</v>
      </c>
      <c r="B61" s="4" t="s">
        <v>474</v>
      </c>
    </row>
    <row r="62" spans="1:3">
      <c r="A62" s="4" t="s">
        <v>454</v>
      </c>
      <c r="B62" s="6" t="n">
        <v>78320</v>
      </c>
    </row>
    <row r="63" spans="1:3">
      <c r="A63" s="4" t="s">
        <v>447</v>
      </c>
      <c r="B63" s="5" t="n">
        <v>78337</v>
      </c>
    </row>
    <row r="64" spans="1:3">
      <c r="A64" s="4" t="s">
        <v>448</v>
      </c>
      <c r="B64" s="6" t="n">
        <v>78231</v>
      </c>
    </row>
    <row r="65" spans="1:3">
      <c r="A65" s="4" t="s">
        <v>475</v>
      </c>
    </row>
    <row r="66" spans="1:3">
      <c r="A66" s="3" t="s">
        <v>446</v>
      </c>
    </row>
    <row r="67" spans="1:3">
      <c r="A67" s="4" t="s">
        <v>450</v>
      </c>
      <c r="C67" s="5" t="n">
        <v>3</v>
      </c>
    </row>
    <row r="68" spans="1:3">
      <c r="A68" s="4" t="s">
        <v>452</v>
      </c>
      <c r="C68" s="4" t="s">
        <v>476</v>
      </c>
    </row>
    <row r="69" spans="1:3">
      <c r="A69" s="4" t="s">
        <v>454</v>
      </c>
      <c r="C69" s="6" t="n">
        <v>89165</v>
      </c>
    </row>
    <row r="70" spans="1:3">
      <c r="A70" s="4" t="s">
        <v>447</v>
      </c>
      <c r="C70" s="5" t="n">
        <v>89184</v>
      </c>
    </row>
    <row r="71" spans="1:3">
      <c r="A71" s="4" t="s">
        <v>448</v>
      </c>
      <c r="C71" s="6" t="n">
        <v>88358</v>
      </c>
    </row>
    <row r="72" spans="1:3">
      <c r="A72" s="4" t="s">
        <v>477</v>
      </c>
    </row>
    <row r="73" spans="1:3">
      <c r="A73" s="3" t="s">
        <v>446</v>
      </c>
    </row>
    <row r="74" spans="1:3">
      <c r="A74" s="4" t="s">
        <v>463</v>
      </c>
      <c r="B74" s="4" t="s">
        <v>478</v>
      </c>
    </row>
    <row r="75" spans="1:3">
      <c r="A75" s="4" t="s">
        <v>479</v>
      </c>
    </row>
    <row r="76" spans="1:3">
      <c r="A76" s="3" t="s">
        <v>446</v>
      </c>
    </row>
    <row r="77" spans="1:3">
      <c r="A77" s="4" t="s">
        <v>463</v>
      </c>
      <c r="C77" s="4" t="s">
        <v>480</v>
      </c>
    </row>
    <row r="78" spans="1:3">
      <c r="A78" s="4" t="s">
        <v>481</v>
      </c>
    </row>
    <row r="79" spans="1:3">
      <c r="A79" s="3" t="s">
        <v>446</v>
      </c>
    </row>
    <row r="80" spans="1:3">
      <c r="A80" s="4" t="s">
        <v>450</v>
      </c>
      <c r="B80" s="5" t="n">
        <v>1</v>
      </c>
      <c r="C80" s="5" t="n">
        <v>1</v>
      </c>
    </row>
    <row r="81" spans="1:3">
      <c r="A81" s="4" t="s">
        <v>452</v>
      </c>
      <c r="B81" s="4" t="s">
        <v>482</v>
      </c>
      <c r="C81" s="4" t="s">
        <v>483</v>
      </c>
    </row>
    <row r="82" spans="1:3">
      <c r="A82" s="4" t="s">
        <v>454</v>
      </c>
      <c r="B82" s="6" t="n">
        <v>194399</v>
      </c>
      <c r="C82" s="6" t="n">
        <v>194399</v>
      </c>
    </row>
    <row r="83" spans="1:3">
      <c r="A83" s="4" t="s">
        <v>447</v>
      </c>
      <c r="B83" s="5" t="n">
        <v>1004</v>
      </c>
      <c r="C83" s="5" t="n">
        <v>1001</v>
      </c>
    </row>
    <row r="84" spans="1:3">
      <c r="A84" s="4" t="s">
        <v>448</v>
      </c>
      <c r="B84" s="6" t="n">
        <v>1004</v>
      </c>
      <c r="C84" s="6" t="n">
        <v>1001</v>
      </c>
    </row>
    <row r="85" spans="1:3">
      <c r="A85" s="4" t="s">
        <v>484</v>
      </c>
    </row>
    <row r="86" spans="1:3">
      <c r="A86" s="3" t="s">
        <v>446</v>
      </c>
    </row>
    <row r="87" spans="1:3">
      <c r="A87" s="4" t="s">
        <v>463</v>
      </c>
      <c r="B87" s="4" t="s">
        <v>485</v>
      </c>
      <c r="C87" s="4" t="s">
        <v>485</v>
      </c>
    </row>
    <row r="88" spans="1:3">
      <c r="A88" s="4" t="s">
        <v>486</v>
      </c>
    </row>
    <row r="89" spans="1:3">
      <c r="A89" s="3" t="s">
        <v>446</v>
      </c>
    </row>
    <row r="90" spans="1:3">
      <c r="A90" s="4" t="s">
        <v>450</v>
      </c>
      <c r="B90" s="5" t="n">
        <v>5</v>
      </c>
    </row>
    <row r="91" spans="1:3">
      <c r="A91" s="4" t="s">
        <v>452</v>
      </c>
      <c r="B91" s="4" t="s">
        <v>487</v>
      </c>
    </row>
    <row r="92" spans="1:3">
      <c r="A92" s="4" t="s">
        <v>454</v>
      </c>
      <c r="B92" s="6" t="n">
        <v>28213</v>
      </c>
    </row>
    <row r="93" spans="1:3">
      <c r="A93" s="4" t="s">
        <v>447</v>
      </c>
      <c r="B93" s="5" t="n">
        <v>26256</v>
      </c>
    </row>
    <row r="94" spans="1:3">
      <c r="A94" s="4" t="s">
        <v>448</v>
      </c>
      <c r="B94" s="6" t="n">
        <v>27668</v>
      </c>
    </row>
    <row r="95" spans="1:3">
      <c r="A95" s="4" t="s">
        <v>488</v>
      </c>
    </row>
    <row r="96" spans="1:3">
      <c r="A96" s="3" t="s">
        <v>446</v>
      </c>
    </row>
    <row r="97" spans="1:3">
      <c r="A97" s="4" t="s">
        <v>450</v>
      </c>
      <c r="B97" s="5" t="n">
        <v>1</v>
      </c>
      <c r="C97" s="5" t="n">
        <v>1</v>
      </c>
    </row>
    <row r="98" spans="1:3">
      <c r="A98" s="4" t="s">
        <v>452</v>
      </c>
      <c r="B98" s="4" t="s">
        <v>489</v>
      </c>
      <c r="C98" s="4" t="s">
        <v>490</v>
      </c>
    </row>
    <row r="99" spans="1:3">
      <c r="A99" s="4" t="s">
        <v>454</v>
      </c>
      <c r="B99" s="6" t="n">
        <v>225802</v>
      </c>
      <c r="C99" s="6" t="n">
        <v>225802</v>
      </c>
    </row>
    <row r="100" spans="1:3">
      <c r="A100" s="4" t="s">
        <v>447</v>
      </c>
      <c r="B100" s="5" t="n">
        <v>1417</v>
      </c>
      <c r="C100" s="5" t="n">
        <v>1414</v>
      </c>
    </row>
    <row r="101" spans="1:3">
      <c r="A101" s="4" t="s">
        <v>448</v>
      </c>
      <c r="B101" s="6" t="n">
        <v>1418</v>
      </c>
      <c r="C101" s="6" t="n">
        <v>1415</v>
      </c>
    </row>
    <row r="102" spans="1:3">
      <c r="A102" s="4" t="s">
        <v>491</v>
      </c>
    </row>
    <row r="103" spans="1:3">
      <c r="A103" s="3" t="s">
        <v>446</v>
      </c>
    </row>
    <row r="104" spans="1:3">
      <c r="A104" s="4" t="s">
        <v>463</v>
      </c>
      <c r="B104" s="4" t="s">
        <v>492</v>
      </c>
    </row>
    <row r="105" spans="1:3">
      <c r="A105" s="4" t="s">
        <v>493</v>
      </c>
    </row>
    <row r="106" spans="1:3">
      <c r="A106" s="3" t="s">
        <v>446</v>
      </c>
    </row>
    <row r="107" spans="1:3">
      <c r="A107" s="4" t="s">
        <v>463</v>
      </c>
      <c r="B107" s="4" t="s">
        <v>485</v>
      </c>
      <c r="C107" s="4" t="s">
        <v>485</v>
      </c>
    </row>
    <row r="108" spans="1:3">
      <c r="A108" s="4" t="s">
        <v>494</v>
      </c>
    </row>
    <row r="109" spans="1:3">
      <c r="A109" s="3" t="s">
        <v>446</v>
      </c>
    </row>
    <row r="110" spans="1:3">
      <c r="A110" s="4" t="s">
        <v>450</v>
      </c>
      <c r="B110" s="5" t="n">
        <v>24</v>
      </c>
    </row>
    <row r="111" spans="1:3">
      <c r="A111" s="4" t="s">
        <v>452</v>
      </c>
      <c r="B111" s="4" t="s">
        <v>495</v>
      </c>
    </row>
    <row r="112" spans="1:3">
      <c r="A112" s="4" t="s">
        <v>454</v>
      </c>
      <c r="B112" s="6" t="n">
        <v>556025</v>
      </c>
    </row>
    <row r="113" spans="1:3">
      <c r="A113" s="4" t="s">
        <v>447</v>
      </c>
      <c r="B113" s="5" t="n">
        <v>555630</v>
      </c>
    </row>
    <row r="114" spans="1:3">
      <c r="A114" s="4" t="s">
        <v>448</v>
      </c>
      <c r="B114" s="6" t="n">
        <v>554861</v>
      </c>
    </row>
    <row r="115" spans="1:3">
      <c r="A115" s="4" t="s">
        <v>496</v>
      </c>
    </row>
    <row r="116" spans="1:3">
      <c r="A116" s="3" t="s">
        <v>446</v>
      </c>
    </row>
    <row r="117" spans="1:3">
      <c r="A117" s="4" t="s">
        <v>450</v>
      </c>
      <c r="C117" s="5" t="n">
        <v>26</v>
      </c>
    </row>
    <row r="118" spans="1:3">
      <c r="A118" s="4" t="s">
        <v>452</v>
      </c>
      <c r="C118" s="4" t="s">
        <v>497</v>
      </c>
    </row>
    <row r="119" spans="1:3">
      <c r="A119" s="4" t="s">
        <v>454</v>
      </c>
      <c r="C119" s="6" t="n">
        <v>578771</v>
      </c>
    </row>
    <row r="120" spans="1:3">
      <c r="A120" s="4" t="s">
        <v>447</v>
      </c>
      <c r="C120" s="5" t="n">
        <v>576601</v>
      </c>
    </row>
    <row r="121" spans="1:3">
      <c r="A121" s="4" t="s">
        <v>448</v>
      </c>
      <c r="C121" s="6" t="n">
        <v>571171</v>
      </c>
    </row>
    <row r="122" spans="1:3">
      <c r="A122" s="4" t="s">
        <v>498</v>
      </c>
    </row>
    <row r="123" spans="1:3">
      <c r="A123" s="3" t="s">
        <v>446</v>
      </c>
    </row>
    <row r="124" spans="1:3">
      <c r="A124" s="4" t="s">
        <v>463</v>
      </c>
      <c r="B124" s="4" t="s">
        <v>499</v>
      </c>
    </row>
    <row r="125" spans="1:3">
      <c r="A125" s="4" t="s">
        <v>500</v>
      </c>
    </row>
    <row r="126" spans="1:3">
      <c r="A126" s="3" t="s">
        <v>446</v>
      </c>
    </row>
    <row r="127" spans="1:3">
      <c r="A127" s="4" t="s">
        <v>463</v>
      </c>
      <c r="C127" s="4" t="s">
        <v>501</v>
      </c>
    </row>
    <row r="128" spans="1:3">
      <c r="A128" s="4" t="s">
        <v>502</v>
      </c>
    </row>
    <row r="129" spans="1:3">
      <c r="A129" s="3" t="s">
        <v>446</v>
      </c>
    </row>
    <row r="130" spans="1:3">
      <c r="A130" s="4" t="s">
        <v>450</v>
      </c>
      <c r="B130" s="5" t="n">
        <v>40</v>
      </c>
    </row>
    <row r="131" spans="1:3">
      <c r="A131" s="4" t="s">
        <v>452</v>
      </c>
      <c r="B131" s="4" t="s">
        <v>503</v>
      </c>
    </row>
    <row r="132" spans="1:3">
      <c r="A132" s="4" t="s">
        <v>454</v>
      </c>
      <c r="B132" s="6" t="n">
        <v>978540</v>
      </c>
    </row>
    <row r="133" spans="1:3">
      <c r="A133" s="4" t="s">
        <v>447</v>
      </c>
      <c r="B133" s="5" t="n">
        <v>976867</v>
      </c>
    </row>
    <row r="134" spans="1:3">
      <c r="A134" s="4" t="s">
        <v>448</v>
      </c>
      <c r="B134" s="6" t="n">
        <v>977019</v>
      </c>
    </row>
    <row r="135" spans="1:3">
      <c r="A135" s="4" t="s">
        <v>504</v>
      </c>
    </row>
    <row r="136" spans="1:3">
      <c r="A136" s="3" t="s">
        <v>446</v>
      </c>
    </row>
    <row r="137" spans="1:3">
      <c r="A137" s="4" t="s">
        <v>450</v>
      </c>
      <c r="C137" s="5" t="n">
        <v>38</v>
      </c>
    </row>
    <row r="138" spans="1:3">
      <c r="A138" s="4" t="s">
        <v>452</v>
      </c>
      <c r="C138" s="4" t="s">
        <v>505</v>
      </c>
    </row>
    <row r="139" spans="1:3">
      <c r="A139" s="4" t="s">
        <v>454</v>
      </c>
      <c r="C139" s="6" t="n">
        <v>941240</v>
      </c>
    </row>
    <row r="140" spans="1:3">
      <c r="A140" s="4" t="s">
        <v>447</v>
      </c>
      <c r="C140" s="5" t="n">
        <v>939742</v>
      </c>
    </row>
    <row r="141" spans="1:3">
      <c r="A141" s="4" t="s">
        <v>448</v>
      </c>
      <c r="C141" s="6" t="n">
        <v>930411</v>
      </c>
    </row>
    <row r="142" spans="1:3">
      <c r="A142" s="4" t="s">
        <v>506</v>
      </c>
    </row>
    <row r="143" spans="1:3">
      <c r="A143" s="3" t="s">
        <v>446</v>
      </c>
    </row>
    <row r="144" spans="1:3">
      <c r="A144" s="4" t="s">
        <v>463</v>
      </c>
      <c r="B144" s="4" t="s">
        <v>507</v>
      </c>
    </row>
    <row r="145" spans="1:3">
      <c r="A145" s="4" t="s">
        <v>508</v>
      </c>
    </row>
    <row r="146" spans="1:3">
      <c r="A146" s="3" t="s">
        <v>446</v>
      </c>
    </row>
    <row r="147" spans="1:3">
      <c r="A147" s="4" t="s">
        <v>463</v>
      </c>
      <c r="C147" s="4" t="s">
        <v>509</v>
      </c>
    </row>
    <row r="148" spans="1:3">
      <c r="A148" s="4" t="s">
        <v>510</v>
      </c>
    </row>
    <row r="149" spans="1:3">
      <c r="A149" s="3" t="s">
        <v>446</v>
      </c>
    </row>
    <row r="150" spans="1:3">
      <c r="A150" s="4" t="s">
        <v>450</v>
      </c>
      <c r="B150" s="5" t="n">
        <v>1</v>
      </c>
    </row>
    <row r="151" spans="1:3">
      <c r="A151" s="4" t="s">
        <v>452</v>
      </c>
      <c r="B151" s="4" t="s">
        <v>511</v>
      </c>
    </row>
    <row r="152" spans="1:3">
      <c r="A152" s="4" t="s">
        <v>454</v>
      </c>
      <c r="B152" s="6" t="n">
        <v>24613</v>
      </c>
    </row>
    <row r="153" spans="1:3">
      <c r="A153" s="4" t="s">
        <v>447</v>
      </c>
      <c r="B153" s="5" t="n">
        <v>24049</v>
      </c>
    </row>
    <row r="154" spans="1:3">
      <c r="A154" s="4" t="s">
        <v>448</v>
      </c>
      <c r="B154" s="6" t="n">
        <v>24850</v>
      </c>
    </row>
    <row r="155" spans="1:3">
      <c r="A155" s="4" t="s">
        <v>512</v>
      </c>
    </row>
    <row r="156" spans="1:3">
      <c r="A156" s="3" t="s">
        <v>446</v>
      </c>
    </row>
    <row r="157" spans="1:3">
      <c r="A157" s="4" t="s">
        <v>450</v>
      </c>
      <c r="C157" s="5" t="n">
        <v>1</v>
      </c>
    </row>
    <row r="158" spans="1:3">
      <c r="A158" s="4" t="s">
        <v>452</v>
      </c>
      <c r="C158" s="4" t="s">
        <v>513</v>
      </c>
    </row>
    <row r="159" spans="1:3">
      <c r="A159" s="4" t="s">
        <v>454</v>
      </c>
      <c r="C159" s="6" t="n">
        <v>52652</v>
      </c>
    </row>
    <row r="160" spans="1:3">
      <c r="A160" s="4" t="s">
        <v>447</v>
      </c>
      <c r="C160" s="5" t="n">
        <v>52652</v>
      </c>
    </row>
    <row r="161" spans="1:3">
      <c r="A161" s="4" t="s">
        <v>448</v>
      </c>
      <c r="C161" s="6" t="n">
        <v>50755</v>
      </c>
    </row>
    <row r="162" spans="1:3">
      <c r="A162" s="4" t="s">
        <v>514</v>
      </c>
    </row>
    <row r="163" spans="1:3">
      <c r="A163" s="3" t="s">
        <v>446</v>
      </c>
    </row>
    <row r="164" spans="1:3">
      <c r="A164" s="4" t="s">
        <v>450</v>
      </c>
      <c r="B164" s="5" t="n">
        <v>1</v>
      </c>
    </row>
    <row r="165" spans="1:3">
      <c r="A165" s="4" t="s">
        <v>452</v>
      </c>
      <c r="B165" s="4" t="s">
        <v>515</v>
      </c>
    </row>
    <row r="166" spans="1:3">
      <c r="A166" s="4" t="s">
        <v>454</v>
      </c>
      <c r="B166" s="6" t="n">
        <v>1046</v>
      </c>
    </row>
    <row r="167" spans="1:3">
      <c r="A167" s="4" t="s">
        <v>447</v>
      </c>
      <c r="B167" s="5" t="n">
        <v>1044</v>
      </c>
    </row>
    <row r="168" spans="1:3">
      <c r="A168" s="4" t="s">
        <v>448</v>
      </c>
      <c r="B168" s="6" t="n">
        <v>1040</v>
      </c>
    </row>
    <row r="169" spans="1:3">
      <c r="A169" s="4" t="s">
        <v>516</v>
      </c>
    </row>
    <row r="170" spans="1:3">
      <c r="A170" s="3" t="s">
        <v>446</v>
      </c>
    </row>
    <row r="171" spans="1:3">
      <c r="A171" s="4" t="s">
        <v>463</v>
      </c>
      <c r="B171" s="4" t="s">
        <v>517</v>
      </c>
    </row>
    <row r="172" spans="1:3">
      <c r="A172" s="4" t="s">
        <v>518</v>
      </c>
    </row>
    <row r="173" spans="1:3">
      <c r="A173" s="3" t="s">
        <v>446</v>
      </c>
    </row>
    <row r="174" spans="1:3">
      <c r="A174" s="4" t="s">
        <v>463</v>
      </c>
      <c r="C174" s="4" t="s">
        <v>472</v>
      </c>
    </row>
    <row r="175" spans="1:3">
      <c r="A175" s="4" t="s">
        <v>519</v>
      </c>
    </row>
    <row r="176" spans="1:3">
      <c r="A176" s="3" t="s">
        <v>446</v>
      </c>
    </row>
    <row r="177" spans="1:3">
      <c r="A177" s="4" t="s">
        <v>463</v>
      </c>
      <c r="B177" s="4" t="s">
        <v>520</v>
      </c>
    </row>
    <row r="178" spans="1:3">
      <c r="A178" s="4" t="s">
        <v>521</v>
      </c>
    </row>
    <row r="179" spans="1:3">
      <c r="A179" s="3" t="s">
        <v>446</v>
      </c>
    </row>
    <row r="180" spans="1:3">
      <c r="A180" s="4" t="s">
        <v>450</v>
      </c>
      <c r="B180" s="5" t="n">
        <v>1</v>
      </c>
    </row>
    <row r="181" spans="1:3">
      <c r="A181" s="4" t="s">
        <v>452</v>
      </c>
      <c r="B181" s="4" t="s">
        <v>522</v>
      </c>
    </row>
    <row r="182" spans="1:3">
      <c r="A182" s="4" t="s">
        <v>454</v>
      </c>
      <c r="B182" s="6" t="n">
        <v>6704</v>
      </c>
    </row>
    <row r="183" spans="1:3">
      <c r="A183" s="4" t="s">
        <v>447</v>
      </c>
      <c r="B183" s="5" t="n">
        <v>6687</v>
      </c>
    </row>
    <row r="184" spans="1:3">
      <c r="A184" s="4" t="s">
        <v>448</v>
      </c>
      <c r="B184" s="6" t="n">
        <v>6767</v>
      </c>
    </row>
    <row r="185" spans="1:3">
      <c r="A185" s="4" t="s">
        <v>523</v>
      </c>
    </row>
    <row r="186" spans="1:3">
      <c r="A186" s="3" t="s">
        <v>446</v>
      </c>
    </row>
    <row r="187" spans="1:3">
      <c r="A187" s="4" t="s">
        <v>463</v>
      </c>
      <c r="B187" s="4" t="s">
        <v>524</v>
      </c>
    </row>
    <row r="188" spans="1:3">
      <c r="A188" s="4" t="s">
        <v>525</v>
      </c>
    </row>
    <row r="189" spans="1:3">
      <c r="A189" s="3" t="s">
        <v>446</v>
      </c>
    </row>
    <row r="190" spans="1:3">
      <c r="A190" s="4" t="s">
        <v>450</v>
      </c>
      <c r="B190" s="5" t="n">
        <v>22</v>
      </c>
    </row>
    <row r="191" spans="1:3">
      <c r="A191" s="4" t="s">
        <v>452</v>
      </c>
      <c r="B191" s="4" t="s">
        <v>526</v>
      </c>
    </row>
    <row r="192" spans="1:3">
      <c r="A192" s="4" t="s">
        <v>454</v>
      </c>
      <c r="B192" s="6" t="n">
        <v>496019</v>
      </c>
    </row>
    <row r="193" spans="1:3">
      <c r="A193" s="4" t="s">
        <v>447</v>
      </c>
      <c r="B193" s="5" t="n">
        <v>494747</v>
      </c>
    </row>
    <row r="194" spans="1:3">
      <c r="A194" s="4" t="s">
        <v>448</v>
      </c>
      <c r="B194" s="6" t="n">
        <v>494646</v>
      </c>
    </row>
    <row r="195" spans="1:3">
      <c r="A195" s="4" t="s">
        <v>527</v>
      </c>
    </row>
    <row r="196" spans="1:3">
      <c r="A196" s="3" t="s">
        <v>446</v>
      </c>
    </row>
    <row r="197" spans="1:3">
      <c r="A197" s="4" t="s">
        <v>450</v>
      </c>
      <c r="C197" s="5" t="n">
        <v>21</v>
      </c>
    </row>
    <row r="198" spans="1:3">
      <c r="A198" s="4" t="s">
        <v>452</v>
      </c>
      <c r="C198" s="4" t="s">
        <v>528</v>
      </c>
    </row>
    <row r="199" spans="1:3">
      <c r="A199" s="4" t="s">
        <v>454</v>
      </c>
      <c r="C199" s="6" t="n">
        <v>496383</v>
      </c>
    </row>
    <row r="200" spans="1:3">
      <c r="A200" s="4" t="s">
        <v>447</v>
      </c>
      <c r="C200" s="5" t="n">
        <v>495095</v>
      </c>
    </row>
    <row r="201" spans="1:3">
      <c r="A201" s="4" t="s">
        <v>448</v>
      </c>
      <c r="C201" s="6" t="n">
        <v>490019</v>
      </c>
    </row>
    <row r="202" spans="1:3">
      <c r="A202" s="4" t="s">
        <v>529</v>
      </c>
    </row>
    <row r="203" spans="1:3">
      <c r="A203" s="3" t="s">
        <v>446</v>
      </c>
    </row>
    <row r="204" spans="1:3">
      <c r="A204" s="4" t="s">
        <v>463</v>
      </c>
      <c r="B204" s="4" t="s">
        <v>530</v>
      </c>
    </row>
    <row r="205" spans="1:3">
      <c r="A205" s="4" t="s">
        <v>531</v>
      </c>
    </row>
    <row r="206" spans="1:3">
      <c r="A206" s="3" t="s">
        <v>446</v>
      </c>
    </row>
    <row r="207" spans="1:3">
      <c r="A207" s="4" t="s">
        <v>463</v>
      </c>
      <c r="C207" s="4" t="s">
        <v>532</v>
      </c>
    </row>
    <row r="208" spans="1:3">
      <c r="A208" s="4" t="s">
        <v>533</v>
      </c>
    </row>
    <row r="209" spans="1:3">
      <c r="A209" s="3" t="s">
        <v>446</v>
      </c>
    </row>
    <row r="210" spans="1:3">
      <c r="A210" s="4" t="s">
        <v>450</v>
      </c>
      <c r="B210" s="5" t="n">
        <v>2</v>
      </c>
    </row>
    <row r="211" spans="1:3">
      <c r="A211" s="4" t="s">
        <v>452</v>
      </c>
      <c r="B211" s="4" t="s">
        <v>534</v>
      </c>
    </row>
    <row r="212" spans="1:3">
      <c r="A212" s="4" t="s">
        <v>454</v>
      </c>
      <c r="B212" s="6" t="n">
        <v>3809</v>
      </c>
    </row>
    <row r="213" spans="1:3">
      <c r="A213" s="4" t="s">
        <v>447</v>
      </c>
      <c r="B213" s="5" t="n">
        <v>3715</v>
      </c>
    </row>
    <row r="214" spans="1:3">
      <c r="A214" s="4" t="s">
        <v>448</v>
      </c>
      <c r="B214" s="6" t="n">
        <v>3702</v>
      </c>
    </row>
    <row r="215" spans="1:3">
      <c r="A215" s="4" t="s">
        <v>535</v>
      </c>
    </row>
    <row r="216" spans="1:3">
      <c r="A216" s="3" t="s">
        <v>446</v>
      </c>
    </row>
    <row r="217" spans="1:3">
      <c r="A217" s="4" t="s">
        <v>463</v>
      </c>
      <c r="B217" s="4" t="s">
        <v>536</v>
      </c>
    </row>
    <row r="218" spans="1:3">
      <c r="A218" s="4" t="s">
        <v>537</v>
      </c>
    </row>
    <row r="219" spans="1:3">
      <c r="A219" s="3" t="s">
        <v>446</v>
      </c>
    </row>
    <row r="220" spans="1:3">
      <c r="A220" s="4" t="s">
        <v>450</v>
      </c>
      <c r="B220" s="5" t="n">
        <v>2</v>
      </c>
      <c r="C220" s="5" t="n">
        <v>2</v>
      </c>
    </row>
    <row r="221" spans="1:3">
      <c r="A221" s="4" t="s">
        <v>452</v>
      </c>
      <c r="B221" s="4" t="s">
        <v>538</v>
      </c>
      <c r="C221" s="4" t="s">
        <v>539</v>
      </c>
    </row>
    <row r="222" spans="1:3">
      <c r="A222" s="4" t="s">
        <v>454</v>
      </c>
      <c r="B222" s="6" t="n">
        <v>1801735</v>
      </c>
      <c r="C222" s="6" t="n">
        <v>1802581</v>
      </c>
    </row>
    <row r="223" spans="1:3">
      <c r="A223" s="4" t="s">
        <v>447</v>
      </c>
      <c r="B223" s="5" t="n">
        <v>9886</v>
      </c>
      <c r="C223" s="5" t="n">
        <v>9959</v>
      </c>
    </row>
    <row r="224" spans="1:3">
      <c r="A224" s="4" t="s">
        <v>448</v>
      </c>
      <c r="B224" s="6" t="n">
        <v>9887</v>
      </c>
      <c r="C224" s="6" t="n">
        <v>9957</v>
      </c>
    </row>
    <row r="225" spans="1:3">
      <c r="A225" s="4" t="s">
        <v>540</v>
      </c>
    </row>
    <row r="226" spans="1:3">
      <c r="A226" s="3" t="s">
        <v>446</v>
      </c>
    </row>
    <row r="227" spans="1:3">
      <c r="A227" s="4" t="s">
        <v>463</v>
      </c>
      <c r="B227" s="4" t="s">
        <v>485</v>
      </c>
      <c r="C227"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1</v>
      </c>
      <c r="B1" s="2" t="s">
        <v>1</v>
      </c>
      <c r="C1" s="2" t="s">
        <v>443</v>
      </c>
    </row>
    <row r="2" spans="1:3">
      <c r="B2" s="2" t="s">
        <v>2</v>
      </c>
      <c r="C2" s="2" t="s">
        <v>33</v>
      </c>
    </row>
    <row r="3" spans="1:3">
      <c r="A3" s="4" t="s">
        <v>542</v>
      </c>
    </row>
    <row r="4" spans="1:3">
      <c r="A4" s="3" t="s">
        <v>446</v>
      </c>
    </row>
    <row r="5" spans="1:3">
      <c r="A5" s="4" t="s">
        <v>543</v>
      </c>
      <c r="B5" s="4" t="s">
        <v>544</v>
      </c>
      <c r="C5" s="4" t="s">
        <v>5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70</v>
      </c>
      <c r="D2" s="2" t="s">
        <v>33</v>
      </c>
    </row>
    <row r="3" spans="1:4">
      <c r="A3" s="3" t="s">
        <v>446</v>
      </c>
    </row>
    <row r="4" spans="1:4">
      <c r="A4" s="4" t="s">
        <v>447</v>
      </c>
      <c r="B4" s="6" t="n">
        <v>1067092</v>
      </c>
      <c r="D4" s="6" t="n">
        <v>1082796</v>
      </c>
    </row>
    <row r="5" spans="1:4">
      <c r="A5" s="4" t="s">
        <v>546</v>
      </c>
      <c r="B5" s="5" t="n">
        <v>14523</v>
      </c>
      <c r="C5" s="6" t="n">
        <v>7710</v>
      </c>
    </row>
    <row r="6" spans="1:4">
      <c r="A6" s="4" t="s">
        <v>547</v>
      </c>
    </row>
    <row r="7" spans="1:4">
      <c r="A7" s="3" t="s">
        <v>446</v>
      </c>
    </row>
    <row r="8" spans="1:4">
      <c r="A8" s="4" t="s">
        <v>447</v>
      </c>
      <c r="B8" s="5" t="n">
        <v>901274</v>
      </c>
      <c r="D8" s="5" t="n">
        <v>919392</v>
      </c>
    </row>
    <row r="9" spans="1:4">
      <c r="A9" s="4" t="s">
        <v>546</v>
      </c>
      <c r="B9" s="5" t="n">
        <v>12426</v>
      </c>
      <c r="C9" s="5" t="n">
        <v>7024</v>
      </c>
    </row>
    <row r="10" spans="1:4">
      <c r="A10" s="4" t="s">
        <v>548</v>
      </c>
    </row>
    <row r="11" spans="1:4">
      <c r="A11" s="3" t="s">
        <v>446</v>
      </c>
    </row>
    <row r="12" spans="1:4">
      <c r="A12" s="4" t="s">
        <v>447</v>
      </c>
      <c r="B12" s="5" t="n">
        <v>165818</v>
      </c>
      <c r="D12" s="6" t="n">
        <v>163404</v>
      </c>
    </row>
    <row r="13" spans="1:4">
      <c r="A13" s="4" t="s">
        <v>546</v>
      </c>
      <c r="B13" s="6" t="n">
        <v>2097</v>
      </c>
      <c r="C13" s="6" t="n">
        <v>6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49</v>
      </c>
      <c r="B1" s="2" t="s">
        <v>1</v>
      </c>
    </row>
    <row r="2" spans="1:4">
      <c r="B2" s="2" t="s">
        <v>2</v>
      </c>
      <c r="C2" s="2" t="s">
        <v>70</v>
      </c>
      <c r="D2" s="2" t="s">
        <v>33</v>
      </c>
    </row>
    <row r="3" spans="1:4">
      <c r="A3" s="3" t="s">
        <v>550</v>
      </c>
    </row>
    <row r="4" spans="1:4">
      <c r="A4" s="4" t="s">
        <v>551</v>
      </c>
      <c r="B4" s="6" t="n">
        <v>1067092000</v>
      </c>
      <c r="D4" s="6" t="n">
        <v>1082796000</v>
      </c>
    </row>
    <row r="5" spans="1:4">
      <c r="A5" s="4" t="s">
        <v>552</v>
      </c>
      <c r="B5" s="5" t="n">
        <v>14523000</v>
      </c>
      <c r="C5" s="6" t="n">
        <v>7710000</v>
      </c>
    </row>
    <row r="6" spans="1:4">
      <c r="A6" s="4" t="s">
        <v>553</v>
      </c>
      <c r="B6" s="5" t="n">
        <v>31000</v>
      </c>
      <c r="C6" s="5" t="n">
        <v>1800</v>
      </c>
    </row>
    <row r="7" spans="1:4">
      <c r="A7" s="4" t="s">
        <v>554</v>
      </c>
      <c r="B7" s="5" t="n">
        <v>0</v>
      </c>
      <c r="C7" s="6" t="n">
        <v>0</v>
      </c>
    </row>
    <row r="8" spans="1:4">
      <c r="A8" s="4" t="s">
        <v>555</v>
      </c>
    </row>
    <row r="9" spans="1:4">
      <c r="A9" s="3" t="s">
        <v>550</v>
      </c>
    </row>
    <row r="10" spans="1:4">
      <c r="A10" s="4" t="s">
        <v>551</v>
      </c>
      <c r="B10" s="5" t="n">
        <v>66500000</v>
      </c>
    </row>
    <row r="11" spans="1:4">
      <c r="A11" s="4" t="s">
        <v>552</v>
      </c>
      <c r="B11" s="6" t="n">
        <v>1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45"/>
    <col customWidth="1" max="5" min="5" width="45"/>
    <col customWidth="1" max="6" min="6" width="45"/>
    <col customWidth="1" max="7" min="7" width="36"/>
    <col customWidth="1" max="8" min="8" width="58"/>
    <col customWidth="1" max="9" min="9" width="36"/>
    <col customWidth="1" max="10" min="10" width="70"/>
    <col customWidth="1" max="11" min="11" width="64"/>
  </cols>
  <sheetData>
    <row r="1" spans="1:11">
      <c r="A1" s="1" t="s">
        <v>94</v>
      </c>
      <c r="B1" s="2" t="s">
        <v>95</v>
      </c>
      <c r="C1" s="2" t="s">
        <v>96</v>
      </c>
      <c r="D1" s="2" t="s">
        <v>97</v>
      </c>
      <c r="E1" s="2" t="s">
        <v>98</v>
      </c>
      <c r="F1" s="2" t="s">
        <v>99</v>
      </c>
      <c r="G1" s="2" t="s">
        <v>100</v>
      </c>
      <c r="H1" s="2" t="s">
        <v>101</v>
      </c>
      <c r="I1" s="2" t="s">
        <v>102</v>
      </c>
      <c r="J1" s="2" t="s">
        <v>103</v>
      </c>
      <c r="K1" s="2" t="s">
        <v>104</v>
      </c>
    </row>
    <row r="2" spans="1:11">
      <c r="A2" s="4" t="s">
        <v>105</v>
      </c>
      <c r="B2" s="6" t="n">
        <v>1509639</v>
      </c>
      <c r="C2" s="6" t="n">
        <v>1301</v>
      </c>
      <c r="D2" s="6" t="n">
        <v>56</v>
      </c>
      <c r="E2" s="6" t="n">
        <v>40</v>
      </c>
      <c r="F2" s="6" t="n">
        <v>307</v>
      </c>
      <c r="G2" s="6" t="n">
        <v>1616720</v>
      </c>
      <c r="H2" s="6" t="n">
        <v>-132633</v>
      </c>
      <c r="I2" s="6" t="n">
        <v>1485791</v>
      </c>
      <c r="J2" s="6" t="n">
        <v>23848</v>
      </c>
    </row>
    <row r="3" spans="1:11">
      <c r="A3" s="4" t="s">
        <v>106</v>
      </c>
      <c r="B3" s="5" t="n">
        <v>593701</v>
      </c>
      <c r="C3" s="5" t="n">
        <v>325</v>
      </c>
      <c r="D3" s="5" t="n">
        <v>42</v>
      </c>
      <c r="E3" s="5" t="n">
        <v>28</v>
      </c>
      <c r="F3" s="5" t="n">
        <v>163</v>
      </c>
      <c r="G3" s="5" t="n">
        <v>593143</v>
      </c>
      <c r="I3" s="5" t="n">
        <v>593701</v>
      </c>
    </row>
    <row r="4" spans="1:11">
      <c r="A4" s="4" t="s">
        <v>107</v>
      </c>
      <c r="B4" s="5" t="n">
        <v>-37361</v>
      </c>
      <c r="G4" s="5" t="n">
        <v>-37361</v>
      </c>
      <c r="I4" s="5" t="n">
        <v>-37361</v>
      </c>
    </row>
    <row r="5" spans="1:11">
      <c r="A5" s="4" t="s">
        <v>108</v>
      </c>
      <c r="B5" s="5" t="n">
        <v>16497</v>
      </c>
      <c r="C5" s="5" t="n">
        <v>11</v>
      </c>
      <c r="F5" s="5" t="n">
        <v>4</v>
      </c>
      <c r="G5" s="5" t="n">
        <v>16482</v>
      </c>
      <c r="I5" s="5" t="n">
        <v>16497</v>
      </c>
    </row>
    <row r="6" spans="1:11">
      <c r="A6" s="4" t="s">
        <v>109</v>
      </c>
      <c r="B6" s="5" t="n">
        <v>-2296</v>
      </c>
      <c r="C6" s="5" t="n">
        <v>-1</v>
      </c>
      <c r="F6" s="5" t="n">
        <v>-1</v>
      </c>
      <c r="G6" s="5" t="n">
        <v>-2294</v>
      </c>
      <c r="I6" s="5" t="n">
        <v>-2296</v>
      </c>
    </row>
    <row r="7" spans="1:11">
      <c r="A7" s="4" t="s">
        <v>110</v>
      </c>
      <c r="B7" s="5" t="n">
        <v>25</v>
      </c>
      <c r="G7" s="5" t="n">
        <v>25</v>
      </c>
      <c r="I7" s="5" t="n">
        <v>25</v>
      </c>
    </row>
    <row r="8" spans="1:11">
      <c r="A8" s="4" t="s">
        <v>85</v>
      </c>
      <c r="B8" s="5" t="n">
        <v>-49264</v>
      </c>
      <c r="H8" s="5" t="n">
        <v>-47548</v>
      </c>
      <c r="I8" s="5" t="n">
        <v>-47548</v>
      </c>
      <c r="J8" s="5" t="n">
        <v>-1716</v>
      </c>
    </row>
    <row r="9" spans="1:11">
      <c r="A9" s="4" t="s">
        <v>111</v>
      </c>
      <c r="B9" s="5" t="n">
        <v>-28384</v>
      </c>
      <c r="H9" s="5" t="n">
        <v>-28384</v>
      </c>
      <c r="I9" s="5" t="n">
        <v>-28384</v>
      </c>
    </row>
    <row r="10" spans="1:11">
      <c r="A10" s="4" t="s">
        <v>112</v>
      </c>
      <c r="B10" s="5" t="n">
        <v>6940</v>
      </c>
      <c r="J10" s="5" t="n">
        <v>6940</v>
      </c>
    </row>
    <row r="11" spans="1:11">
      <c r="A11" s="4" t="s">
        <v>113</v>
      </c>
      <c r="B11" s="5" t="n">
        <v>-581</v>
      </c>
      <c r="J11" s="5" t="n">
        <v>-581</v>
      </c>
    </row>
    <row r="12" spans="1:11">
      <c r="A12" s="4" t="s">
        <v>114</v>
      </c>
      <c r="B12" s="5" t="n">
        <v>-883</v>
      </c>
      <c r="G12" s="5" t="n">
        <v>-883</v>
      </c>
      <c r="I12" s="5" t="n">
        <v>-883</v>
      </c>
    </row>
    <row r="13" spans="1:11">
      <c r="A13" s="4" t="s">
        <v>115</v>
      </c>
      <c r="B13" s="5" t="n">
        <v>2008033</v>
      </c>
      <c r="C13" s="5" t="n">
        <v>1636</v>
      </c>
      <c r="D13" s="5" t="n">
        <v>98</v>
      </c>
      <c r="E13" s="5" t="n">
        <v>68</v>
      </c>
      <c r="F13" s="5" t="n">
        <v>473</v>
      </c>
      <c r="G13" s="5" t="n">
        <v>2185832</v>
      </c>
      <c r="H13" s="5" t="n">
        <v>-208565</v>
      </c>
      <c r="I13" s="5" t="n">
        <v>1979542</v>
      </c>
      <c r="J13" s="5" t="n">
        <v>28491</v>
      </c>
    </row>
    <row r="14" spans="1:11">
      <c r="A14" s="4" t="s">
        <v>105</v>
      </c>
      <c r="B14" s="5" t="n">
        <v>1509639</v>
      </c>
      <c r="C14" s="5" t="n">
        <v>1301</v>
      </c>
      <c r="D14" s="5" t="n">
        <v>56</v>
      </c>
      <c r="E14" s="5" t="n">
        <v>40</v>
      </c>
      <c r="F14" s="5" t="n">
        <v>307</v>
      </c>
      <c r="G14" s="5" t="n">
        <v>1616720</v>
      </c>
      <c r="H14" s="5" t="n">
        <v>-132633</v>
      </c>
      <c r="I14" s="5" t="n">
        <v>1485791</v>
      </c>
      <c r="J14" s="5" t="n">
        <v>23848</v>
      </c>
    </row>
    <row r="15" spans="1:11">
      <c r="A15" s="4" t="s">
        <v>116</v>
      </c>
      <c r="B15" s="5" t="n">
        <v>3914954</v>
      </c>
      <c r="C15" s="5" t="n">
        <v>2770</v>
      </c>
      <c r="D15" s="5" t="n">
        <v>233</v>
      </c>
      <c r="E15" s="5" t="n">
        <v>304</v>
      </c>
      <c r="F15" s="5" t="n">
        <v>1083</v>
      </c>
      <c r="G15" s="5" t="n">
        <v>4327444</v>
      </c>
      <c r="H15" s="5" t="n">
        <v>-587548</v>
      </c>
      <c r="I15" s="5" t="n">
        <v>3744286</v>
      </c>
      <c r="J15" s="5" t="n">
        <v>75592</v>
      </c>
      <c r="K15" s="6" t="n">
        <v>95076</v>
      </c>
    </row>
    <row r="16" spans="1:11">
      <c r="A16" s="4" t="s">
        <v>106</v>
      </c>
      <c r="B16" s="5" t="n">
        <v>844119</v>
      </c>
      <c r="C16" s="5" t="n">
        <v>414</v>
      </c>
      <c r="D16" s="5" t="n">
        <v>38</v>
      </c>
      <c r="E16" s="5" t="n">
        <v>75</v>
      </c>
      <c r="F16" s="5" t="n">
        <v>245</v>
      </c>
      <c r="G16" s="5" t="n">
        <v>843347</v>
      </c>
      <c r="I16" s="5" t="n">
        <v>844119</v>
      </c>
    </row>
    <row r="17" spans="1:11">
      <c r="A17" s="4" t="s">
        <v>107</v>
      </c>
      <c r="B17" s="5" t="n">
        <v>-50847</v>
      </c>
      <c r="G17" s="5" t="n">
        <v>-50847</v>
      </c>
      <c r="I17" s="5" t="n">
        <v>-50847</v>
      </c>
    </row>
    <row r="18" spans="1:11">
      <c r="A18" s="4" t="s">
        <v>108</v>
      </c>
      <c r="B18" s="5" t="n">
        <v>42034</v>
      </c>
      <c r="C18" s="5" t="n">
        <v>24</v>
      </c>
      <c r="D18" s="5" t="n">
        <v>2</v>
      </c>
      <c r="E18" s="5" t="n">
        <v>2</v>
      </c>
      <c r="F18" s="5" t="n">
        <v>11</v>
      </c>
      <c r="G18" s="5" t="n">
        <v>41995</v>
      </c>
      <c r="I18" s="5" t="n">
        <v>42034</v>
      </c>
    </row>
    <row r="19" spans="1:11">
      <c r="A19" s="4" t="s">
        <v>109</v>
      </c>
      <c r="B19" s="5" t="n">
        <v>-45510</v>
      </c>
      <c r="C19" s="5" t="n">
        <v>-18</v>
      </c>
      <c r="D19" s="5" t="n">
        <v>-6</v>
      </c>
      <c r="F19" s="5" t="n">
        <v>-18</v>
      </c>
      <c r="G19" s="5" t="n">
        <v>-45468</v>
      </c>
      <c r="I19" s="5" t="n">
        <v>-45510</v>
      </c>
    </row>
    <row r="20" spans="1:11">
      <c r="A20" s="4" t="s">
        <v>110</v>
      </c>
      <c r="B20" s="5" t="n">
        <v>600</v>
      </c>
      <c r="F20" s="5" t="n">
        <v>1</v>
      </c>
      <c r="G20" s="5" t="n">
        <v>99</v>
      </c>
      <c r="I20" s="5" t="n">
        <v>100</v>
      </c>
      <c r="K20" s="5" t="n">
        <v>500</v>
      </c>
    </row>
    <row r="21" spans="1:11">
      <c r="A21" s="4" t="s">
        <v>85</v>
      </c>
      <c r="B21" s="5" t="n">
        <v>-49819</v>
      </c>
      <c r="H21" s="5" t="n">
        <v>-46846</v>
      </c>
      <c r="I21" s="5" t="n">
        <v>-46846</v>
      </c>
      <c r="J21" s="5" t="n">
        <v>-2036</v>
      </c>
      <c r="K21" s="5" t="n">
        <v>-937</v>
      </c>
    </row>
    <row r="22" spans="1:11">
      <c r="A22" s="4" t="s">
        <v>111</v>
      </c>
      <c r="B22" s="5" t="n">
        <v>-69542</v>
      </c>
      <c r="H22" s="5" t="n">
        <v>-69542</v>
      </c>
      <c r="I22" s="5" t="n">
        <v>-69542</v>
      </c>
    </row>
    <row r="23" spans="1:11">
      <c r="A23" s="4" t="s">
        <v>112</v>
      </c>
      <c r="B23" s="5" t="n">
        <v>9608</v>
      </c>
      <c r="J23" s="5" t="n">
        <v>4894</v>
      </c>
      <c r="K23" s="5" t="n">
        <v>4714</v>
      </c>
    </row>
    <row r="24" spans="1:11">
      <c r="A24" s="4" t="s">
        <v>113</v>
      </c>
      <c r="B24" s="5" t="n">
        <v>-2813</v>
      </c>
      <c r="J24" s="5" t="n">
        <v>-1277</v>
      </c>
      <c r="K24" s="5" t="n">
        <v>-1536</v>
      </c>
    </row>
    <row r="25" spans="1:11">
      <c r="A25" s="4" t="s">
        <v>114</v>
      </c>
      <c r="B25" s="5" t="n">
        <v>-1080</v>
      </c>
      <c r="G25" s="5" t="n">
        <v>-1080</v>
      </c>
      <c r="I25" s="5" t="n">
        <v>-1080</v>
      </c>
    </row>
    <row r="26" spans="1:11">
      <c r="A26" s="4" t="s">
        <v>117</v>
      </c>
      <c r="B26" s="6" t="n">
        <v>4591704</v>
      </c>
      <c r="C26" s="6" t="n">
        <v>3190</v>
      </c>
      <c r="D26" s="6" t="n">
        <v>267</v>
      </c>
      <c r="E26" s="6" t="n">
        <v>381</v>
      </c>
      <c r="F26" s="6" t="n">
        <v>1322</v>
      </c>
      <c r="G26" s="6" t="n">
        <v>5115490</v>
      </c>
      <c r="H26" s="6" t="n">
        <v>-703936</v>
      </c>
      <c r="I26" s="6" t="n">
        <v>4416714</v>
      </c>
      <c r="J26" s="6" t="n">
        <v>77173</v>
      </c>
      <c r="K26" s="6" t="n">
        <v>978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558</v>
      </c>
    </row>
    <row r="3" spans="1:2">
      <c r="A3" s="4" t="s">
        <v>559</v>
      </c>
      <c r="B3" s="6" t="n">
        <v>350</v>
      </c>
    </row>
    <row r="4" spans="1:2">
      <c r="A4" s="4" t="s">
        <v>560</v>
      </c>
      <c r="B4" s="4" t="s">
        <v>561</v>
      </c>
    </row>
    <row r="5" spans="1:2">
      <c r="A5" s="4" t="s">
        <v>562</v>
      </c>
    </row>
    <row r="6" spans="1:2">
      <c r="A6" s="3" t="s">
        <v>558</v>
      </c>
    </row>
    <row r="7" spans="1:2">
      <c r="A7" s="4" t="s">
        <v>563</v>
      </c>
      <c r="B7" s="4" t="s">
        <v>5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564</v>
      </c>
      <c r="B1" s="2" t="s">
        <v>565</v>
      </c>
      <c r="C1" s="2" t="s">
        <v>2</v>
      </c>
      <c r="D1" s="2" t="s">
        <v>33</v>
      </c>
    </row>
    <row r="2" spans="1:4">
      <c r="A2" s="3" t="s">
        <v>558</v>
      </c>
    </row>
    <row r="3" spans="1:4">
      <c r="A3" s="4" t="s">
        <v>566</v>
      </c>
      <c r="C3" s="6" t="n">
        <v>7250138000</v>
      </c>
      <c r="D3" s="6" t="n">
        <v>6885142000</v>
      </c>
    </row>
    <row r="4" spans="1:4">
      <c r="A4" s="4" t="s">
        <v>567</v>
      </c>
      <c r="C4" s="5" t="n">
        <v>-55491000</v>
      </c>
      <c r="D4" s="5" t="n">
        <v>-53546000</v>
      </c>
    </row>
    <row r="5" spans="1:4">
      <c r="A5" s="4" t="s">
        <v>568</v>
      </c>
      <c r="C5" s="5" t="n">
        <v>1200000</v>
      </c>
      <c r="D5" s="5" t="n">
        <v>1673000</v>
      </c>
    </row>
    <row r="6" spans="1:4">
      <c r="A6" s="4" t="s">
        <v>569</v>
      </c>
      <c r="C6" s="5" t="n">
        <v>7195847000</v>
      </c>
      <c r="D6" s="5" t="n">
        <v>6833269000</v>
      </c>
    </row>
    <row r="7" spans="1:4">
      <c r="A7" s="4" t="s">
        <v>42</v>
      </c>
      <c r="C7" s="6" t="n">
        <v>7195847000</v>
      </c>
      <c r="D7" s="5" t="n">
        <v>6833269000</v>
      </c>
    </row>
    <row r="8" spans="1:4">
      <c r="A8" s="4" t="s">
        <v>570</v>
      </c>
    </row>
    <row r="9" spans="1:4">
      <c r="A9" s="3" t="s">
        <v>558</v>
      </c>
    </row>
    <row r="10" spans="1:4">
      <c r="A10" s="4" t="s">
        <v>571</v>
      </c>
      <c r="C10" s="4" t="s">
        <v>572</v>
      </c>
    </row>
    <row r="11" spans="1:4">
      <c r="A11" s="4" t="s">
        <v>452</v>
      </c>
      <c r="C11" s="4" t="s">
        <v>573</v>
      </c>
    </row>
    <row r="12" spans="1:4">
      <c r="A12" s="4" t="s">
        <v>562</v>
      </c>
    </row>
    <row r="13" spans="1:4">
      <c r="A13" s="3" t="s">
        <v>558</v>
      </c>
    </row>
    <row r="14" spans="1:4">
      <c r="A14" s="4" t="s">
        <v>571</v>
      </c>
      <c r="C14" s="4" t="s">
        <v>544</v>
      </c>
    </row>
    <row r="15" spans="1:4">
      <c r="A15" s="4" t="s">
        <v>574</v>
      </c>
    </row>
    <row r="16" spans="1:4">
      <c r="A16" s="3" t="s">
        <v>558</v>
      </c>
    </row>
    <row r="17" spans="1:4">
      <c r="A17" s="4" t="s">
        <v>566</v>
      </c>
      <c r="C17" s="6" t="n">
        <v>5455269000</v>
      </c>
      <c r="D17" s="5" t="n">
        <v>4982326000</v>
      </c>
    </row>
    <row r="18" spans="1:4">
      <c r="A18" s="4" t="s">
        <v>575</v>
      </c>
    </row>
    <row r="19" spans="1:4">
      <c r="A19" s="3" t="s">
        <v>558</v>
      </c>
    </row>
    <row r="20" spans="1:4">
      <c r="A20" s="4" t="s">
        <v>571</v>
      </c>
      <c r="C20" s="4" t="s">
        <v>576</v>
      </c>
    </row>
    <row r="21" spans="1:4">
      <c r="A21" s="4" t="s">
        <v>452</v>
      </c>
      <c r="C21" s="4" t="s">
        <v>577</v>
      </c>
    </row>
    <row r="22" spans="1:4">
      <c r="A22" s="4" t="s">
        <v>578</v>
      </c>
    </row>
    <row r="23" spans="1:4">
      <c r="A23" s="3" t="s">
        <v>558</v>
      </c>
    </row>
    <row r="24" spans="1:4">
      <c r="A24" s="4" t="s">
        <v>566</v>
      </c>
      <c r="C24" s="6" t="n">
        <v>1794869000</v>
      </c>
      <c r="D24" s="5" t="n">
        <v>1902816000</v>
      </c>
    </row>
    <row r="25" spans="1:4">
      <c r="A25" s="4" t="s">
        <v>579</v>
      </c>
    </row>
    <row r="26" spans="1:4">
      <c r="A26" s="3" t="s">
        <v>558</v>
      </c>
    </row>
    <row r="27" spans="1:4">
      <c r="A27" s="4" t="s">
        <v>452</v>
      </c>
      <c r="C27" s="4" t="s">
        <v>580</v>
      </c>
    </row>
    <row r="28" spans="1:4">
      <c r="A28" s="4" t="s">
        <v>581</v>
      </c>
    </row>
    <row r="29" spans="1:4">
      <c r="A29" s="3" t="s">
        <v>558</v>
      </c>
    </row>
    <row r="30" spans="1:4">
      <c r="A30" s="4" t="s">
        <v>571</v>
      </c>
      <c r="C30" s="4" t="s">
        <v>582</v>
      </c>
    </row>
    <row r="31" spans="1:4">
      <c r="A31" s="4" t="s">
        <v>583</v>
      </c>
    </row>
    <row r="32" spans="1:4">
      <c r="A32" s="3" t="s">
        <v>558</v>
      </c>
    </row>
    <row r="33" spans="1:4">
      <c r="A33" s="4" t="s">
        <v>566</v>
      </c>
      <c r="C33" s="6" t="n">
        <v>5255269000</v>
      </c>
      <c r="D33" s="5" t="n">
        <v>4782326000</v>
      </c>
    </row>
    <row r="34" spans="1:4">
      <c r="A34" s="4" t="s">
        <v>584</v>
      </c>
    </row>
    <row r="35" spans="1:4">
      <c r="A35" s="3" t="s">
        <v>558</v>
      </c>
    </row>
    <row r="36" spans="1:4">
      <c r="A36" s="4" t="s">
        <v>571</v>
      </c>
      <c r="C36" s="4" t="s">
        <v>585</v>
      </c>
    </row>
    <row r="37" spans="1:4">
      <c r="A37" s="4" t="s">
        <v>452</v>
      </c>
      <c r="C37" s="4" t="s">
        <v>586</v>
      </c>
    </row>
    <row r="38" spans="1:4">
      <c r="A38" s="4" t="s">
        <v>587</v>
      </c>
    </row>
    <row r="39" spans="1:4">
      <c r="A39" s="3" t="s">
        <v>558</v>
      </c>
    </row>
    <row r="40" spans="1:4">
      <c r="A40" s="4" t="s">
        <v>566</v>
      </c>
      <c r="C40" s="6" t="n">
        <v>678694000</v>
      </c>
      <c r="D40" s="5" t="n">
        <v>675116000</v>
      </c>
    </row>
    <row r="41" spans="1:4">
      <c r="A41" s="4" t="s">
        <v>588</v>
      </c>
    </row>
    <row r="42" spans="1:4">
      <c r="A42" s="3" t="s">
        <v>558</v>
      </c>
    </row>
    <row r="43" spans="1:4">
      <c r="A43" s="4" t="s">
        <v>452</v>
      </c>
      <c r="C43" s="4" t="s">
        <v>589</v>
      </c>
    </row>
    <row r="44" spans="1:4">
      <c r="A44" s="4" t="s">
        <v>590</v>
      </c>
    </row>
    <row r="45" spans="1:4">
      <c r="A45" s="3" t="s">
        <v>558</v>
      </c>
    </row>
    <row r="46" spans="1:4">
      <c r="A46" s="4" t="s">
        <v>571</v>
      </c>
      <c r="C46" s="4" t="s">
        <v>582</v>
      </c>
    </row>
    <row r="47" spans="1:4">
      <c r="A47" s="4" t="s">
        <v>591</v>
      </c>
    </row>
    <row r="48" spans="1:4">
      <c r="A48" s="3" t="s">
        <v>558</v>
      </c>
    </row>
    <row r="49" spans="1:4">
      <c r="A49" s="4" t="s">
        <v>566</v>
      </c>
      <c r="C49" s="6" t="n">
        <v>200000000</v>
      </c>
      <c r="D49" s="5" t="n">
        <v>200000000</v>
      </c>
    </row>
    <row r="50" spans="1:4">
      <c r="A50" s="4" t="s">
        <v>592</v>
      </c>
    </row>
    <row r="51" spans="1:4">
      <c r="A51" s="3" t="s">
        <v>558</v>
      </c>
    </row>
    <row r="52" spans="1:4">
      <c r="A52" s="4" t="s">
        <v>571</v>
      </c>
      <c r="C52" s="4" t="s">
        <v>593</v>
      </c>
    </row>
    <row r="53" spans="1:4">
      <c r="A53" s="4" t="s">
        <v>452</v>
      </c>
      <c r="C53" s="4" t="s">
        <v>594</v>
      </c>
    </row>
    <row r="54" spans="1:4">
      <c r="A54" s="4" t="s">
        <v>595</v>
      </c>
    </row>
    <row r="55" spans="1:4">
      <c r="A55" s="3" t="s">
        <v>558</v>
      </c>
    </row>
    <row r="56" spans="1:4">
      <c r="A56" s="4" t="s">
        <v>566</v>
      </c>
      <c r="C56" s="6" t="n">
        <v>603500000</v>
      </c>
      <c r="D56" s="5" t="n">
        <v>603500000</v>
      </c>
    </row>
    <row r="57" spans="1:4">
      <c r="A57" s="4" t="s">
        <v>596</v>
      </c>
    </row>
    <row r="58" spans="1:4">
      <c r="A58" s="3" t="s">
        <v>558</v>
      </c>
    </row>
    <row r="59" spans="1:4">
      <c r="A59" s="4" t="s">
        <v>452</v>
      </c>
      <c r="C59" s="4" t="s">
        <v>597</v>
      </c>
    </row>
    <row r="60" spans="1:4">
      <c r="A60" s="4" t="s">
        <v>598</v>
      </c>
    </row>
    <row r="61" spans="1:4">
      <c r="A61" s="3" t="s">
        <v>558</v>
      </c>
    </row>
    <row r="62" spans="1:4">
      <c r="A62" s="4" t="s">
        <v>571</v>
      </c>
      <c r="C62" s="4" t="s">
        <v>599</v>
      </c>
    </row>
    <row r="63" spans="1:4">
      <c r="A63" s="4" t="s">
        <v>600</v>
      </c>
    </row>
    <row r="64" spans="1:4">
      <c r="A64" s="3" t="s">
        <v>558</v>
      </c>
    </row>
    <row r="65" spans="1:4">
      <c r="A65" s="4" t="s">
        <v>452</v>
      </c>
      <c r="B65" s="4" t="s">
        <v>561</v>
      </c>
    </row>
    <row r="66" spans="1:4">
      <c r="A66" s="4" t="s">
        <v>601</v>
      </c>
      <c r="B66" s="6" t="n">
        <v>350000000</v>
      </c>
    </row>
    <row r="67" spans="1:4">
      <c r="A67" s="4" t="s">
        <v>602</v>
      </c>
    </row>
    <row r="68" spans="1:4">
      <c r="A68" s="3" t="s">
        <v>558</v>
      </c>
    </row>
    <row r="69" spans="1:4">
      <c r="A69" s="4" t="s">
        <v>571</v>
      </c>
      <c r="B69" s="4" t="s">
        <v>544</v>
      </c>
    </row>
    <row r="70" spans="1:4">
      <c r="A70" s="4" t="s">
        <v>603</v>
      </c>
    </row>
    <row r="71" spans="1:4">
      <c r="A71" s="3" t="s">
        <v>558</v>
      </c>
    </row>
    <row r="72" spans="1:4">
      <c r="A72" s="4" t="s">
        <v>601</v>
      </c>
      <c r="C72" s="6" t="n">
        <v>903500000</v>
      </c>
    </row>
    <row r="73" spans="1:4">
      <c r="A73" s="4" t="s">
        <v>566</v>
      </c>
      <c r="C73" s="6" t="n">
        <v>512675000</v>
      </c>
      <c r="D73" s="6" t="n">
        <v>624200000</v>
      </c>
    </row>
    <row r="74" spans="1:4">
      <c r="A74" s="4" t="s">
        <v>604</v>
      </c>
    </row>
    <row r="75" spans="1:4">
      <c r="A75" s="3" t="s">
        <v>558</v>
      </c>
    </row>
    <row r="76" spans="1:4">
      <c r="A76" s="4" t="s">
        <v>452</v>
      </c>
      <c r="C76" s="4" t="s">
        <v>605</v>
      </c>
    </row>
    <row r="77" spans="1:4">
      <c r="A77" s="4" t="s">
        <v>606</v>
      </c>
    </row>
    <row r="78" spans="1:4">
      <c r="A78" s="3" t="s">
        <v>558</v>
      </c>
    </row>
    <row r="79" spans="1:4">
      <c r="A79" s="4" t="s">
        <v>571</v>
      </c>
      <c r="C79" s="4" t="s">
        <v>607</v>
      </c>
    </row>
    <row r="80" spans="1:4">
      <c r="A80" s="4" t="s">
        <v>608</v>
      </c>
    </row>
    <row r="81" spans="1:4">
      <c r="A81" s="3" t="s">
        <v>558</v>
      </c>
    </row>
    <row r="82" spans="1:4">
      <c r="A82" s="4" t="s">
        <v>601</v>
      </c>
      <c r="C82" s="6" t="n">
        <v>600000000</v>
      </c>
    </row>
    <row r="83" spans="1:4">
      <c r="A83" s="4" t="s">
        <v>609</v>
      </c>
    </row>
    <row r="84" spans="1:4">
      <c r="A84" s="3" t="s">
        <v>558</v>
      </c>
    </row>
    <row r="85" spans="1:4">
      <c r="A85" s="4" t="s">
        <v>452</v>
      </c>
      <c r="C85" s="4" t="s">
        <v>610</v>
      </c>
    </row>
    <row r="86" spans="1:4">
      <c r="A86" s="4" t="s">
        <v>611</v>
      </c>
    </row>
    <row r="87" spans="1:4">
      <c r="A87" s="3" t="s">
        <v>558</v>
      </c>
    </row>
    <row r="88" spans="1:4">
      <c r="A88" s="4" t="s">
        <v>571</v>
      </c>
      <c r="C88" s="4" t="s">
        <v>6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84</v>
      </c>
    </row>
    <row r="2" spans="1:2">
      <c r="A2" s="4" t="s">
        <v>614</v>
      </c>
    </row>
    <row r="3" spans="1:2">
      <c r="A3" s="3" t="s">
        <v>558</v>
      </c>
    </row>
    <row r="4" spans="1:2">
      <c r="A4" s="4" t="s">
        <v>559</v>
      </c>
      <c r="B4" s="6" t="n">
        <v>250000000</v>
      </c>
    </row>
    <row r="5" spans="1:2">
      <c r="A5" s="4" t="s">
        <v>562</v>
      </c>
    </row>
    <row r="6" spans="1:2">
      <c r="A6" s="3" t="s">
        <v>558</v>
      </c>
    </row>
    <row r="7" spans="1:2">
      <c r="A7" s="4" t="s">
        <v>615</v>
      </c>
      <c r="B7" s="4" t="s">
        <v>5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3</v>
      </c>
    </row>
    <row r="2" spans="1:3">
      <c r="A2" s="3" t="s">
        <v>186</v>
      </c>
    </row>
    <row r="3" spans="1:3">
      <c r="A3" s="4" t="s">
        <v>395</v>
      </c>
      <c r="B3" s="6" t="n">
        <v>17624</v>
      </c>
    </row>
    <row r="4" spans="1:3">
      <c r="A4" s="4" t="s">
        <v>396</v>
      </c>
      <c r="B4" s="5" t="n">
        <v>98122</v>
      </c>
    </row>
    <row r="5" spans="1:3">
      <c r="A5" s="4" t="s">
        <v>397</v>
      </c>
      <c r="B5" s="5" t="n">
        <v>252193</v>
      </c>
    </row>
    <row r="6" spans="1:3">
      <c r="A6" s="4" t="s">
        <v>398</v>
      </c>
      <c r="B6" s="5" t="n">
        <v>718650</v>
      </c>
    </row>
    <row r="7" spans="1:3">
      <c r="A7" s="4" t="s">
        <v>399</v>
      </c>
      <c r="B7" s="5" t="n">
        <v>539413</v>
      </c>
    </row>
    <row r="8" spans="1:3">
      <c r="A8" s="4" t="s">
        <v>400</v>
      </c>
      <c r="B8" s="5" t="n">
        <v>1027524</v>
      </c>
    </row>
    <row r="9" spans="1:3">
      <c r="A9" s="4" t="s">
        <v>401</v>
      </c>
      <c r="B9" s="5" t="n">
        <v>4596612</v>
      </c>
    </row>
    <row r="10" spans="1:3">
      <c r="A10" s="4" t="s">
        <v>95</v>
      </c>
      <c r="B10" s="6" t="n">
        <v>7250138</v>
      </c>
      <c r="C10" s="6" t="n">
        <v>68851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17</v>
      </c>
      <c r="B1" s="2" t="s">
        <v>384</v>
      </c>
    </row>
    <row r="2" spans="1:2">
      <c r="A2" s="3" t="s">
        <v>558</v>
      </c>
    </row>
    <row r="3" spans="1:2">
      <c r="A3" s="4" t="s">
        <v>571</v>
      </c>
      <c r="B3" s="4" t="s">
        <v>618</v>
      </c>
    </row>
    <row r="4" spans="1:2">
      <c r="A4" s="4" t="s">
        <v>619</v>
      </c>
    </row>
    <row r="5" spans="1:2">
      <c r="A5" s="3" t="s">
        <v>558</v>
      </c>
    </row>
    <row r="6" spans="1:2">
      <c r="A6" s="4" t="s">
        <v>571</v>
      </c>
      <c r="B6" s="4" t="s">
        <v>620</v>
      </c>
    </row>
    <row r="7" spans="1:2">
      <c r="A7" s="4" t="s">
        <v>621</v>
      </c>
    </row>
    <row r="8" spans="1:2">
      <c r="A8" s="3" t="s">
        <v>558</v>
      </c>
    </row>
    <row r="9" spans="1:2">
      <c r="A9" s="4" t="s">
        <v>622</v>
      </c>
      <c r="B9" s="6" t="n">
        <v>7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3</v>
      </c>
      <c r="B1" s="2" t="s">
        <v>1</v>
      </c>
      <c r="C1" s="2" t="s">
        <v>443</v>
      </c>
    </row>
    <row r="2" spans="1:3">
      <c r="B2" s="2" t="s">
        <v>2</v>
      </c>
      <c r="C2" s="2" t="s">
        <v>33</v>
      </c>
    </row>
    <row r="3" spans="1:3">
      <c r="A3" s="3" t="s">
        <v>558</v>
      </c>
    </row>
    <row r="4" spans="1:3">
      <c r="A4" s="4" t="s">
        <v>624</v>
      </c>
      <c r="B4" s="6" t="n">
        <v>2276834</v>
      </c>
      <c r="C4" s="6" t="n">
        <v>2165664</v>
      </c>
    </row>
    <row r="5" spans="1:3">
      <c r="A5" s="4" t="s">
        <v>625</v>
      </c>
      <c r="B5" s="6" t="n">
        <v>1781149</v>
      </c>
      <c r="C5" s="6" t="n">
        <v>1713723</v>
      </c>
    </row>
    <row r="6" spans="1:3">
      <c r="A6" s="4" t="s">
        <v>621</v>
      </c>
    </row>
    <row r="7" spans="1:3">
      <c r="A7" s="3" t="s">
        <v>558</v>
      </c>
    </row>
    <row r="8" spans="1:3">
      <c r="A8" s="4" t="s">
        <v>452</v>
      </c>
      <c r="B8" s="4" t="s">
        <v>626</v>
      </c>
      <c r="C8" s="4" t="s">
        <v>626</v>
      </c>
    </row>
    <row r="9" spans="1:3">
      <c r="A9" s="4" t="s">
        <v>627</v>
      </c>
      <c r="B9" s="4" t="s">
        <v>628</v>
      </c>
      <c r="C9" s="4" t="s">
        <v>628</v>
      </c>
    </row>
    <row r="10" spans="1:3">
      <c r="A10" s="4" t="s">
        <v>624</v>
      </c>
      <c r="B10" s="6" t="n">
        <v>1000900</v>
      </c>
      <c r="C10" s="6" t="n">
        <v>989059</v>
      </c>
    </row>
    <row r="11" spans="1:3">
      <c r="A11" s="4" t="s">
        <v>625</v>
      </c>
      <c r="B11" s="6" t="n">
        <v>750000</v>
      </c>
      <c r="C11" s="6" t="n">
        <v>750000</v>
      </c>
    </row>
    <row r="12" spans="1:3">
      <c r="A12" s="4" t="s">
        <v>629</v>
      </c>
      <c r="B12" s="4" t="s">
        <v>630</v>
      </c>
      <c r="C12" s="4" t="s">
        <v>630</v>
      </c>
    </row>
    <row r="13" spans="1:3">
      <c r="A13" s="4" t="s">
        <v>631</v>
      </c>
    </row>
    <row r="14" spans="1:3">
      <c r="A14" s="3" t="s">
        <v>558</v>
      </c>
    </row>
    <row r="15" spans="1:3">
      <c r="A15" s="4" t="s">
        <v>452</v>
      </c>
      <c r="B15" s="4" t="s">
        <v>632</v>
      </c>
      <c r="C15" s="4" t="s">
        <v>633</v>
      </c>
    </row>
    <row r="16" spans="1:3">
      <c r="A16" s="4" t="s">
        <v>627</v>
      </c>
      <c r="B16" s="4" t="s">
        <v>628</v>
      </c>
      <c r="C16" s="4" t="s">
        <v>628</v>
      </c>
    </row>
    <row r="17" spans="1:3">
      <c r="A17" s="4" t="s">
        <v>624</v>
      </c>
      <c r="B17" s="6" t="n">
        <v>914020</v>
      </c>
      <c r="C17" s="6" t="n">
        <v>794917</v>
      </c>
    </row>
    <row r="18" spans="1:3">
      <c r="A18" s="4" t="s">
        <v>625</v>
      </c>
      <c r="B18" s="6" t="n">
        <v>734083</v>
      </c>
      <c r="C18" s="6" t="n">
        <v>650018</v>
      </c>
    </row>
    <row r="19" spans="1:3">
      <c r="A19" s="4" t="s">
        <v>629</v>
      </c>
      <c r="B19" s="4" t="s">
        <v>630</v>
      </c>
      <c r="C19" s="4" t="s">
        <v>630</v>
      </c>
    </row>
    <row r="20" spans="1:3">
      <c r="A20" s="4" t="s">
        <v>634</v>
      </c>
    </row>
    <row r="21" spans="1:3">
      <c r="A21" s="3" t="s">
        <v>558</v>
      </c>
    </row>
    <row r="22" spans="1:3">
      <c r="A22" s="4" t="s">
        <v>452</v>
      </c>
      <c r="B22" s="4" t="s">
        <v>635</v>
      </c>
      <c r="C22" s="4" t="s">
        <v>636</v>
      </c>
    </row>
    <row r="23" spans="1:3">
      <c r="A23" s="4" t="s">
        <v>627</v>
      </c>
      <c r="B23" s="4" t="s">
        <v>628</v>
      </c>
      <c r="C23" s="4" t="s">
        <v>628</v>
      </c>
    </row>
    <row r="24" spans="1:3">
      <c r="A24" s="4" t="s">
        <v>624</v>
      </c>
      <c r="B24" s="6" t="n">
        <v>174220</v>
      </c>
      <c r="C24" s="6" t="n">
        <v>173050</v>
      </c>
    </row>
    <row r="25" spans="1:3">
      <c r="A25" s="4" t="s">
        <v>625</v>
      </c>
      <c r="B25" s="6" t="n">
        <v>146558</v>
      </c>
      <c r="C25" s="6" t="n">
        <v>146569</v>
      </c>
    </row>
    <row r="26" spans="1:3">
      <c r="A26" s="4" t="s">
        <v>629</v>
      </c>
      <c r="B26" s="4" t="s">
        <v>630</v>
      </c>
      <c r="C26" s="4" t="s">
        <v>630</v>
      </c>
    </row>
    <row r="27" spans="1:3">
      <c r="A27" s="4" t="s">
        <v>637</v>
      </c>
    </row>
    <row r="28" spans="1:3">
      <c r="A28" s="3" t="s">
        <v>558</v>
      </c>
    </row>
    <row r="29" spans="1:3">
      <c r="A29" s="4" t="s">
        <v>452</v>
      </c>
      <c r="B29" s="4" t="s">
        <v>638</v>
      </c>
      <c r="C29" s="4" t="s">
        <v>639</v>
      </c>
    </row>
    <row r="30" spans="1:3">
      <c r="A30" s="4" t="s">
        <v>627</v>
      </c>
      <c r="B30" s="4" t="s">
        <v>628</v>
      </c>
      <c r="C30" s="4" t="s">
        <v>628</v>
      </c>
    </row>
    <row r="31" spans="1:3">
      <c r="A31" s="4" t="s">
        <v>624</v>
      </c>
      <c r="B31" s="6" t="n">
        <v>82826</v>
      </c>
      <c r="C31" s="6" t="n">
        <v>193372</v>
      </c>
    </row>
    <row r="32" spans="1:3">
      <c r="A32" s="4" t="s">
        <v>625</v>
      </c>
      <c r="B32" s="6" t="n">
        <v>69335</v>
      </c>
      <c r="C32" s="6" t="n">
        <v>154736</v>
      </c>
    </row>
    <row r="33" spans="1:3">
      <c r="A33" s="4" t="s">
        <v>629</v>
      </c>
      <c r="B33" s="4" t="s">
        <v>630</v>
      </c>
      <c r="C33" s="4" t="s">
        <v>630</v>
      </c>
    </row>
    <row r="34" spans="1:3">
      <c r="A34" s="4" t="s">
        <v>640</v>
      </c>
    </row>
    <row r="35" spans="1:3">
      <c r="A35" s="3" t="s">
        <v>558</v>
      </c>
    </row>
    <row r="36" spans="1:3">
      <c r="A36" s="4" t="s">
        <v>452</v>
      </c>
      <c r="B36" s="4" t="s">
        <v>641</v>
      </c>
      <c r="C36" s="4" t="s">
        <v>641</v>
      </c>
    </row>
    <row r="37" spans="1:3">
      <c r="A37" s="4" t="s">
        <v>627</v>
      </c>
      <c r="B37" s="4" t="s">
        <v>628</v>
      </c>
      <c r="C37" s="4" t="s">
        <v>628</v>
      </c>
    </row>
    <row r="38" spans="1:3">
      <c r="A38" s="4" t="s">
        <v>624</v>
      </c>
      <c r="B38" s="6" t="n">
        <v>104868</v>
      </c>
      <c r="C38" s="6" t="n">
        <v>15266</v>
      </c>
    </row>
    <row r="39" spans="1:3">
      <c r="A39" s="4" t="s">
        <v>625</v>
      </c>
      <c r="B39" s="6" t="n">
        <v>81173</v>
      </c>
      <c r="C39" s="6" t="n">
        <v>12400</v>
      </c>
    </row>
    <row r="40" spans="1:3">
      <c r="A40" s="4" t="s">
        <v>629</v>
      </c>
      <c r="B40" s="4" t="s">
        <v>630</v>
      </c>
      <c r="C40" s="4" t="s">
        <v>6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3</v>
      </c>
    </row>
    <row r="2" spans="1:3">
      <c r="A2" s="4" t="s">
        <v>621</v>
      </c>
    </row>
    <row r="3" spans="1:3">
      <c r="A3" s="3" t="s">
        <v>558</v>
      </c>
    </row>
    <row r="4" spans="1:3">
      <c r="A4" s="4" t="s">
        <v>643</v>
      </c>
      <c r="B4" s="5" t="n">
        <v>1</v>
      </c>
      <c r="C4"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3</v>
      </c>
    </row>
    <row r="2" spans="1:3">
      <c r="A2" s="3" t="s">
        <v>645</v>
      </c>
    </row>
    <row r="3" spans="1:3">
      <c r="A3" s="4" t="s">
        <v>646</v>
      </c>
      <c r="B3" s="6" t="n">
        <v>248590</v>
      </c>
      <c r="C3" s="6" t="n">
        <v>292658</v>
      </c>
    </row>
    <row r="4" spans="1:3">
      <c r="A4" s="4" t="s">
        <v>647</v>
      </c>
      <c r="B4" s="5" t="n">
        <v>59869</v>
      </c>
      <c r="C4" s="5" t="n">
        <v>45799</v>
      </c>
    </row>
    <row r="5" spans="1:3">
      <c r="A5" s="4" t="s">
        <v>648</v>
      </c>
      <c r="B5" s="5" t="n">
        <v>17965</v>
      </c>
      <c r="C5" s="5" t="n">
        <v>10746</v>
      </c>
    </row>
    <row r="6" spans="1:3">
      <c r="A6" s="4" t="s">
        <v>649</v>
      </c>
      <c r="B6" s="5" t="n">
        <v>13562</v>
      </c>
      <c r="C6" s="5" t="n">
        <v>10337</v>
      </c>
    </row>
    <row r="7" spans="1:3">
      <c r="A7" s="4" t="s">
        <v>650</v>
      </c>
      <c r="B7" s="5" t="n">
        <v>9925</v>
      </c>
      <c r="C7" s="5" t="n">
        <v>15361</v>
      </c>
    </row>
    <row r="8" spans="1:3">
      <c r="A8" s="4" t="s">
        <v>651</v>
      </c>
      <c r="B8" s="5" t="n">
        <v>9208</v>
      </c>
      <c r="C8" s="5" t="n">
        <v>7621</v>
      </c>
    </row>
    <row r="9" spans="1:3">
      <c r="A9" s="4" t="s">
        <v>567</v>
      </c>
      <c r="B9" s="5" t="n">
        <v>8910</v>
      </c>
      <c r="C9" s="5" t="n">
        <v>5822</v>
      </c>
    </row>
    <row r="10" spans="1:3">
      <c r="A10" s="4" t="s">
        <v>652</v>
      </c>
      <c r="B10" s="5" t="n">
        <v>18720</v>
      </c>
      <c r="C10" s="5" t="n">
        <v>22601</v>
      </c>
    </row>
    <row r="11" spans="1:3">
      <c r="A11" s="4" t="s">
        <v>95</v>
      </c>
      <c r="B11" s="6" t="n">
        <v>386749</v>
      </c>
      <c r="C11" s="6" t="n">
        <v>4109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3</v>
      </c>
    </row>
    <row r="2" spans="1:3">
      <c r="A2" s="3" t="s">
        <v>654</v>
      </c>
    </row>
    <row r="3" spans="1:3">
      <c r="A3" s="4" t="s">
        <v>141</v>
      </c>
      <c r="B3" s="6" t="n">
        <v>423943</v>
      </c>
      <c r="C3" s="6" t="n">
        <v>166542</v>
      </c>
    </row>
    <row r="4" spans="1:3">
      <c r="A4" s="4" t="s">
        <v>655</v>
      </c>
      <c r="B4" s="5" t="n">
        <v>66559</v>
      </c>
      <c r="C4" s="5" t="n">
        <v>53247</v>
      </c>
    </row>
    <row r="5" spans="1:3">
      <c r="A5" s="4" t="s">
        <v>656</v>
      </c>
      <c r="B5" s="5" t="n">
        <v>60308</v>
      </c>
      <c r="C5" s="5" t="n">
        <v>4300</v>
      </c>
    </row>
    <row r="6" spans="1:3">
      <c r="A6" s="4" t="s">
        <v>657</v>
      </c>
      <c r="B6" s="5" t="n">
        <v>48538</v>
      </c>
      <c r="C6" s="5" t="n">
        <v>56555</v>
      </c>
    </row>
    <row r="7" spans="1:3">
      <c r="A7" s="4" t="s">
        <v>428</v>
      </c>
      <c r="B7" s="5" t="n">
        <v>48264</v>
      </c>
      <c r="C7" s="5" t="n">
        <v>55709</v>
      </c>
    </row>
    <row r="8" spans="1:3">
      <c r="A8" s="4" t="s">
        <v>658</v>
      </c>
      <c r="B8" s="5" t="n">
        <v>31483</v>
      </c>
    </row>
    <row r="9" spans="1:3">
      <c r="A9" s="4" t="s">
        <v>659</v>
      </c>
      <c r="B9" s="5" t="n">
        <v>26897</v>
      </c>
      <c r="C9" s="5" t="n">
        <v>29112</v>
      </c>
    </row>
    <row r="10" spans="1:3">
      <c r="A10" s="4" t="s">
        <v>660</v>
      </c>
      <c r="B10" s="5" t="n">
        <v>25199</v>
      </c>
      <c r="C10" s="5" t="n">
        <v>21360</v>
      </c>
    </row>
    <row r="11" spans="1:3">
      <c r="A11" s="4" t="s">
        <v>661</v>
      </c>
      <c r="B11" s="5" t="n">
        <v>25112</v>
      </c>
      <c r="C11" s="5" t="n">
        <v>24432</v>
      </c>
    </row>
    <row r="12" spans="1:3">
      <c r="A12" s="4" t="s">
        <v>662</v>
      </c>
      <c r="B12" s="5" t="n">
        <v>24920</v>
      </c>
      <c r="C12" s="5" t="n">
        <v>23493</v>
      </c>
    </row>
    <row r="13" spans="1:3">
      <c r="A13" s="4" t="s">
        <v>652</v>
      </c>
      <c r="B13" s="5" t="n">
        <v>36764</v>
      </c>
      <c r="C13" s="5" t="n">
        <v>29648</v>
      </c>
    </row>
    <row r="14" spans="1:3">
      <c r="A14" s="4" t="s">
        <v>95</v>
      </c>
      <c r="B14" s="6" t="n">
        <v>817987</v>
      </c>
      <c r="C14" s="6" t="n">
        <v>4643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663</v>
      </c>
      <c r="B1" s="2" t="s">
        <v>1</v>
      </c>
    </row>
    <row r="2" spans="1:2">
      <c r="B2" s="2" t="s">
        <v>664</v>
      </c>
    </row>
    <row r="3" spans="1:2">
      <c r="A3" s="3" t="s">
        <v>665</v>
      </c>
    </row>
    <row r="4" spans="1:2">
      <c r="A4" s="4" t="s">
        <v>666</v>
      </c>
      <c r="B4" s="5" t="n">
        <v>438938000</v>
      </c>
    </row>
    <row r="5" spans="1:2">
      <c r="A5" s="4" t="s">
        <v>106</v>
      </c>
      <c r="B5" s="5" t="n">
        <v>77427000</v>
      </c>
    </row>
    <row r="6" spans="1:2">
      <c r="A6" s="4" t="s">
        <v>108</v>
      </c>
      <c r="B6" s="5" t="n">
        <v>3875000</v>
      </c>
    </row>
    <row r="7" spans="1:2">
      <c r="A7" s="4" t="s">
        <v>109</v>
      </c>
      <c r="B7" s="5" t="n">
        <v>-4204000</v>
      </c>
    </row>
    <row r="8" spans="1:2">
      <c r="A8" s="4" t="s">
        <v>667</v>
      </c>
      <c r="B8" s="5" t="n">
        <v>516036000</v>
      </c>
    </row>
    <row r="9" spans="1:2">
      <c r="A9" s="4" t="s">
        <v>27</v>
      </c>
    </row>
    <row r="10" spans="1:2">
      <c r="A10" s="3" t="s">
        <v>665</v>
      </c>
    </row>
    <row r="11" spans="1:2">
      <c r="A11" s="4" t="s">
        <v>666</v>
      </c>
      <c r="B11" s="5" t="n">
        <v>276989019</v>
      </c>
    </row>
    <row r="12" spans="1:2">
      <c r="A12" s="4" t="s">
        <v>106</v>
      </c>
      <c r="B12" s="5" t="n">
        <v>41453000</v>
      </c>
    </row>
    <row r="13" spans="1:2">
      <c r="A13" s="4" t="s">
        <v>108</v>
      </c>
      <c r="B13" s="5" t="n">
        <v>2386000</v>
      </c>
    </row>
    <row r="14" spans="1:2">
      <c r="A14" s="4" t="s">
        <v>109</v>
      </c>
      <c r="B14" s="5" t="n">
        <v>-1833000</v>
      </c>
    </row>
    <row r="15" spans="1:2">
      <c r="A15" s="4" t="s">
        <v>667</v>
      </c>
      <c r="B15" s="5" t="n">
        <v>318995204</v>
      </c>
    </row>
    <row r="16" spans="1:2">
      <c r="A16" s="4" t="s">
        <v>31</v>
      </c>
    </row>
    <row r="17" spans="1:2">
      <c r="A17" s="3" t="s">
        <v>665</v>
      </c>
    </row>
    <row r="18" spans="1:2">
      <c r="A18" s="4" t="s">
        <v>666</v>
      </c>
      <c r="B18" s="5" t="n">
        <v>23313429</v>
      </c>
    </row>
    <row r="19" spans="1:2">
      <c r="A19" s="4" t="s">
        <v>106</v>
      </c>
      <c r="B19" s="5" t="n">
        <v>3787000</v>
      </c>
    </row>
    <row r="20" spans="1:2">
      <c r="A20" s="4" t="s">
        <v>108</v>
      </c>
      <c r="B20" s="5" t="n">
        <v>176000</v>
      </c>
    </row>
    <row r="21" spans="1:2">
      <c r="A21" s="4" t="s">
        <v>109</v>
      </c>
      <c r="B21" s="5" t="n">
        <v>-574000</v>
      </c>
    </row>
    <row r="22" spans="1:2">
      <c r="A22" s="4" t="s">
        <v>667</v>
      </c>
      <c r="B22" s="5" t="n">
        <v>26702162</v>
      </c>
    </row>
    <row r="23" spans="1:2">
      <c r="A23" s="4" t="s">
        <v>30</v>
      </c>
    </row>
    <row r="24" spans="1:2">
      <c r="A24" s="3" t="s">
        <v>665</v>
      </c>
    </row>
    <row r="25" spans="1:2">
      <c r="A25" s="4" t="s">
        <v>666</v>
      </c>
      <c r="B25" s="5" t="n">
        <v>30375353</v>
      </c>
    </row>
    <row r="26" spans="1:2">
      <c r="A26" s="4" t="s">
        <v>106</v>
      </c>
      <c r="B26" s="5" t="n">
        <v>7547000</v>
      </c>
    </row>
    <row r="27" spans="1:2">
      <c r="A27" s="4" t="s">
        <v>108</v>
      </c>
      <c r="B27" s="5" t="n">
        <v>244000</v>
      </c>
    </row>
    <row r="28" spans="1:2">
      <c r="A28" s="4" t="s">
        <v>109</v>
      </c>
      <c r="B28" s="5" t="n">
        <v>-46000</v>
      </c>
    </row>
    <row r="29" spans="1:2">
      <c r="A29" s="4" t="s">
        <v>667</v>
      </c>
      <c r="B29" s="5" t="n">
        <v>38119939</v>
      </c>
    </row>
    <row r="30" spans="1:2">
      <c r="A30" s="4" t="s">
        <v>29</v>
      </c>
    </row>
    <row r="31" spans="1:2">
      <c r="A31" s="3" t="s">
        <v>665</v>
      </c>
    </row>
    <row r="32" spans="1:2">
      <c r="A32" s="4" t="s">
        <v>666</v>
      </c>
      <c r="B32" s="5" t="n">
        <v>108261331</v>
      </c>
    </row>
    <row r="33" spans="1:2">
      <c r="A33" s="4" t="s">
        <v>106</v>
      </c>
      <c r="B33" s="5" t="n">
        <v>24640000</v>
      </c>
    </row>
    <row r="34" spans="1:2">
      <c r="A34" s="4" t="s">
        <v>108</v>
      </c>
      <c r="B34" s="5" t="n">
        <v>1069000</v>
      </c>
    </row>
    <row r="35" spans="1:2">
      <c r="A35" s="4" t="s">
        <v>109</v>
      </c>
      <c r="B35" s="5" t="n">
        <v>-1751000</v>
      </c>
    </row>
    <row r="36" spans="1:2">
      <c r="A36" s="4" t="s">
        <v>667</v>
      </c>
      <c r="B36" s="5" t="n">
        <v>1322186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0</v>
      </c>
    </row>
    <row r="3" spans="1:3">
      <c r="A3" s="3" t="s">
        <v>119</v>
      </c>
    </row>
    <row r="4" spans="1:3">
      <c r="A4" s="4" t="s">
        <v>120</v>
      </c>
      <c r="B4" s="6" t="n">
        <v>277</v>
      </c>
      <c r="C4" s="6" t="n">
        <v>347</v>
      </c>
    </row>
    <row r="5" spans="1:3">
      <c r="A5" s="4" t="s">
        <v>121</v>
      </c>
      <c r="B5" s="8" t="n">
        <v>0.1582</v>
      </c>
      <c r="C5" s="8" t="n">
        <v>0.15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70</v>
      </c>
    </row>
    <row r="3" spans="1:3">
      <c r="A3" s="3" t="s">
        <v>669</v>
      </c>
    </row>
    <row r="4" spans="1:3">
      <c r="A4" s="4" t="s">
        <v>109</v>
      </c>
      <c r="B4" s="5" t="n">
        <v>4204958</v>
      </c>
    </row>
    <row r="5" spans="1:3">
      <c r="A5" s="4" t="s">
        <v>670</v>
      </c>
      <c r="B5" s="6" t="n">
        <v>45510</v>
      </c>
      <c r="C5" s="6" t="n">
        <v>2296</v>
      </c>
    </row>
    <row r="6" spans="1:3">
      <c r="A6" s="4" t="s">
        <v>671</v>
      </c>
      <c r="B6" s="6" t="n">
        <v>1080</v>
      </c>
      <c r="C6" s="6" t="n">
        <v>8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70</v>
      </c>
    </row>
    <row r="3" spans="1:3">
      <c r="A3" s="3" t="s">
        <v>673</v>
      </c>
    </row>
    <row r="4" spans="1:3">
      <c r="A4" s="4" t="s">
        <v>674</v>
      </c>
      <c r="B4" s="8" t="n">
        <v>0.1582</v>
      </c>
      <c r="C4" s="8" t="n">
        <v>0.1552</v>
      </c>
    </row>
    <row r="5" spans="1:3">
      <c r="A5" s="4" t="s">
        <v>27</v>
      </c>
    </row>
    <row r="6" spans="1:3">
      <c r="A6" s="3" t="s">
        <v>673</v>
      </c>
    </row>
    <row r="7" spans="1:3">
      <c r="A7" s="4" t="s">
        <v>674</v>
      </c>
      <c r="B7" s="9" t="n">
        <v>0.1582</v>
      </c>
    </row>
    <row r="8" spans="1:3">
      <c r="A8" s="4" t="s">
        <v>675</v>
      </c>
      <c r="B8" s="9" t="n">
        <v>-0.0229</v>
      </c>
    </row>
    <row r="9" spans="1:3">
      <c r="A9" s="4" t="s">
        <v>676</v>
      </c>
      <c r="B9" s="9" t="n">
        <v>0.1353</v>
      </c>
    </row>
    <row r="10" spans="1:3">
      <c r="A10" s="4" t="s">
        <v>31</v>
      </c>
    </row>
    <row r="11" spans="1:3">
      <c r="A11" s="3" t="s">
        <v>673</v>
      </c>
    </row>
    <row r="12" spans="1:3">
      <c r="A12" s="4" t="s">
        <v>674</v>
      </c>
      <c r="B12" s="9" t="n">
        <v>0.1582</v>
      </c>
    </row>
    <row r="13" spans="1:3">
      <c r="A13" s="4" t="s">
        <v>675</v>
      </c>
      <c r="B13" s="9" t="n">
        <v>-0.0226</v>
      </c>
    </row>
    <row r="14" spans="1:3">
      <c r="A14" s="4" t="s">
        <v>676</v>
      </c>
      <c r="B14" s="9" t="n">
        <v>0.1356</v>
      </c>
    </row>
    <row r="15" spans="1:3">
      <c r="A15" s="4" t="s">
        <v>30</v>
      </c>
    </row>
    <row r="16" spans="1:3">
      <c r="A16" s="3" t="s">
        <v>673</v>
      </c>
    </row>
    <row r="17" spans="1:3">
      <c r="A17" s="4" t="s">
        <v>674</v>
      </c>
      <c r="B17" s="9" t="n">
        <v>0.1582</v>
      </c>
    </row>
    <row r="18" spans="1:3">
      <c r="A18" s="4" t="s">
        <v>675</v>
      </c>
      <c r="B18" s="9" t="n">
        <v>-0.0067</v>
      </c>
    </row>
    <row r="19" spans="1:3">
      <c r="A19" s="4" t="s">
        <v>676</v>
      </c>
      <c r="B19" s="9" t="n">
        <v>0.1515</v>
      </c>
    </row>
    <row r="20" spans="1:3">
      <c r="A20" s="4" t="s">
        <v>29</v>
      </c>
    </row>
    <row r="21" spans="1:3">
      <c r="A21" s="3" t="s">
        <v>673</v>
      </c>
    </row>
    <row r="22" spans="1:3">
      <c r="A22" s="4" t="s">
        <v>674</v>
      </c>
      <c r="B22" s="9" t="n">
        <v>0.1582</v>
      </c>
    </row>
    <row r="23" spans="1:3">
      <c r="A23" s="4" t="s">
        <v>676</v>
      </c>
      <c r="B23" s="8" t="n">
        <v>0.15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0</v>
      </c>
    </row>
    <row r="3" spans="1:3">
      <c r="A3" s="3" t="s">
        <v>678</v>
      </c>
    </row>
    <row r="4" spans="1:3">
      <c r="A4" s="4" t="s">
        <v>679</v>
      </c>
      <c r="B4" s="6" t="n">
        <v>9233</v>
      </c>
    </row>
    <row r="5" spans="1:3">
      <c r="A5" s="4" t="s">
        <v>680</v>
      </c>
      <c r="B5" s="5" t="n">
        <v>37484</v>
      </c>
      <c r="C5" s="6" t="n">
        <v>16974</v>
      </c>
    </row>
    <row r="6" spans="1:3">
      <c r="A6" s="4" t="s">
        <v>681</v>
      </c>
      <c r="B6" s="5" t="n">
        <v>-11620</v>
      </c>
      <c r="C6" s="5" t="n">
        <v>-1036</v>
      </c>
    </row>
    <row r="7" spans="1:3">
      <c r="A7" s="4" t="s">
        <v>682</v>
      </c>
      <c r="B7" s="5" t="n">
        <v>-4314</v>
      </c>
    </row>
    <row r="8" spans="1:3">
      <c r="A8" s="4" t="s">
        <v>683</v>
      </c>
      <c r="B8" s="5" t="n">
        <v>-277</v>
      </c>
      <c r="C8" s="6" t="n">
        <v>-347</v>
      </c>
    </row>
    <row r="9" spans="1:3">
      <c r="A9" s="4" t="s">
        <v>151</v>
      </c>
      <c r="B9" s="5" t="n">
        <v>-451</v>
      </c>
    </row>
    <row r="10" spans="1:3">
      <c r="A10" s="4" t="s">
        <v>684</v>
      </c>
      <c r="B10" s="5" t="n">
        <v>1080</v>
      </c>
    </row>
    <row r="11" spans="1:3">
      <c r="A11" s="4" t="s">
        <v>685</v>
      </c>
      <c r="B11" s="6" t="n">
        <v>311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1"/>
    <col customWidth="1" max="6" min="6" width="21"/>
  </cols>
  <sheetData>
    <row r="1" spans="1:6">
      <c r="A1" s="1" t="s">
        <v>686</v>
      </c>
      <c r="B1" s="2" t="s">
        <v>687</v>
      </c>
      <c r="D1" s="2" t="s">
        <v>1</v>
      </c>
      <c r="F1" s="2" t="s">
        <v>443</v>
      </c>
    </row>
    <row r="2" spans="1:6">
      <c r="B2" s="2" t="s">
        <v>688</v>
      </c>
      <c r="C2" s="2" t="s">
        <v>689</v>
      </c>
      <c r="D2" s="2" t="s">
        <v>690</v>
      </c>
      <c r="E2" s="2" t="s">
        <v>334</v>
      </c>
      <c r="F2" s="2" t="s">
        <v>691</v>
      </c>
    </row>
    <row r="3" spans="1:6">
      <c r="A3" s="3" t="s">
        <v>692</v>
      </c>
    </row>
    <row r="4" spans="1:6">
      <c r="A4" s="4" t="s">
        <v>693</v>
      </c>
      <c r="D4" s="6" t="n">
        <v>317970</v>
      </c>
      <c r="F4" s="6" t="n">
        <v>301581</v>
      </c>
    </row>
    <row r="5" spans="1:6">
      <c r="A5" s="4" t="s">
        <v>76</v>
      </c>
      <c r="D5" s="6" t="n">
        <v>17177</v>
      </c>
      <c r="E5" s="6" t="n">
        <v>6969</v>
      </c>
    </row>
    <row r="6" spans="1:6">
      <c r="A6" s="4" t="s">
        <v>694</v>
      </c>
      <c r="D6" s="5" t="n">
        <v>4204000</v>
      </c>
    </row>
    <row r="7" spans="1:6">
      <c r="A7" s="4" t="s">
        <v>695</v>
      </c>
      <c r="D7" s="6" t="n">
        <v>45510</v>
      </c>
      <c r="E7" s="5" t="n">
        <v>2296</v>
      </c>
    </row>
    <row r="8" spans="1:6">
      <c r="A8" s="4" t="s">
        <v>696</v>
      </c>
      <c r="D8" s="5" t="n">
        <v>20163</v>
      </c>
      <c r="E8" s="6" t="n">
        <v>7873</v>
      </c>
    </row>
    <row r="9" spans="1:6">
      <c r="A9" s="4" t="s">
        <v>697</v>
      </c>
      <c r="C9" s="6" t="n">
        <v>8000</v>
      </c>
      <c r="F9" s="5" t="n">
        <v>4700</v>
      </c>
    </row>
    <row r="10" spans="1:6">
      <c r="A10" s="4" t="s">
        <v>698</v>
      </c>
      <c r="C10" s="4" t="s">
        <v>699</v>
      </c>
    </row>
    <row r="11" spans="1:6">
      <c r="A11" s="4" t="s">
        <v>700</v>
      </c>
      <c r="D11" s="6" t="n">
        <v>7500</v>
      </c>
    </row>
    <row r="12" spans="1:6">
      <c r="A12" s="4" t="s">
        <v>701</v>
      </c>
      <c r="D12" s="4" t="s">
        <v>702</v>
      </c>
    </row>
    <row r="13" spans="1:6">
      <c r="A13" s="4" t="s">
        <v>29</v>
      </c>
    </row>
    <row r="14" spans="1:6">
      <c r="A14" s="3" t="s">
        <v>692</v>
      </c>
    </row>
    <row r="15" spans="1:6">
      <c r="A15" s="4" t="s">
        <v>703</v>
      </c>
      <c r="C15" s="5" t="n">
        <v>400000</v>
      </c>
    </row>
    <row r="16" spans="1:6">
      <c r="A16" s="4" t="s">
        <v>694</v>
      </c>
      <c r="D16" s="5" t="n">
        <v>1751000</v>
      </c>
    </row>
    <row r="17" spans="1:6">
      <c r="A17" s="4" t="s">
        <v>704</v>
      </c>
    </row>
    <row r="18" spans="1:6">
      <c r="A18" s="3" t="s">
        <v>692</v>
      </c>
    </row>
    <row r="19" spans="1:6">
      <c r="A19" s="4" t="s">
        <v>705</v>
      </c>
      <c r="D19" s="4" t="s">
        <v>706</v>
      </c>
    </row>
    <row r="20" spans="1:6">
      <c r="A20" s="4" t="s">
        <v>695</v>
      </c>
      <c r="D20" s="6" t="n">
        <v>5400</v>
      </c>
      <c r="F20" s="5" t="n">
        <v>3400</v>
      </c>
    </row>
    <row r="21" spans="1:6">
      <c r="A21" s="4" t="s">
        <v>707</v>
      </c>
    </row>
    <row r="22" spans="1:6">
      <c r="A22" s="3" t="s">
        <v>692</v>
      </c>
    </row>
    <row r="23" spans="1:6">
      <c r="A23" s="4" t="s">
        <v>703</v>
      </c>
      <c r="C23" s="5" t="n">
        <v>3500000</v>
      </c>
    </row>
    <row r="24" spans="1:6">
      <c r="A24" s="4" t="s">
        <v>708</v>
      </c>
      <c r="C24" s="5" t="n">
        <v>400000</v>
      </c>
    </row>
    <row r="25" spans="1:6">
      <c r="A25" s="4" t="s">
        <v>709</v>
      </c>
      <c r="C25" s="6" t="n">
        <v>4300</v>
      </c>
    </row>
    <row r="26" spans="1:6">
      <c r="A26" s="4" t="s">
        <v>710</v>
      </c>
      <c r="C26" s="5" t="n">
        <v>1100000</v>
      </c>
    </row>
    <row r="27" spans="1:6">
      <c r="A27" s="4" t="s">
        <v>711</v>
      </c>
    </row>
    <row r="28" spans="1:6">
      <c r="A28" s="3" t="s">
        <v>692</v>
      </c>
    </row>
    <row r="29" spans="1:6">
      <c r="A29" s="4" t="s">
        <v>712</v>
      </c>
      <c r="D29" s="6" t="n">
        <v>100</v>
      </c>
    </row>
    <row r="30" spans="1:6">
      <c r="A30" s="4" t="s">
        <v>713</v>
      </c>
      <c r="D30" s="5" t="n">
        <v>2</v>
      </c>
    </row>
    <row r="31" spans="1:6">
      <c r="A31" s="4" t="s">
        <v>714</v>
      </c>
    </row>
    <row r="32" spans="1:6">
      <c r="A32" s="3" t="s">
        <v>692</v>
      </c>
    </row>
    <row r="33" spans="1:6">
      <c r="A33" s="4" t="s">
        <v>693</v>
      </c>
      <c r="D33" s="6" t="n">
        <v>275432</v>
      </c>
      <c r="F33" s="5" t="n">
        <v>238496</v>
      </c>
    </row>
    <row r="34" spans="1:6">
      <c r="A34" s="4" t="s">
        <v>715</v>
      </c>
    </row>
    <row r="35" spans="1:6">
      <c r="A35" s="3" t="s">
        <v>692</v>
      </c>
    </row>
    <row r="36" spans="1:6">
      <c r="A36" s="4" t="s">
        <v>693</v>
      </c>
      <c r="D36" s="5" t="n">
        <v>7670</v>
      </c>
      <c r="F36" s="5" t="n">
        <v>8181</v>
      </c>
    </row>
    <row r="37" spans="1:6">
      <c r="A37" s="4" t="s">
        <v>716</v>
      </c>
    </row>
    <row r="38" spans="1:6">
      <c r="A38" s="3" t="s">
        <v>692</v>
      </c>
    </row>
    <row r="39" spans="1:6">
      <c r="A39" s="4" t="s">
        <v>693</v>
      </c>
      <c r="D39" s="5" t="n">
        <v>1000</v>
      </c>
      <c r="F39" s="5" t="n">
        <v>1100</v>
      </c>
    </row>
    <row r="40" spans="1:6">
      <c r="A40" s="4" t="s">
        <v>717</v>
      </c>
    </row>
    <row r="41" spans="1:6">
      <c r="A41" s="3" t="s">
        <v>692</v>
      </c>
    </row>
    <row r="42" spans="1:6">
      <c r="A42" s="4" t="s">
        <v>693</v>
      </c>
      <c r="D42" s="5" t="n">
        <v>6069</v>
      </c>
      <c r="F42" s="6" t="n">
        <v>5124</v>
      </c>
    </row>
    <row r="43" spans="1:6">
      <c r="A43" s="4" t="s">
        <v>718</v>
      </c>
    </row>
    <row r="44" spans="1:6">
      <c r="A44" s="3" t="s">
        <v>692</v>
      </c>
    </row>
    <row r="45" spans="1:6">
      <c r="A45" s="4" t="s">
        <v>693</v>
      </c>
      <c r="D45" s="6" t="n">
        <v>6100</v>
      </c>
    </row>
    <row r="46" spans="1:6">
      <c r="A46" s="4" t="s">
        <v>719</v>
      </c>
    </row>
    <row r="47" spans="1:6">
      <c r="A47" s="3" t="s">
        <v>692</v>
      </c>
    </row>
    <row r="48" spans="1:6">
      <c r="A48" s="4" t="s">
        <v>703</v>
      </c>
      <c r="D48" s="5" t="n">
        <v>1021790</v>
      </c>
    </row>
    <row r="49" spans="1:6">
      <c r="A49" s="4" t="s">
        <v>694</v>
      </c>
      <c r="D49" s="5" t="n">
        <v>1425427</v>
      </c>
    </row>
    <row r="50" spans="1:6">
      <c r="A50" s="4" t="s">
        <v>695</v>
      </c>
      <c r="D50" s="6" t="n">
        <v>15500</v>
      </c>
    </row>
    <row r="51" spans="1:6">
      <c r="A51" s="4" t="s">
        <v>720</v>
      </c>
    </row>
    <row r="52" spans="1:6">
      <c r="A52" s="3" t="s">
        <v>692</v>
      </c>
    </row>
    <row r="53" spans="1:6">
      <c r="A53" s="4" t="s">
        <v>703</v>
      </c>
      <c r="B53" s="5" t="n">
        <v>5556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3</v>
      </c>
    </row>
    <row r="2" spans="1:3">
      <c r="A2" s="3" t="s">
        <v>692</v>
      </c>
    </row>
    <row r="3" spans="1:3">
      <c r="A3" s="4" t="s">
        <v>693</v>
      </c>
      <c r="B3" s="6" t="n">
        <v>317970</v>
      </c>
      <c r="C3" s="6" t="n">
        <v>301581</v>
      </c>
    </row>
    <row r="4" spans="1:3">
      <c r="A4" s="4" t="s">
        <v>714</v>
      </c>
    </row>
    <row r="5" spans="1:3">
      <c r="A5" s="3" t="s">
        <v>692</v>
      </c>
    </row>
    <row r="6" spans="1:3">
      <c r="A6" s="4" t="s">
        <v>693</v>
      </c>
      <c r="B6" s="5" t="n">
        <v>275432</v>
      </c>
      <c r="C6" s="5" t="n">
        <v>238496</v>
      </c>
    </row>
    <row r="7" spans="1:3">
      <c r="A7" s="4" t="s">
        <v>722</v>
      </c>
    </row>
    <row r="8" spans="1:3">
      <c r="A8" s="3" t="s">
        <v>692</v>
      </c>
    </row>
    <row r="9" spans="1:3">
      <c r="A9" s="4" t="s">
        <v>693</v>
      </c>
      <c r="B9" s="5" t="n">
        <v>20163</v>
      </c>
      <c r="C9" s="5" t="n">
        <v>37484</v>
      </c>
    </row>
    <row r="10" spans="1:3">
      <c r="A10" s="4" t="s">
        <v>715</v>
      </c>
    </row>
    <row r="11" spans="1:3">
      <c r="A11" s="3" t="s">
        <v>692</v>
      </c>
    </row>
    <row r="12" spans="1:3">
      <c r="A12" s="4" t="s">
        <v>693</v>
      </c>
      <c r="B12" s="5" t="n">
        <v>7670</v>
      </c>
      <c r="C12" s="5" t="n">
        <v>8181</v>
      </c>
    </row>
    <row r="13" spans="1:3">
      <c r="A13" s="4" t="s">
        <v>717</v>
      </c>
    </row>
    <row r="14" spans="1:3">
      <c r="A14" s="3" t="s">
        <v>692</v>
      </c>
    </row>
    <row r="15" spans="1:3">
      <c r="A15" s="4" t="s">
        <v>693</v>
      </c>
      <c r="B15" s="5" t="n">
        <v>6069</v>
      </c>
      <c r="C15" s="5" t="n">
        <v>5124</v>
      </c>
    </row>
    <row r="16" spans="1:3">
      <c r="A16" s="4" t="s">
        <v>723</v>
      </c>
    </row>
    <row r="17" spans="1:3">
      <c r="A17" s="3" t="s">
        <v>692</v>
      </c>
    </row>
    <row r="18" spans="1:3">
      <c r="A18" s="4" t="s">
        <v>693</v>
      </c>
      <c r="B18" s="5" t="n">
        <v>2187</v>
      </c>
      <c r="C18" s="5" t="n">
        <v>3115</v>
      </c>
    </row>
    <row r="19" spans="1:3">
      <c r="A19" s="4" t="s">
        <v>724</v>
      </c>
    </row>
    <row r="20" spans="1:3">
      <c r="A20" s="3" t="s">
        <v>692</v>
      </c>
    </row>
    <row r="21" spans="1:3">
      <c r="A21" s="4" t="s">
        <v>693</v>
      </c>
      <c r="C21" s="5" t="n">
        <v>4714</v>
      </c>
    </row>
    <row r="22" spans="1:3">
      <c r="A22" s="4" t="s">
        <v>725</v>
      </c>
    </row>
    <row r="23" spans="1:3">
      <c r="A23" s="3" t="s">
        <v>692</v>
      </c>
    </row>
    <row r="24" spans="1:3">
      <c r="A24" s="4" t="s">
        <v>693</v>
      </c>
      <c r="B24" s="6" t="n">
        <v>6449</v>
      </c>
      <c r="C24" s="6" t="n">
        <v>44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26</v>
      </c>
      <c r="B1" s="2" t="s">
        <v>1</v>
      </c>
    </row>
    <row r="2" spans="1:2">
      <c r="B2" s="2" t="s">
        <v>2</v>
      </c>
    </row>
    <row r="3" spans="1:2">
      <c r="A3" s="4" t="s">
        <v>727</v>
      </c>
    </row>
    <row r="4" spans="1:2">
      <c r="A4" s="3" t="s">
        <v>692</v>
      </c>
    </row>
    <row r="5" spans="1:2">
      <c r="A5" s="4" t="s">
        <v>728</v>
      </c>
      <c r="B5" s="4" t="s">
        <v>7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70</v>
      </c>
    </row>
    <row r="3" spans="1:3">
      <c r="A3" s="3" t="s">
        <v>692</v>
      </c>
    </row>
    <row r="4" spans="1:3">
      <c r="A4" s="4" t="s">
        <v>731</v>
      </c>
      <c r="B4" s="6" t="n">
        <v>7438</v>
      </c>
      <c r="C4" s="6" t="n">
        <v>1935</v>
      </c>
    </row>
    <row r="5" spans="1:3">
      <c r="A5" s="4" t="s">
        <v>732</v>
      </c>
      <c r="B5" s="5" t="n">
        <v>500</v>
      </c>
    </row>
    <row r="6" spans="1:3">
      <c r="A6" s="4" t="s">
        <v>733</v>
      </c>
      <c r="B6" s="5" t="n">
        <v>400</v>
      </c>
      <c r="C6" s="5" t="n">
        <v>179</v>
      </c>
    </row>
    <row r="7" spans="1:3">
      <c r="A7" s="4" t="s">
        <v>734</v>
      </c>
    </row>
    <row r="8" spans="1:3">
      <c r="A8" s="3" t="s">
        <v>692</v>
      </c>
    </row>
    <row r="9" spans="1:3">
      <c r="A9" s="4" t="s">
        <v>731</v>
      </c>
      <c r="B9" s="5" t="n">
        <v>4028</v>
      </c>
      <c r="C9" s="5" t="n">
        <v>1143</v>
      </c>
    </row>
    <row r="10" spans="1:3">
      <c r="A10" s="4" t="s">
        <v>732</v>
      </c>
      <c r="B10" s="5" t="n">
        <v>141</v>
      </c>
    </row>
    <row r="11" spans="1:3">
      <c r="A11" s="4" t="s">
        <v>733</v>
      </c>
      <c r="B11" s="5" t="n">
        <v>358</v>
      </c>
    </row>
    <row r="12" spans="1:3">
      <c r="A12" s="4" t="s">
        <v>735</v>
      </c>
    </row>
    <row r="13" spans="1:3">
      <c r="A13" s="3" t="s">
        <v>692</v>
      </c>
    </row>
    <row r="14" spans="1:3">
      <c r="A14" s="4" t="s">
        <v>731</v>
      </c>
      <c r="B14" s="5" t="n">
        <v>2095</v>
      </c>
      <c r="C14" s="5" t="n">
        <v>405</v>
      </c>
    </row>
    <row r="15" spans="1:3">
      <c r="A15" s="4" t="s">
        <v>732</v>
      </c>
      <c r="B15" s="5" t="n">
        <v>236</v>
      </c>
    </row>
    <row r="16" spans="1:3">
      <c r="A16" s="4" t="s">
        <v>733</v>
      </c>
      <c r="B16" s="5" t="n">
        <v>27</v>
      </c>
      <c r="C16" s="5" t="n">
        <v>179</v>
      </c>
    </row>
    <row r="17" spans="1:3">
      <c r="A17" s="4" t="s">
        <v>736</v>
      </c>
    </row>
    <row r="18" spans="1:3">
      <c r="A18" s="3" t="s">
        <v>692</v>
      </c>
    </row>
    <row r="19" spans="1:3">
      <c r="A19" s="4" t="s">
        <v>731</v>
      </c>
      <c r="B19" s="5" t="n">
        <v>402</v>
      </c>
      <c r="C19" s="5" t="n">
        <v>240</v>
      </c>
    </row>
    <row r="20" spans="1:3">
      <c r="A20" s="4" t="s">
        <v>732</v>
      </c>
      <c r="B20" s="5" t="n">
        <v>5</v>
      </c>
    </row>
    <row r="21" spans="1:3">
      <c r="A21" s="4" t="s">
        <v>733</v>
      </c>
      <c r="B21" s="5" t="n">
        <v>15</v>
      </c>
    </row>
    <row r="22" spans="1:3">
      <c r="A22" s="4" t="s">
        <v>737</v>
      </c>
    </row>
    <row r="23" spans="1:3">
      <c r="A23" s="3" t="s">
        <v>692</v>
      </c>
    </row>
    <row r="24" spans="1:3">
      <c r="A24" s="4" t="s">
        <v>731</v>
      </c>
      <c r="B24" s="5" t="n">
        <v>654</v>
      </c>
      <c r="C24" s="6" t="n">
        <v>147</v>
      </c>
    </row>
    <row r="25" spans="1:3">
      <c r="A25" s="4" t="s">
        <v>732</v>
      </c>
      <c r="B25" s="5" t="n">
        <v>118</v>
      </c>
    </row>
    <row r="26" spans="1:3">
      <c r="A26" s="4" t="s">
        <v>738</v>
      </c>
    </row>
    <row r="27" spans="1:3">
      <c r="A27" s="3" t="s">
        <v>692</v>
      </c>
    </row>
    <row r="28" spans="1:3">
      <c r="A28" s="4" t="s">
        <v>731</v>
      </c>
      <c r="B28" s="6" t="n">
        <v>2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691</v>
      </c>
    </row>
    <row r="2" spans="1:2">
      <c r="A2" s="3" t="s">
        <v>200</v>
      </c>
    </row>
    <row r="3" spans="1:2">
      <c r="A3" s="4" t="s">
        <v>12</v>
      </c>
      <c r="B3" s="6" t="n">
        <v>1470</v>
      </c>
    </row>
    <row r="4" spans="1:2">
      <c r="A4" s="4" t="s">
        <v>396</v>
      </c>
      <c r="B4" s="5" t="n">
        <v>1508</v>
      </c>
    </row>
    <row r="5" spans="1:2">
      <c r="A5" s="4" t="s">
        <v>397</v>
      </c>
      <c r="B5" s="5" t="n">
        <v>1547</v>
      </c>
    </row>
    <row r="6" spans="1:2">
      <c r="A6" s="4" t="s">
        <v>398</v>
      </c>
      <c r="B6" s="5" t="n">
        <v>1586</v>
      </c>
    </row>
    <row r="7" spans="1:2">
      <c r="A7" s="4" t="s">
        <v>399</v>
      </c>
      <c r="B7" s="5" t="n">
        <v>1622</v>
      </c>
    </row>
    <row r="8" spans="1:2">
      <c r="A8" s="4" t="s">
        <v>401</v>
      </c>
      <c r="B8" s="5" t="n">
        <v>460055</v>
      </c>
    </row>
    <row r="9" spans="1:2">
      <c r="A9" s="4" t="s">
        <v>95</v>
      </c>
      <c r="B9" s="6" t="n">
        <v>4677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384</v>
      </c>
    </row>
    <row r="2" spans="1:2">
      <c r="A2" s="3" t="s">
        <v>203</v>
      </c>
    </row>
    <row r="3" spans="1:2">
      <c r="A3" s="4" t="s">
        <v>395</v>
      </c>
      <c r="B3" s="6" t="n">
        <v>180925</v>
      </c>
    </row>
    <row r="4" spans="1:2">
      <c r="A4" s="4" t="s">
        <v>396</v>
      </c>
      <c r="B4" s="5" t="n">
        <v>221858</v>
      </c>
    </row>
    <row r="5" spans="1:2">
      <c r="A5" s="4" t="s">
        <v>397</v>
      </c>
      <c r="B5" s="5" t="n">
        <v>191997</v>
      </c>
    </row>
    <row r="6" spans="1:2">
      <c r="A6" s="4" t="s">
        <v>398</v>
      </c>
      <c r="B6" s="5" t="n">
        <v>150483</v>
      </c>
    </row>
    <row r="7" spans="1:2">
      <c r="A7" s="4" t="s">
        <v>399</v>
      </c>
      <c r="B7" s="5" t="n">
        <v>109448</v>
      </c>
    </row>
    <row r="8" spans="1:2">
      <c r="A8" s="4" t="s">
        <v>400</v>
      </c>
      <c r="B8" s="5" t="n">
        <v>70788</v>
      </c>
    </row>
    <row r="9" spans="1:2">
      <c r="A9" s="4" t="s">
        <v>401</v>
      </c>
      <c r="B9" s="5" t="n">
        <v>221991</v>
      </c>
    </row>
    <row r="10" spans="1:2">
      <c r="A10" s="4" t="s">
        <v>95</v>
      </c>
      <c r="B10" s="6" t="n">
        <v>11474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691</v>
      </c>
    </row>
    <row r="2" spans="1:2">
      <c r="A2" s="3" t="s">
        <v>203</v>
      </c>
    </row>
    <row r="3" spans="1:2">
      <c r="A3" s="4" t="s">
        <v>12</v>
      </c>
      <c r="B3" s="6" t="n">
        <v>238043</v>
      </c>
    </row>
    <row r="4" spans="1:2">
      <c r="A4" s="4" t="s">
        <v>396</v>
      </c>
      <c r="B4" s="5" t="n">
        <v>215327</v>
      </c>
    </row>
    <row r="5" spans="1:2">
      <c r="A5" s="4" t="s">
        <v>397</v>
      </c>
      <c r="B5" s="5" t="n">
        <v>185419</v>
      </c>
    </row>
    <row r="6" spans="1:2">
      <c r="A6" s="4" t="s">
        <v>398</v>
      </c>
      <c r="B6" s="5" t="n">
        <v>144186</v>
      </c>
    </row>
    <row r="7" spans="1:2">
      <c r="A7" s="4" t="s">
        <v>399</v>
      </c>
      <c r="B7" s="5" t="n">
        <v>102609</v>
      </c>
    </row>
    <row r="8" spans="1:2">
      <c r="A8" s="4" t="s">
        <v>401</v>
      </c>
      <c r="B8" s="5" t="n">
        <v>285981</v>
      </c>
    </row>
    <row r="9" spans="1:2">
      <c r="A9" s="4" t="s">
        <v>95</v>
      </c>
      <c r="B9" s="6" t="n">
        <v>1171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0</v>
      </c>
    </row>
    <row r="3" spans="1:3">
      <c r="A3" s="3" t="s">
        <v>123</v>
      </c>
    </row>
    <row r="4" spans="1:3">
      <c r="A4" s="4" t="s">
        <v>85</v>
      </c>
      <c r="B4" s="6" t="n">
        <v>-50096</v>
      </c>
      <c r="C4" s="6" t="n">
        <v>-49638</v>
      </c>
    </row>
    <row r="5" spans="1:3">
      <c r="A5" s="3" t="s">
        <v>124</v>
      </c>
    </row>
    <row r="6" spans="1:3">
      <c r="A6" s="4" t="s">
        <v>76</v>
      </c>
      <c r="B6" s="5" t="n">
        <v>17177</v>
      </c>
      <c r="C6" s="5" t="n">
        <v>6969</v>
      </c>
    </row>
    <row r="7" spans="1:3">
      <c r="A7" s="4" t="s">
        <v>77</v>
      </c>
      <c r="B7" s="5" t="n">
        <v>20163</v>
      </c>
      <c r="C7" s="5" t="n">
        <v>7873</v>
      </c>
    </row>
    <row r="8" spans="1:3">
      <c r="A8" s="4" t="s">
        <v>78</v>
      </c>
      <c r="B8" s="5" t="n">
        <v>139479</v>
      </c>
      <c r="C8" s="5" t="n">
        <v>74124</v>
      </c>
    </row>
    <row r="9" spans="1:3">
      <c r="A9" s="4" t="s">
        <v>125</v>
      </c>
      <c r="B9" s="5" t="n">
        <v>-30003</v>
      </c>
      <c r="C9" s="5" t="n">
        <v>-1789</v>
      </c>
    </row>
    <row r="10" spans="1:3">
      <c r="A10" s="4" t="s">
        <v>126</v>
      </c>
      <c r="B10" s="5" t="n">
        <v>1477</v>
      </c>
      <c r="C10" s="5" t="n">
        <v>813</v>
      </c>
    </row>
    <row r="11" spans="1:3">
      <c r="A11" s="3" t="s">
        <v>127</v>
      </c>
    </row>
    <row r="12" spans="1:3">
      <c r="A12" s="4" t="s">
        <v>128</v>
      </c>
      <c r="B12" s="5" t="n">
        <v>-26092</v>
      </c>
      <c r="C12" s="5" t="n">
        <v>-14876</v>
      </c>
    </row>
    <row r="13" spans="1:3">
      <c r="A13" s="4" t="s">
        <v>129</v>
      </c>
      <c r="B13" s="5" t="n">
        <v>-981</v>
      </c>
      <c r="C13" s="5" t="n">
        <v>-455</v>
      </c>
    </row>
    <row r="14" spans="1:3">
      <c r="A14" s="4" t="s">
        <v>130</v>
      </c>
      <c r="B14" s="5" t="n">
        <v>1912</v>
      </c>
      <c r="C14" s="5" t="n">
        <v>18469</v>
      </c>
    </row>
    <row r="15" spans="1:3">
      <c r="A15" s="4" t="s">
        <v>131</v>
      </c>
      <c r="B15" s="5" t="n">
        <v>73036</v>
      </c>
      <c r="C15" s="5" t="n">
        <v>41490</v>
      </c>
    </row>
    <row r="16" spans="1:3">
      <c r="A16" s="3" t="s">
        <v>132</v>
      </c>
    </row>
    <row r="17" spans="1:3">
      <c r="A17" s="4" t="s">
        <v>133</v>
      </c>
      <c r="B17" s="5" t="n">
        <v>-735508</v>
      </c>
      <c r="C17" s="5" t="n">
        <v>-2030126</v>
      </c>
    </row>
    <row r="18" spans="1:3">
      <c r="A18" s="4" t="s">
        <v>134</v>
      </c>
      <c r="B18" s="5" t="n">
        <v>-32672</v>
      </c>
      <c r="C18" s="5" t="n">
        <v>-6086</v>
      </c>
    </row>
    <row r="19" spans="1:3">
      <c r="A19" s="4" t="s">
        <v>135</v>
      </c>
      <c r="B19" s="5" t="n">
        <v>-124258</v>
      </c>
      <c r="C19" s="5" t="n">
        <v>-259553</v>
      </c>
    </row>
    <row r="20" spans="1:3">
      <c r="A20" s="4" t="s">
        <v>136</v>
      </c>
      <c r="B20" s="5" t="n">
        <v>28948</v>
      </c>
      <c r="C20" s="5" t="n">
        <v>115619</v>
      </c>
    </row>
    <row r="21" spans="1:3">
      <c r="A21" s="4" t="s">
        <v>137</v>
      </c>
      <c r="B21" s="5" t="n">
        <v>-863490</v>
      </c>
      <c r="C21" s="5" t="n">
        <v>-2180146</v>
      </c>
    </row>
    <row r="22" spans="1:3">
      <c r="A22" s="3" t="s">
        <v>138</v>
      </c>
    </row>
    <row r="23" spans="1:3">
      <c r="A23" s="4" t="s">
        <v>139</v>
      </c>
      <c r="B23" s="5" t="n">
        <v>649725</v>
      </c>
      <c r="C23" s="5" t="n">
        <v>479821</v>
      </c>
    </row>
    <row r="24" spans="1:3">
      <c r="A24" s="4" t="s">
        <v>140</v>
      </c>
      <c r="B24" s="5" t="n">
        <v>-14134</v>
      </c>
      <c r="C24" s="5" t="n">
        <v>-7979</v>
      </c>
    </row>
    <row r="25" spans="1:3">
      <c r="A25" s="4" t="s">
        <v>141</v>
      </c>
      <c r="B25" s="5" t="n">
        <v>423943</v>
      </c>
      <c r="C25" s="5" t="n">
        <v>150213</v>
      </c>
    </row>
    <row r="26" spans="1:3">
      <c r="A26" s="4" t="s">
        <v>142</v>
      </c>
      <c r="B26" s="5" t="n">
        <v>-38427</v>
      </c>
      <c r="C26" s="5" t="n">
        <v>-1260</v>
      </c>
    </row>
    <row r="27" spans="1:3">
      <c r="A27" s="4" t="s">
        <v>143</v>
      </c>
      <c r="B27" s="5" t="n">
        <v>-4314</v>
      </c>
      <c r="C27" s="5" t="n">
        <v>0</v>
      </c>
    </row>
    <row r="28" spans="1:3">
      <c r="A28" s="4" t="s">
        <v>144</v>
      </c>
      <c r="B28" s="5" t="n">
        <v>896861</v>
      </c>
      <c r="C28" s="5" t="n">
        <v>1821620</v>
      </c>
    </row>
    <row r="29" spans="1:3">
      <c r="A29" s="4" t="s">
        <v>145</v>
      </c>
      <c r="B29" s="5" t="n">
        <v>-823483</v>
      </c>
      <c r="C29" s="5" t="n">
        <v>-336100</v>
      </c>
    </row>
    <row r="30" spans="1:3">
      <c r="A30" s="4" t="s">
        <v>146</v>
      </c>
      <c r="B30" s="5" t="n">
        <v>82045</v>
      </c>
      <c r="C30" s="5" t="n">
        <v>216987</v>
      </c>
    </row>
    <row r="31" spans="1:3">
      <c r="A31" s="4" t="s">
        <v>147</v>
      </c>
      <c r="B31" s="5" t="n">
        <v>-14619</v>
      </c>
      <c r="C31" s="5" t="n">
        <v>-89557</v>
      </c>
    </row>
    <row r="32" spans="1:3">
      <c r="A32" s="4" t="s">
        <v>148</v>
      </c>
      <c r="C32" s="5" t="n">
        <v>206500</v>
      </c>
    </row>
    <row r="33" spans="1:3">
      <c r="A33" s="4" t="s">
        <v>149</v>
      </c>
      <c r="C33" s="5" t="n">
        <v>-211750</v>
      </c>
    </row>
    <row r="34" spans="1:3">
      <c r="A34" s="4" t="s">
        <v>150</v>
      </c>
      <c r="B34" s="5" t="n">
        <v>-8343</v>
      </c>
      <c r="C34" s="5" t="n">
        <v>-11180</v>
      </c>
    </row>
    <row r="35" spans="1:3">
      <c r="A35" s="4" t="s">
        <v>112</v>
      </c>
      <c r="B35" s="5" t="n">
        <v>2374</v>
      </c>
      <c r="C35" s="5" t="n">
        <v>6940</v>
      </c>
    </row>
    <row r="36" spans="1:3">
      <c r="A36" s="4" t="s">
        <v>113</v>
      </c>
      <c r="B36" s="5" t="n">
        <v>-3158</v>
      </c>
      <c r="C36" s="5" t="n">
        <v>-581</v>
      </c>
    </row>
    <row r="37" spans="1:3">
      <c r="A37" s="4" t="s">
        <v>151</v>
      </c>
      <c r="B37" s="5" t="n">
        <v>-23773</v>
      </c>
      <c r="C37" s="5" t="n">
        <v>-9079</v>
      </c>
    </row>
    <row r="38" spans="1:3">
      <c r="A38" s="4" t="s">
        <v>152</v>
      </c>
      <c r="B38" s="5" t="n">
        <v>1124697</v>
      </c>
      <c r="C38" s="5" t="n">
        <v>2214595</v>
      </c>
    </row>
    <row r="39" spans="1:3">
      <c r="A39" s="4" t="s">
        <v>153</v>
      </c>
      <c r="B39" s="5" t="n">
        <v>334243</v>
      </c>
      <c r="C39" s="5" t="n">
        <v>75939</v>
      </c>
    </row>
    <row r="40" spans="1:3">
      <c r="A40" s="4" t="s">
        <v>154</v>
      </c>
      <c r="B40" s="5" t="n">
        <v>306613</v>
      </c>
      <c r="C40" s="5" t="n">
        <v>157729</v>
      </c>
    </row>
    <row r="41" spans="1:3">
      <c r="A41" s="4" t="s">
        <v>155</v>
      </c>
      <c r="B41" s="5" t="n">
        <v>640856</v>
      </c>
      <c r="C41" s="5" t="n">
        <v>233668</v>
      </c>
    </row>
    <row r="42" spans="1:3">
      <c r="A42" s="3" t="s">
        <v>156</v>
      </c>
    </row>
    <row r="43" spans="1:3">
      <c r="A43" s="4" t="s">
        <v>37</v>
      </c>
      <c r="B43" s="5" t="n">
        <v>152756</v>
      </c>
      <c r="C43" s="5" t="n">
        <v>51034</v>
      </c>
    </row>
    <row r="44" spans="1:3">
      <c r="A44" s="4" t="s">
        <v>38</v>
      </c>
      <c r="B44" s="5" t="n">
        <v>488100</v>
      </c>
      <c r="C44" s="5" t="n">
        <v>182634</v>
      </c>
    </row>
    <row r="45" spans="1:3">
      <c r="A45" s="4" t="s">
        <v>155</v>
      </c>
      <c r="B45" s="5" t="n">
        <v>640856</v>
      </c>
      <c r="C45" s="5" t="n">
        <v>233668</v>
      </c>
    </row>
    <row r="46" spans="1:3">
      <c r="A46" s="3" t="s">
        <v>157</v>
      </c>
    </row>
    <row r="47" spans="1:3">
      <c r="A47" s="4" t="s">
        <v>158</v>
      </c>
      <c r="B47" s="5" t="n">
        <v>291618</v>
      </c>
      <c r="C47" s="5" t="n">
        <v>67140</v>
      </c>
    </row>
    <row r="48" spans="1:3">
      <c r="A48" s="4" t="s">
        <v>159</v>
      </c>
      <c r="B48" s="5" t="n">
        <v>4527</v>
      </c>
      <c r="C48" s="5" t="n">
        <v>33456</v>
      </c>
    </row>
    <row r="49" spans="1:3">
      <c r="A49" s="4" t="s">
        <v>160</v>
      </c>
      <c r="B49" s="5" t="n">
        <v>56008</v>
      </c>
      <c r="C49" s="5" t="n">
        <v>0</v>
      </c>
    </row>
    <row r="50" spans="1:3">
      <c r="A50" s="4" t="s">
        <v>112</v>
      </c>
      <c r="B50" s="5" t="n">
        <v>2520</v>
      </c>
      <c r="C50" s="5" t="n">
        <v>0</v>
      </c>
    </row>
    <row r="51" spans="1:3">
      <c r="A51" s="4" t="s">
        <v>161</v>
      </c>
      <c r="B51" s="5" t="n">
        <v>4362</v>
      </c>
      <c r="C51" s="5" t="n">
        <v>1870</v>
      </c>
    </row>
    <row r="52" spans="1:3">
      <c r="A52" s="4" t="s">
        <v>162</v>
      </c>
      <c r="B52" s="5" t="n">
        <v>3839</v>
      </c>
      <c r="C52" s="5" t="n">
        <v>2808</v>
      </c>
    </row>
    <row r="53" spans="1:3">
      <c r="A53" s="4" t="s">
        <v>163</v>
      </c>
      <c r="B53" s="5" t="n">
        <v>36936</v>
      </c>
      <c r="C53" s="5" t="n">
        <v>28868</v>
      </c>
    </row>
    <row r="54" spans="1:3">
      <c r="A54" s="4" t="s">
        <v>164</v>
      </c>
      <c r="C54" s="5" t="n">
        <v>508</v>
      </c>
    </row>
    <row r="55" spans="1:3">
      <c r="A55" s="4" t="s">
        <v>165</v>
      </c>
      <c r="B55" s="5" t="n">
        <v>37484</v>
      </c>
      <c r="C55" s="5" t="n">
        <v>16974</v>
      </c>
    </row>
    <row r="56" spans="1:3">
      <c r="A56" s="4" t="s">
        <v>166</v>
      </c>
      <c r="B56" s="5" t="n">
        <v>11620</v>
      </c>
      <c r="C56" s="5" t="n">
        <v>1036</v>
      </c>
    </row>
    <row r="57" spans="1:3">
      <c r="A57" s="4" t="s">
        <v>114</v>
      </c>
      <c r="B57" s="5" t="n">
        <v>1080</v>
      </c>
      <c r="C57" s="5" t="n">
        <v>883</v>
      </c>
    </row>
    <row r="58" spans="1:3">
      <c r="A58" s="4" t="s">
        <v>108</v>
      </c>
      <c r="B58" s="5" t="n">
        <v>42034</v>
      </c>
      <c r="C58" s="5" t="n">
        <v>16497</v>
      </c>
    </row>
    <row r="59" spans="1:3">
      <c r="A59" s="4" t="s">
        <v>167</v>
      </c>
      <c r="B59" s="5" t="n">
        <v>5046</v>
      </c>
      <c r="C59" s="5" t="n">
        <v>1036</v>
      </c>
    </row>
    <row r="60" spans="1:3">
      <c r="A60" s="4" t="s">
        <v>168</v>
      </c>
      <c r="B60" s="5" t="n">
        <v>2037</v>
      </c>
      <c r="C60" s="5" t="n">
        <v>0</v>
      </c>
    </row>
    <row r="61" spans="1:3">
      <c r="A61" s="4" t="s">
        <v>169</v>
      </c>
      <c r="B61" s="6" t="n">
        <v>4714</v>
      </c>
      <c r="C61"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42</v>
      </c>
      <c r="B1" s="2" t="s">
        <v>1</v>
      </c>
    </row>
    <row r="2" spans="1:2">
      <c r="B2" s="2" t="s">
        <v>743</v>
      </c>
    </row>
    <row r="3" spans="1:2">
      <c r="A3" s="3" t="s">
        <v>206</v>
      </c>
    </row>
    <row r="4" spans="1:2">
      <c r="A4" s="4" t="s">
        <v>744</v>
      </c>
      <c r="B4" s="5" t="n">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3</v>
      </c>
    </row>
    <row r="2" spans="1:3">
      <c r="A2" s="3" t="s">
        <v>746</v>
      </c>
    </row>
    <row r="3" spans="1:3">
      <c r="A3" s="4" t="s">
        <v>40</v>
      </c>
      <c r="B3" s="6" t="n">
        <v>14735792</v>
      </c>
      <c r="C3" s="6" t="n">
        <v>13237158</v>
      </c>
    </row>
    <row r="4" spans="1:3">
      <c r="A4" s="4" t="s">
        <v>354</v>
      </c>
    </row>
    <row r="5" spans="1:3">
      <c r="A5" s="3" t="s">
        <v>746</v>
      </c>
    </row>
    <row r="6" spans="1:3">
      <c r="A6" s="4" t="s">
        <v>40</v>
      </c>
      <c r="B6" s="5" t="n">
        <v>6288497</v>
      </c>
      <c r="C6" s="5" t="n">
        <v>5396457</v>
      </c>
    </row>
    <row r="7" spans="1:3">
      <c r="A7" s="4" t="s">
        <v>353</v>
      </c>
    </row>
    <row r="8" spans="1:3">
      <c r="A8" s="3" t="s">
        <v>746</v>
      </c>
    </row>
    <row r="9" spans="1:3">
      <c r="A9" s="4" t="s">
        <v>40</v>
      </c>
      <c r="B9" s="5" t="n">
        <v>3956750</v>
      </c>
      <c r="C9" s="5" t="n">
        <v>3966796</v>
      </c>
    </row>
    <row r="10" spans="1:3">
      <c r="A10" s="4" t="s">
        <v>92</v>
      </c>
    </row>
    <row r="11" spans="1:3">
      <c r="A11" s="3" t="s">
        <v>746</v>
      </c>
    </row>
    <row r="12" spans="1:3">
      <c r="A12" s="4" t="s">
        <v>40</v>
      </c>
      <c r="B12" s="5" t="n">
        <v>1446887</v>
      </c>
      <c r="C12" s="5" t="n">
        <v>1268992</v>
      </c>
    </row>
    <row r="13" spans="1:3">
      <c r="A13" s="4" t="s">
        <v>747</v>
      </c>
    </row>
    <row r="14" spans="1:3">
      <c r="A14" s="3" t="s">
        <v>746</v>
      </c>
    </row>
    <row r="15" spans="1:3">
      <c r="A15" s="4" t="s">
        <v>40</v>
      </c>
      <c r="B15" s="5" t="n">
        <v>135711</v>
      </c>
      <c r="C15" s="5" t="n">
        <v>136273</v>
      </c>
    </row>
    <row r="16" spans="1:3">
      <c r="A16" s="4" t="s">
        <v>291</v>
      </c>
    </row>
    <row r="17" spans="1:3">
      <c r="A17" s="3" t="s">
        <v>746</v>
      </c>
    </row>
    <row r="18" spans="1:3">
      <c r="A18" s="4" t="s">
        <v>40</v>
      </c>
      <c r="B18" s="5" t="n">
        <v>2395217</v>
      </c>
      <c r="C18" s="5" t="n">
        <v>2281033</v>
      </c>
    </row>
    <row r="19" spans="1:3">
      <c r="A19" s="4" t="s">
        <v>748</v>
      </c>
    </row>
    <row r="20" spans="1:3">
      <c r="A20" s="3" t="s">
        <v>746</v>
      </c>
    </row>
    <row r="21" spans="1:3">
      <c r="A21" s="4" t="s">
        <v>40</v>
      </c>
      <c r="B21" s="6" t="n">
        <v>512730</v>
      </c>
      <c r="C21" s="6" t="n">
        <v>1876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70</v>
      </c>
    </row>
    <row r="3" spans="1:3">
      <c r="A3" s="3" t="s">
        <v>750</v>
      </c>
    </row>
    <row r="4" spans="1:3">
      <c r="A4" s="4" t="s">
        <v>72</v>
      </c>
      <c r="B4" s="6" t="n">
        <v>297091</v>
      </c>
      <c r="C4" s="6" t="n">
        <v>109684</v>
      </c>
    </row>
    <row r="5" spans="1:3">
      <c r="A5" s="3" t="s">
        <v>751</v>
      </c>
    </row>
    <row r="6" spans="1:3">
      <c r="A6" s="4" t="s">
        <v>79</v>
      </c>
      <c r="B6" s="5" t="n">
        <v>139131</v>
      </c>
      <c r="C6" s="5" t="n">
        <v>50232</v>
      </c>
    </row>
    <row r="7" spans="1:3">
      <c r="A7" s="4" t="s">
        <v>81</v>
      </c>
      <c r="B7" s="5" t="n">
        <v>61683</v>
      </c>
      <c r="C7" s="5" t="n">
        <v>13235</v>
      </c>
    </row>
    <row r="8" spans="1:3">
      <c r="A8" s="4" t="s">
        <v>752</v>
      </c>
      <c r="B8" s="5" t="n">
        <v>219643</v>
      </c>
      <c r="C8" s="5" t="n">
        <v>72687</v>
      </c>
    </row>
    <row r="9" spans="1:3">
      <c r="A9" s="4" t="s">
        <v>78</v>
      </c>
      <c r="B9" s="5" t="n">
        <v>139479</v>
      </c>
      <c r="C9" s="5" t="n">
        <v>74124</v>
      </c>
    </row>
    <row r="10" spans="1:3">
      <c r="A10" s="3" t="s">
        <v>753</v>
      </c>
    </row>
    <row r="11" spans="1:3">
      <c r="A11" s="4" t="s">
        <v>75</v>
      </c>
      <c r="B11" s="5" t="n">
        <v>-3181</v>
      </c>
      <c r="C11" s="5" t="n">
        <v>-2045</v>
      </c>
    </row>
    <row r="12" spans="1:3">
      <c r="A12" s="4" t="s">
        <v>76</v>
      </c>
      <c r="B12" s="5" t="n">
        <v>-17177</v>
      </c>
      <c r="C12" s="5" t="n">
        <v>-6969</v>
      </c>
    </row>
    <row r="13" spans="1:3">
      <c r="A13" s="4" t="s">
        <v>77</v>
      </c>
      <c r="B13" s="5" t="n">
        <v>-20163</v>
      </c>
      <c r="C13" s="5" t="n">
        <v>-7873</v>
      </c>
    </row>
    <row r="14" spans="1:3">
      <c r="A14" s="4" t="s">
        <v>82</v>
      </c>
      <c r="B14" s="5" t="n">
        <v>194</v>
      </c>
      <c r="C14" s="5" t="n">
        <v>77</v>
      </c>
    </row>
    <row r="15" spans="1:3">
      <c r="A15" s="4" t="s">
        <v>83</v>
      </c>
      <c r="B15" s="5" t="n">
        <v>-91587</v>
      </c>
      <c r="C15" s="5" t="n">
        <v>-31391</v>
      </c>
    </row>
    <row r="16" spans="1:3">
      <c r="A16" s="4" t="s">
        <v>80</v>
      </c>
      <c r="B16" s="5" t="n">
        <v>1654</v>
      </c>
    </row>
    <row r="17" spans="1:3">
      <c r="A17" s="4" t="s">
        <v>85</v>
      </c>
      <c r="B17" s="5" t="n">
        <v>-50096</v>
      </c>
      <c r="C17" s="5" t="n">
        <v>-49638</v>
      </c>
    </row>
    <row r="18" spans="1:3">
      <c r="A18" s="4" t="s">
        <v>86</v>
      </c>
      <c r="B18" s="5" t="n">
        <v>2036</v>
      </c>
      <c r="C18" s="5" t="n">
        <v>1716</v>
      </c>
    </row>
    <row r="19" spans="1:3">
      <c r="A19" s="4" t="s">
        <v>87</v>
      </c>
      <c r="B19" s="5" t="n">
        <v>1214</v>
      </c>
      <c r="C19" s="5" t="n">
        <v>374</v>
      </c>
    </row>
    <row r="20" spans="1:3">
      <c r="A20" s="4" t="s">
        <v>88</v>
      </c>
      <c r="B20" s="5" t="n">
        <v>-46846</v>
      </c>
      <c r="C20" s="5" t="n">
        <v>-47548</v>
      </c>
    </row>
    <row r="21" spans="1:3">
      <c r="A21" s="4" t="s">
        <v>354</v>
      </c>
    </row>
    <row r="22" spans="1:3">
      <c r="A22" s="3" t="s">
        <v>750</v>
      </c>
    </row>
    <row r="23" spans="1:3">
      <c r="A23" s="4" t="s">
        <v>72</v>
      </c>
      <c r="B23" s="5" t="n">
        <v>135509</v>
      </c>
      <c r="C23" s="5" t="n">
        <v>64980</v>
      </c>
    </row>
    <row r="24" spans="1:3">
      <c r="A24" s="3" t="s">
        <v>751</v>
      </c>
    </row>
    <row r="25" spans="1:3">
      <c r="A25" s="4" t="s">
        <v>79</v>
      </c>
      <c r="B25" s="5" t="n">
        <v>61824</v>
      </c>
      <c r="C25" s="5" t="n">
        <v>30620</v>
      </c>
    </row>
    <row r="26" spans="1:3">
      <c r="A26" s="4" t="s">
        <v>752</v>
      </c>
      <c r="B26" s="5" t="n">
        <v>73685</v>
      </c>
      <c r="C26" s="5" t="n">
        <v>34360</v>
      </c>
    </row>
    <row r="27" spans="1:3">
      <c r="A27" s="4" t="s">
        <v>78</v>
      </c>
      <c r="B27" s="5" t="n">
        <v>78534</v>
      </c>
      <c r="C27" s="5" t="n">
        <v>55873</v>
      </c>
    </row>
    <row r="28" spans="1:3">
      <c r="A28" s="4" t="s">
        <v>353</v>
      </c>
    </row>
    <row r="29" spans="1:3">
      <c r="A29" s="3" t="s">
        <v>750</v>
      </c>
    </row>
    <row r="30" spans="1:3">
      <c r="A30" s="4" t="s">
        <v>72</v>
      </c>
      <c r="B30" s="5" t="n">
        <v>81518</v>
      </c>
      <c r="C30" s="5" t="n">
        <v>24639</v>
      </c>
    </row>
    <row r="31" spans="1:3">
      <c r="A31" s="3" t="s">
        <v>751</v>
      </c>
    </row>
    <row r="32" spans="1:3">
      <c r="A32" s="4" t="s">
        <v>79</v>
      </c>
      <c r="B32" s="5" t="n">
        <v>24861</v>
      </c>
      <c r="C32" s="5" t="n">
        <v>7185</v>
      </c>
    </row>
    <row r="33" spans="1:3">
      <c r="A33" s="4" t="s">
        <v>752</v>
      </c>
      <c r="B33" s="5" t="n">
        <v>56657</v>
      </c>
      <c r="C33" s="5" t="n">
        <v>17454</v>
      </c>
    </row>
    <row r="34" spans="1:3">
      <c r="A34" s="4" t="s">
        <v>78</v>
      </c>
      <c r="B34" s="5" t="n">
        <v>45022</v>
      </c>
      <c r="C34" s="5" t="n">
        <v>13998</v>
      </c>
    </row>
    <row r="35" spans="1:3">
      <c r="A35" s="4" t="s">
        <v>92</v>
      </c>
    </row>
    <row r="36" spans="1:3">
      <c r="A36" s="3" t="s">
        <v>750</v>
      </c>
    </row>
    <row r="37" spans="1:3">
      <c r="A37" s="4" t="s">
        <v>72</v>
      </c>
      <c r="B37" s="5" t="n">
        <v>76993</v>
      </c>
      <c r="C37" s="5" t="n">
        <v>17829</v>
      </c>
    </row>
    <row r="38" spans="1:3">
      <c r="A38" s="3" t="s">
        <v>751</v>
      </c>
    </row>
    <row r="39" spans="1:3">
      <c r="A39" s="4" t="s">
        <v>79</v>
      </c>
      <c r="B39" s="5" t="n">
        <v>51320</v>
      </c>
      <c r="C39" s="5" t="n">
        <v>11614</v>
      </c>
    </row>
    <row r="40" spans="1:3">
      <c r="A40" s="4" t="s">
        <v>752</v>
      </c>
      <c r="B40" s="5" t="n">
        <v>25673</v>
      </c>
      <c r="C40" s="5" t="n">
        <v>6215</v>
      </c>
    </row>
    <row r="41" spans="1:3">
      <c r="A41" s="4" t="s">
        <v>78</v>
      </c>
      <c r="B41" s="5" t="n">
        <v>14426</v>
      </c>
      <c r="C41" s="5" t="n">
        <v>3210</v>
      </c>
    </row>
    <row r="42" spans="1:3">
      <c r="A42" s="4" t="s">
        <v>747</v>
      </c>
    </row>
    <row r="43" spans="1:3">
      <c r="A43" s="3" t="s">
        <v>750</v>
      </c>
    </row>
    <row r="44" spans="1:3">
      <c r="A44" s="4" t="s">
        <v>72</v>
      </c>
      <c r="B44" s="5" t="n">
        <v>3071</v>
      </c>
      <c r="C44" s="5" t="n">
        <v>2236</v>
      </c>
    </row>
    <row r="45" spans="1:3">
      <c r="A45" s="3" t="s">
        <v>751</v>
      </c>
    </row>
    <row r="46" spans="1:3">
      <c r="A46" s="4" t="s">
        <v>79</v>
      </c>
      <c r="B46" s="5" t="n">
        <v>1126</v>
      </c>
      <c r="C46" s="5" t="n">
        <v>813</v>
      </c>
    </row>
    <row r="47" spans="1:3">
      <c r="A47" s="4" t="s">
        <v>752</v>
      </c>
      <c r="B47" s="5" t="n">
        <v>1945</v>
      </c>
      <c r="C47" s="5" t="n">
        <v>1423</v>
      </c>
    </row>
    <row r="48" spans="1:3">
      <c r="A48" s="4" t="s">
        <v>78</v>
      </c>
      <c r="B48" s="5" t="n">
        <v>1497</v>
      </c>
      <c r="C48" s="5" t="n">
        <v>1043</v>
      </c>
    </row>
    <row r="49" spans="1:3">
      <c r="A49" s="4" t="s">
        <v>291</v>
      </c>
    </row>
    <row r="50" spans="1:3">
      <c r="A50" s="3" t="s">
        <v>751</v>
      </c>
    </row>
    <row r="51" spans="1:3">
      <c r="A51" s="4" t="s">
        <v>81</v>
      </c>
      <c r="B51" s="5" t="n">
        <v>61683</v>
      </c>
      <c r="C51" s="5" t="n">
        <v>13235</v>
      </c>
    </row>
    <row r="52" spans="1:3">
      <c r="A52" s="4" t="s">
        <v>752</v>
      </c>
      <c r="B52" s="5" t="n">
        <v>61683</v>
      </c>
      <c r="C52" s="5" t="n">
        <v>13235</v>
      </c>
    </row>
    <row r="53" spans="1:3">
      <c r="A53" s="4" t="s">
        <v>754</v>
      </c>
    </row>
    <row r="54" spans="1:3">
      <c r="A54" s="3" t="s">
        <v>750</v>
      </c>
    </row>
    <row r="55" spans="1:3">
      <c r="A55" s="4" t="s">
        <v>72</v>
      </c>
      <c r="B55" s="5" t="n">
        <v>212197</v>
      </c>
      <c r="C55" s="5" t="n">
        <v>87561</v>
      </c>
    </row>
    <row r="56" spans="1:3">
      <c r="A56" s="3" t="s">
        <v>751</v>
      </c>
    </row>
    <row r="57" spans="1:3">
      <c r="A57" s="4" t="s">
        <v>79</v>
      </c>
      <c r="B57" s="5" t="n">
        <v>87811</v>
      </c>
      <c r="C57" s="5" t="n">
        <v>38618</v>
      </c>
    </row>
    <row r="58" spans="1:3">
      <c r="A58" s="4" t="s">
        <v>755</v>
      </c>
    </row>
    <row r="59" spans="1:3">
      <c r="A59" s="3" t="s">
        <v>750</v>
      </c>
    </row>
    <row r="60" spans="1:3">
      <c r="A60" s="4" t="s">
        <v>72</v>
      </c>
      <c r="B60" s="5" t="n">
        <v>127898</v>
      </c>
      <c r="C60" s="5" t="n">
        <v>60743</v>
      </c>
    </row>
    <row r="61" spans="1:3">
      <c r="A61" s="3" t="s">
        <v>751</v>
      </c>
    </row>
    <row r="62" spans="1:3">
      <c r="A62" s="4" t="s">
        <v>79</v>
      </c>
      <c r="B62" s="5" t="n">
        <v>61824</v>
      </c>
      <c r="C62" s="5" t="n">
        <v>30620</v>
      </c>
    </row>
    <row r="63" spans="1:3">
      <c r="A63" s="4" t="s">
        <v>756</v>
      </c>
    </row>
    <row r="64" spans="1:3">
      <c r="A64" s="3" t="s">
        <v>750</v>
      </c>
    </row>
    <row r="65" spans="1:3">
      <c r="A65" s="4" t="s">
        <v>72</v>
      </c>
      <c r="B65" s="5" t="n">
        <v>81301</v>
      </c>
      <c r="C65" s="5" t="n">
        <v>24601</v>
      </c>
    </row>
    <row r="66" spans="1:3">
      <c r="A66" s="3" t="s">
        <v>751</v>
      </c>
    </row>
    <row r="67" spans="1:3">
      <c r="A67" s="4" t="s">
        <v>79</v>
      </c>
      <c r="B67" s="5" t="n">
        <v>24861</v>
      </c>
      <c r="C67" s="5" t="n">
        <v>7185</v>
      </c>
    </row>
    <row r="68" spans="1:3">
      <c r="A68" s="4" t="s">
        <v>757</v>
      </c>
    </row>
    <row r="69" spans="1:3">
      <c r="A69" s="3" t="s">
        <v>750</v>
      </c>
    </row>
    <row r="70" spans="1:3">
      <c r="A70" s="4" t="s">
        <v>72</v>
      </c>
      <c r="B70" s="5" t="n">
        <v>2998</v>
      </c>
      <c r="C70" s="5" t="n">
        <v>2217</v>
      </c>
    </row>
    <row r="71" spans="1:3">
      <c r="A71" s="3" t="s">
        <v>751</v>
      </c>
    </row>
    <row r="72" spans="1:3">
      <c r="A72" s="4" t="s">
        <v>79</v>
      </c>
      <c r="B72" s="5" t="n">
        <v>1126</v>
      </c>
      <c r="C72" s="5" t="n">
        <v>813</v>
      </c>
    </row>
    <row r="73" spans="1:3">
      <c r="A73" s="4" t="s">
        <v>92</v>
      </c>
    </row>
    <row r="74" spans="1:3">
      <c r="A74" s="3" t="s">
        <v>750</v>
      </c>
    </row>
    <row r="75" spans="1:3">
      <c r="A75" s="4" t="s">
        <v>72</v>
      </c>
      <c r="B75" s="5" t="n">
        <v>75266</v>
      </c>
      <c r="C75" s="5" t="n">
        <v>17821</v>
      </c>
    </row>
    <row r="76" spans="1:3">
      <c r="A76" s="3" t="s">
        <v>751</v>
      </c>
    </row>
    <row r="77" spans="1:3">
      <c r="A77" s="4" t="s">
        <v>79</v>
      </c>
      <c r="B77" s="5" t="n">
        <v>51320</v>
      </c>
      <c r="C77" s="5" t="n">
        <v>11614</v>
      </c>
    </row>
    <row r="78" spans="1:3">
      <c r="A78" s="4" t="s">
        <v>758</v>
      </c>
    </row>
    <row r="79" spans="1:3">
      <c r="A79" s="3" t="s">
        <v>750</v>
      </c>
    </row>
    <row r="80" spans="1:3">
      <c r="A80" s="4" t="s">
        <v>72</v>
      </c>
      <c r="B80" s="5" t="n">
        <v>75266</v>
      </c>
      <c r="C80" s="5" t="n">
        <v>17821</v>
      </c>
    </row>
    <row r="81" spans="1:3">
      <c r="A81" s="3" t="s">
        <v>751</v>
      </c>
    </row>
    <row r="82" spans="1:3">
      <c r="A82" s="4" t="s">
        <v>79</v>
      </c>
      <c r="B82" s="5" t="n">
        <v>51320</v>
      </c>
      <c r="C82" s="5" t="n">
        <v>11614</v>
      </c>
    </row>
    <row r="83" spans="1:3">
      <c r="A83" s="4" t="s">
        <v>93</v>
      </c>
    </row>
    <row r="84" spans="1:3">
      <c r="A84" s="3" t="s">
        <v>750</v>
      </c>
    </row>
    <row r="85" spans="1:3">
      <c r="A85" s="4" t="s">
        <v>72</v>
      </c>
      <c r="B85" s="5" t="n">
        <v>9628</v>
      </c>
      <c r="C85" s="5" t="n">
        <v>4302</v>
      </c>
    </row>
    <row r="86" spans="1:3">
      <c r="A86" s="4" t="s">
        <v>759</v>
      </c>
    </row>
    <row r="87" spans="1:3">
      <c r="A87" s="3" t="s">
        <v>750</v>
      </c>
    </row>
    <row r="88" spans="1:3">
      <c r="A88" s="4" t="s">
        <v>72</v>
      </c>
      <c r="B88" s="5" t="n">
        <v>7611</v>
      </c>
      <c r="C88" s="5" t="n">
        <v>4237</v>
      </c>
    </row>
    <row r="89" spans="1:3">
      <c r="A89" s="4" t="s">
        <v>760</v>
      </c>
    </row>
    <row r="90" spans="1:3">
      <c r="A90" s="3" t="s">
        <v>750</v>
      </c>
    </row>
    <row r="91" spans="1:3">
      <c r="A91" s="4" t="s">
        <v>72</v>
      </c>
      <c r="B91" s="5" t="n">
        <v>217</v>
      </c>
      <c r="C91" s="5" t="n">
        <v>38</v>
      </c>
    </row>
    <row r="92" spans="1:3">
      <c r="A92" s="4" t="s">
        <v>761</v>
      </c>
    </row>
    <row r="93" spans="1:3">
      <c r="A93" s="3" t="s">
        <v>750</v>
      </c>
    </row>
    <row r="94" spans="1:3">
      <c r="A94" s="4" t="s">
        <v>72</v>
      </c>
      <c r="B94" s="5" t="n">
        <v>1727</v>
      </c>
      <c r="C94" s="5" t="n">
        <v>8</v>
      </c>
    </row>
    <row r="95" spans="1:3">
      <c r="A95" s="4" t="s">
        <v>762</v>
      </c>
    </row>
    <row r="96" spans="1:3">
      <c r="A96" s="3" t="s">
        <v>750</v>
      </c>
    </row>
    <row r="97" spans="1:3">
      <c r="A97" s="4" t="s">
        <v>72</v>
      </c>
      <c r="B97" s="6" t="n">
        <v>73</v>
      </c>
      <c r="C97" s="6" t="n">
        <v>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20"/>
    <col customWidth="1" max="3" min="3" width="32"/>
    <col customWidth="1" max="4" min="4" width="21"/>
    <col customWidth="1" max="5" min="5" width="21"/>
  </cols>
  <sheetData>
    <row r="1" spans="1:5">
      <c r="A1" s="1" t="s">
        <v>763</v>
      </c>
      <c r="B1" s="2" t="s">
        <v>764</v>
      </c>
      <c r="C1" s="2" t="s">
        <v>765</v>
      </c>
      <c r="D1" s="2" t="s">
        <v>384</v>
      </c>
      <c r="E1" s="2" t="s">
        <v>334</v>
      </c>
    </row>
    <row r="2" spans="1:5">
      <c r="A2" s="3" t="s">
        <v>766</v>
      </c>
    </row>
    <row r="3" spans="1:5">
      <c r="A3" s="4" t="s">
        <v>767</v>
      </c>
      <c r="D3" s="6" t="n">
        <v>735508</v>
      </c>
      <c r="E3" s="6" t="n">
        <v>2030126</v>
      </c>
    </row>
    <row r="4" spans="1:5">
      <c r="A4" s="4" t="s">
        <v>139</v>
      </c>
      <c r="D4" s="6" t="n">
        <v>649725</v>
      </c>
      <c r="E4" s="6" t="n">
        <v>479821</v>
      </c>
    </row>
    <row r="5" spans="1:5">
      <c r="A5" s="4" t="s">
        <v>768</v>
      </c>
    </row>
    <row r="6" spans="1:5">
      <c r="A6" s="3" t="s">
        <v>766</v>
      </c>
    </row>
    <row r="7" spans="1:5">
      <c r="A7" s="4" t="s">
        <v>767</v>
      </c>
      <c r="C7" s="6" t="n">
        <v>1600000</v>
      </c>
    </row>
    <row r="8" spans="1:5">
      <c r="A8" s="4" t="s">
        <v>769</v>
      </c>
      <c r="C8" s="5" t="n">
        <v>13</v>
      </c>
    </row>
    <row r="9" spans="1:5">
      <c r="A9" s="4" t="s">
        <v>139</v>
      </c>
      <c r="B9" s="6" t="n">
        <v>6800000</v>
      </c>
    </row>
    <row r="10" spans="1:5">
      <c r="A10" s="4" t="s">
        <v>770</v>
      </c>
    </row>
    <row r="11" spans="1:5">
      <c r="A11" s="3" t="s">
        <v>766</v>
      </c>
    </row>
    <row r="12" spans="1:5">
      <c r="A12" s="4" t="s">
        <v>771</v>
      </c>
      <c r="C12" s="6" t="n">
        <v>552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51:34Z</dcterms:created>
  <dcterms:modified xmlns:dcterms="http://purl.org/dc/terms/" xmlns:xsi="http://www.w3.org/2001/XMLSchema-instance" xsi:type="dcterms:W3CDTF">2019-05-15T16:51:34Z</dcterms:modified>
</cp:coreProperties>
</file>